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Finan" sheetId="8" state="visible" r:id="rId8"/>
    <sheet xmlns:r="http://schemas.openxmlformats.org/officeDocument/2006/relationships" name="Trade Receivables" sheetId="9" state="visible" r:id="rId9"/>
    <sheet xmlns:r="http://schemas.openxmlformats.org/officeDocument/2006/relationships" name="Trade Inventory" sheetId="10" state="visible" r:id="rId10"/>
    <sheet xmlns:r="http://schemas.openxmlformats.org/officeDocument/2006/relationships" name="Real Estate" sheetId="11" state="visible" r:id="rId11"/>
    <sheet xmlns:r="http://schemas.openxmlformats.org/officeDocument/2006/relationships" name="Investments In And Advances To " sheetId="12" state="visible" r:id="rId12"/>
    <sheet xmlns:r="http://schemas.openxmlformats.org/officeDocument/2006/relationships" name="Notes Payable And Other Borrowi" sheetId="13" state="visible" r:id="rId13"/>
    <sheet xmlns:r="http://schemas.openxmlformats.org/officeDocument/2006/relationships" name="Common Stock" sheetId="14" state="visible" r:id="rId14"/>
    <sheet xmlns:r="http://schemas.openxmlformats.org/officeDocument/2006/relationships" name="Revenue Recogni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Noncontrolling Interests" sheetId="18" state="visible" r:id="rId18"/>
    <sheet xmlns:r="http://schemas.openxmlformats.org/officeDocument/2006/relationships" name="Commitments And Contingencies" sheetId="19" state="visible" r:id="rId19"/>
    <sheet xmlns:r="http://schemas.openxmlformats.org/officeDocument/2006/relationships" name="Fair Value Measurement" sheetId="20" state="visible" r:id="rId20"/>
    <sheet xmlns:r="http://schemas.openxmlformats.org/officeDocument/2006/relationships" name="Certain Relationships And Relat" sheetId="21" state="visible" r:id="rId21"/>
    <sheet xmlns:r="http://schemas.openxmlformats.org/officeDocument/2006/relationships" name="Segment Reporting" sheetId="22" state="visible" r:id="rId22"/>
    <sheet xmlns:r="http://schemas.openxmlformats.org/officeDocument/2006/relationships" name="IT'SUGAR Bankruptcy" sheetId="23" state="visible" r:id="rId23"/>
    <sheet xmlns:r="http://schemas.openxmlformats.org/officeDocument/2006/relationships" name="Subsequent Events" sheetId="24" state="visible" r:id="rId24"/>
    <sheet xmlns:r="http://schemas.openxmlformats.org/officeDocument/2006/relationships" name="Organization And Basis Of Fin_2" sheetId="25" state="visible" r:id="rId25"/>
    <sheet xmlns:r="http://schemas.openxmlformats.org/officeDocument/2006/relationships" name="Trade Receivables (Tables)" sheetId="26" state="visible" r:id="rId26"/>
    <sheet xmlns:r="http://schemas.openxmlformats.org/officeDocument/2006/relationships" name="Trade Inventory (Tables)" sheetId="27" state="visible" r:id="rId27"/>
    <sheet xmlns:r="http://schemas.openxmlformats.org/officeDocument/2006/relationships" name="Real Estate (Tables)" sheetId="28" state="visible" r:id="rId28"/>
    <sheet xmlns:r="http://schemas.openxmlformats.org/officeDocument/2006/relationships" name="Investments In And Advances T_2" sheetId="29" state="visible" r:id="rId29"/>
    <sheet xmlns:r="http://schemas.openxmlformats.org/officeDocument/2006/relationships" name="Notes Payable And Other Borro_2" sheetId="30" state="visible" r:id="rId30"/>
    <sheet xmlns:r="http://schemas.openxmlformats.org/officeDocument/2006/relationships" name="Revenue Recognition (Tables)" sheetId="31" state="visible" r:id="rId31"/>
    <sheet xmlns:r="http://schemas.openxmlformats.org/officeDocument/2006/relationships" name="Earnings Per Share (Tables)" sheetId="32" state="visible" r:id="rId32"/>
    <sheet xmlns:r="http://schemas.openxmlformats.org/officeDocument/2006/relationships" name="Fair Value Measurement (Tables)" sheetId="33" state="visible" r:id="rId33"/>
    <sheet xmlns:r="http://schemas.openxmlformats.org/officeDocument/2006/relationships" name="Segment Reporting (Tables)" sheetId="34" state="visible" r:id="rId34"/>
    <sheet xmlns:r="http://schemas.openxmlformats.org/officeDocument/2006/relationships" name="IT'SUGAR Bankruptcy (Tables)" sheetId="35" state="visible" r:id="rId35"/>
    <sheet xmlns:r="http://schemas.openxmlformats.org/officeDocument/2006/relationships" name="Organization And Basis Of Fin_3" sheetId="36" state="visible" r:id="rId36"/>
    <sheet xmlns:r="http://schemas.openxmlformats.org/officeDocument/2006/relationships" name="Trade Receivables (Schedule Of " sheetId="37" state="visible" r:id="rId37"/>
    <sheet xmlns:r="http://schemas.openxmlformats.org/officeDocument/2006/relationships" name="Trade Inventory (Summary Of Inv" sheetId="38" state="visible" r:id="rId38"/>
    <sheet xmlns:r="http://schemas.openxmlformats.org/officeDocument/2006/relationships" name="Real Estate (Schedule Of Real E" sheetId="39" state="visible" r:id="rId39"/>
    <sheet xmlns:r="http://schemas.openxmlformats.org/officeDocument/2006/relationships" name="Investments In And Advances T_3" sheetId="40" state="visible" r:id="rId40"/>
    <sheet xmlns:r="http://schemas.openxmlformats.org/officeDocument/2006/relationships" name="Investments In And Advances T_4" sheetId="41" state="visible" r:id="rId41"/>
    <sheet xmlns:r="http://schemas.openxmlformats.org/officeDocument/2006/relationships" name="Investments In And Advances T_5" sheetId="42" state="visible" r:id="rId42"/>
    <sheet xmlns:r="http://schemas.openxmlformats.org/officeDocument/2006/relationships" name="Investments In And Advances T_6" sheetId="43" state="visible" r:id="rId43"/>
    <sheet xmlns:r="http://schemas.openxmlformats.org/officeDocument/2006/relationships" name="Notes Payable And Other Borro_3" sheetId="44" state="visible" r:id="rId44"/>
    <sheet xmlns:r="http://schemas.openxmlformats.org/officeDocument/2006/relationships" name="Notes Payable And Other Borro_4" sheetId="45" state="visible" r:id="rId45"/>
    <sheet xmlns:r="http://schemas.openxmlformats.org/officeDocument/2006/relationships" name="Common Stock (Narrative) (Detai" sheetId="46" state="visible" r:id="rId46"/>
    <sheet xmlns:r="http://schemas.openxmlformats.org/officeDocument/2006/relationships" name="Revenue Recognition (Narrative)" sheetId="47" state="visible" r:id="rId47"/>
    <sheet xmlns:r="http://schemas.openxmlformats.org/officeDocument/2006/relationships" name="Revenue Recognition (Disaggrega" sheetId="48" state="visible" r:id="rId48"/>
    <sheet xmlns:r="http://schemas.openxmlformats.org/officeDocument/2006/relationships" name="Income Taxes (Narrative) (Detai" sheetId="49" state="visible" r:id="rId49"/>
    <sheet xmlns:r="http://schemas.openxmlformats.org/officeDocument/2006/relationships" name="Earnings Per Share (Narrative) " sheetId="50" state="visible" r:id="rId50"/>
    <sheet xmlns:r="http://schemas.openxmlformats.org/officeDocument/2006/relationships" name="Earnings Per Share (Computation" sheetId="51" state="visible" r:id="rId51"/>
    <sheet xmlns:r="http://schemas.openxmlformats.org/officeDocument/2006/relationships" name="Noncontrolling Interests (Narra" sheetId="52" state="visible" r:id="rId52"/>
    <sheet xmlns:r="http://schemas.openxmlformats.org/officeDocument/2006/relationships" name="Commitments And Contingencies (" sheetId="53" state="visible" r:id="rId53"/>
    <sheet xmlns:r="http://schemas.openxmlformats.org/officeDocument/2006/relationships" name="Fair Value Measurement (Financi" sheetId="54" state="visible" r:id="rId54"/>
    <sheet xmlns:r="http://schemas.openxmlformats.org/officeDocument/2006/relationships" name="Certain Relationships And Rel_2" sheetId="55" state="visible" r:id="rId55"/>
    <sheet xmlns:r="http://schemas.openxmlformats.org/officeDocument/2006/relationships" name="Segment Reporting (Narrative) (" sheetId="56" state="visible" r:id="rId56"/>
    <sheet xmlns:r="http://schemas.openxmlformats.org/officeDocument/2006/relationships" name="Segment Reporting (Segment Info" sheetId="57" state="visible" r:id="rId57"/>
    <sheet xmlns:r="http://schemas.openxmlformats.org/officeDocument/2006/relationships" name="IT'SUGAR Bankruptcy (Narrative)" sheetId="58" state="visible" r:id="rId58"/>
    <sheet xmlns:r="http://schemas.openxmlformats.org/officeDocument/2006/relationships" name="IT'SUGAR Bankruptcy (Summary Of" sheetId="59" state="visible" r:id="rId59"/>
    <sheet xmlns:r="http://schemas.openxmlformats.org/officeDocument/2006/relationships" name="IT'SUGAR Bankruptcy (Schedule O" sheetId="60" state="visible" r:id="rId60"/>
    <sheet xmlns:r="http://schemas.openxmlformats.org/officeDocument/2006/relationships" name="IT'SUGAR Bankruptcy (Pro Forma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0-56177</t>
        </is>
      </c>
      <c r="C7" s="3" t="inlineStr">
        <is>
          <t xml:space="preserve"> </t>
        </is>
      </c>
    </row>
    <row r="8">
      <c r="A8" s="3" t="inlineStr">
        <is>
          <t>Entity Registrant Name</t>
        </is>
      </c>
      <c r="B8" s="3" t="inlineStr">
        <is>
          <t>BBX Capital, Inc.</t>
        </is>
      </c>
      <c r="C8" s="3" t="inlineStr">
        <is>
          <t xml:space="preserve"> </t>
        </is>
      </c>
    </row>
    <row r="9">
      <c r="A9" s="3" t="inlineStr">
        <is>
          <t>Entity Incorporation, State or Country Code</t>
        </is>
      </c>
      <c r="B9" s="3" t="inlineStr">
        <is>
          <t>FL</t>
        </is>
      </c>
      <c r="C9" s="3" t="inlineStr">
        <is>
          <t xml:space="preserve"> </t>
        </is>
      </c>
    </row>
    <row r="10">
      <c r="A10" s="3" t="inlineStr">
        <is>
          <t>Entity Tax Identification Number</t>
        </is>
      </c>
      <c r="B10" s="3" t="inlineStr">
        <is>
          <t>82-4669146</t>
        </is>
      </c>
      <c r="C10" s="3" t="inlineStr">
        <is>
          <t xml:space="preserve"> </t>
        </is>
      </c>
    </row>
    <row r="11">
      <c r="A11" s="3" t="inlineStr">
        <is>
          <t>Entity Address, Address Line One</t>
        </is>
      </c>
      <c r="B11" s="3" t="inlineStr">
        <is>
          <t>201 East Las Olas Boulevard</t>
        </is>
      </c>
      <c r="C11" s="3" t="inlineStr">
        <is>
          <t xml:space="preserve"> </t>
        </is>
      </c>
    </row>
    <row r="12">
      <c r="A12" s="3" t="inlineStr">
        <is>
          <t>Entity Address, Address Line Two</t>
        </is>
      </c>
      <c r="B12" s="3" t="inlineStr">
        <is>
          <t>Suite 1900</t>
        </is>
      </c>
      <c r="C12" s="3" t="inlineStr">
        <is>
          <t xml:space="preserve"> </t>
        </is>
      </c>
    </row>
    <row r="13">
      <c r="A13" s="3" t="inlineStr">
        <is>
          <t>Entity Address, City or Town</t>
        </is>
      </c>
      <c r="B13" s="3" t="inlineStr">
        <is>
          <t>Fort Lauderdale</t>
        </is>
      </c>
      <c r="C13" s="3" t="inlineStr">
        <is>
          <t xml:space="preserve"> </t>
        </is>
      </c>
    </row>
    <row r="14">
      <c r="A14" s="3" t="inlineStr">
        <is>
          <t>Entity Address, State or Province</t>
        </is>
      </c>
      <c r="B14" s="3" t="inlineStr">
        <is>
          <t>FL</t>
        </is>
      </c>
      <c r="C14" s="3" t="inlineStr">
        <is>
          <t xml:space="preserve"> </t>
        </is>
      </c>
    </row>
    <row r="15">
      <c r="A15" s="3" t="inlineStr">
        <is>
          <t>Entity Address, Postal Zip Code</t>
        </is>
      </c>
      <c r="B15" s="3" t="inlineStr">
        <is>
          <t>33301</t>
        </is>
      </c>
      <c r="C15" s="3" t="inlineStr">
        <is>
          <t xml:space="preserve"> </t>
        </is>
      </c>
    </row>
    <row r="16">
      <c r="A16" s="3" t="inlineStr">
        <is>
          <t>City Area Code</t>
        </is>
      </c>
      <c r="B16" s="3" t="inlineStr">
        <is>
          <t>954</t>
        </is>
      </c>
      <c r="C16" s="3" t="inlineStr">
        <is>
          <t xml:space="preserve"> </t>
        </is>
      </c>
    </row>
    <row r="17">
      <c r="A17" s="3" t="inlineStr">
        <is>
          <t>Local Phone Number</t>
        </is>
      </c>
      <c r="B17" s="3" t="inlineStr">
        <is>
          <t>940-4900</t>
        </is>
      </c>
      <c r="C17" s="3" t="inlineStr">
        <is>
          <t xml:space="preserve"> </t>
        </is>
      </c>
    </row>
    <row r="18">
      <c r="A18" s="3" t="inlineStr">
        <is>
          <t>Title of 12(b) Security</t>
        </is>
      </c>
      <c r="B18" s="3" t="inlineStr">
        <is>
          <t>None</t>
        </is>
      </c>
      <c r="C18" s="3" t="inlineStr">
        <is>
          <t xml:space="preserve"> </t>
        </is>
      </c>
    </row>
    <row r="19">
      <c r="A19" s="3" t="inlineStr">
        <is>
          <t>Entity Current Reporting Status</t>
        </is>
      </c>
      <c r="B19" s="3" t="inlineStr">
        <is>
          <t>Yes</t>
        </is>
      </c>
      <c r="C19" s="3" t="inlineStr">
        <is>
          <t xml:space="preserve"> </t>
        </is>
      </c>
    </row>
    <row r="20">
      <c r="A20" s="3" t="inlineStr">
        <is>
          <t>Entity Interactive Data Current</t>
        </is>
      </c>
      <c r="B20" s="3" t="inlineStr">
        <is>
          <t>Yes</t>
        </is>
      </c>
      <c r="C20" s="3" t="inlineStr">
        <is>
          <t xml:space="preserve"> </t>
        </is>
      </c>
    </row>
    <row r="21">
      <c r="A21" s="3" t="inlineStr">
        <is>
          <t>Entity Filer Category</t>
        </is>
      </c>
      <c r="B21" s="3" t="inlineStr">
        <is>
          <t>Accelerated Filer</t>
        </is>
      </c>
      <c r="C21" s="3" t="inlineStr">
        <is>
          <t xml:space="preserve"> </t>
        </is>
      </c>
    </row>
    <row r="22">
      <c r="A22" s="3" t="inlineStr">
        <is>
          <t>Entity Small Business</t>
        </is>
      </c>
      <c r="B22" s="3" t="inlineStr">
        <is>
          <t>false</t>
        </is>
      </c>
      <c r="C22" s="3" t="inlineStr">
        <is>
          <t xml:space="preserve"> </t>
        </is>
      </c>
    </row>
    <row r="23">
      <c r="A23" s="3" t="inlineStr">
        <is>
          <t>Entity Emerging Growth Company</t>
        </is>
      </c>
      <c r="B23" s="3" t="inlineStr">
        <is>
          <t>true</t>
        </is>
      </c>
      <c r="C23" s="3" t="inlineStr">
        <is>
          <t xml:space="preserve"> </t>
        </is>
      </c>
    </row>
    <row r="24">
      <c r="A24" s="3" t="inlineStr">
        <is>
          <t>Entity Ex Transition Period</t>
        </is>
      </c>
      <c r="B24" s="3" t="inlineStr">
        <is>
          <t>true</t>
        </is>
      </c>
      <c r="C24" s="3" t="inlineStr">
        <is>
          <t xml:space="preserve"> </t>
        </is>
      </c>
    </row>
    <row r="25">
      <c r="A25" s="3" t="inlineStr">
        <is>
          <t>Entity Shell Company</t>
        </is>
      </c>
      <c r="B25" s="3" t="inlineStr">
        <is>
          <t>false</t>
        </is>
      </c>
      <c r="C25" s="3" t="inlineStr">
        <is>
          <t xml:space="preserve"> </t>
        </is>
      </c>
    </row>
    <row r="26">
      <c r="A26" s="3" t="inlineStr">
        <is>
          <t>Document Fiscal Year Focus</t>
        </is>
      </c>
      <c r="B26" s="3" t="inlineStr">
        <is>
          <t>2022</t>
        </is>
      </c>
      <c r="C26" s="3" t="inlineStr">
        <is>
          <t xml:space="preserve"> </t>
        </is>
      </c>
    </row>
    <row r="27">
      <c r="A27" s="3" t="inlineStr">
        <is>
          <t>Entity Central Index Key</t>
        </is>
      </c>
      <c r="B27" s="3" t="inlineStr">
        <is>
          <t>0001814974</t>
        </is>
      </c>
      <c r="C27" s="3" t="inlineStr">
        <is>
          <t xml:space="preserve"> </t>
        </is>
      </c>
    </row>
    <row r="28">
      <c r="A28" s="3" t="inlineStr">
        <is>
          <t>Document Fiscal Period Focus</t>
        </is>
      </c>
      <c r="B28" s="3" t="inlineStr">
        <is>
          <t>Q2</t>
        </is>
      </c>
      <c r="C28" s="3" t="inlineStr">
        <is>
          <t xml:space="preserve"> </t>
        </is>
      </c>
    </row>
    <row r="29">
      <c r="A29" s="3" t="inlineStr">
        <is>
          <t>Amendment Flag</t>
        </is>
      </c>
      <c r="B29" s="3" t="inlineStr">
        <is>
          <t>false</t>
        </is>
      </c>
      <c r="C29" s="3" t="inlineStr">
        <is>
          <t xml:space="preserve"> </t>
        </is>
      </c>
    </row>
    <row r="30">
      <c r="A30" s="3" t="inlineStr">
        <is>
          <t>Current Fiscal Year End Date</t>
        </is>
      </c>
      <c r="B30" s="3" t="inlineStr">
        <is>
          <t>--12-31</t>
        </is>
      </c>
      <c r="C30" s="3" t="inlineStr">
        <is>
          <t xml:space="preserve"> </t>
        </is>
      </c>
    </row>
    <row r="31">
      <c r="A31" s="3" t="inlineStr">
        <is>
          <t>Class A Common Stock [Member]</t>
        </is>
      </c>
      <c r="B31" s="3" t="inlineStr">
        <is>
          <t xml:space="preserve"> </t>
        </is>
      </c>
      <c r="C31" s="3" t="inlineStr">
        <is>
          <t xml:space="preserve"> </t>
        </is>
      </c>
    </row>
    <row r="32">
      <c r="A32" s="3" t="inlineStr">
        <is>
          <t>Entity Common Stock, Shares Outstanding</t>
        </is>
      </c>
      <c r="B32" s="3" t="inlineStr">
        <is>
          <t xml:space="preserve"> </t>
        </is>
      </c>
      <c r="C32" s="4" t="n">
        <v>12364183</v>
      </c>
    </row>
    <row r="33">
      <c r="A33" s="3" t="inlineStr">
        <is>
          <t>Class B Common Stock [Member]</t>
        </is>
      </c>
      <c r="B33" s="3" t="inlineStr">
        <is>
          <t xml:space="preserve"> </t>
        </is>
      </c>
      <c r="C33" s="3" t="inlineStr">
        <is>
          <t xml:space="preserve"> </t>
        </is>
      </c>
    </row>
    <row r="34">
      <c r="A34" s="3" t="inlineStr">
        <is>
          <t>Entity Common Stock, Shares Outstanding</t>
        </is>
      </c>
      <c r="B34" s="3" t="inlineStr">
        <is>
          <t xml:space="preserve"> </t>
        </is>
      </c>
      <c r="C34" s="4" t="n">
        <v>38718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Inventory</t>
        </is>
      </c>
      <c r="B1" s="2" t="inlineStr">
        <is>
          <t>6 Months Ended</t>
        </is>
      </c>
    </row>
    <row r="2">
      <c r="B2" s="2" t="inlineStr">
        <is>
          <t>Jun. 30, 2022</t>
        </is>
      </c>
    </row>
    <row r="3">
      <c r="A3" s="5" t="inlineStr">
        <is>
          <t>Trade Inventory [Abstract]</t>
        </is>
      </c>
      <c r="B3" s="3" t="inlineStr">
        <is>
          <t xml:space="preserve"> </t>
        </is>
      </c>
    </row>
    <row r="4">
      <c r="A4" s="3" t="inlineStr">
        <is>
          <t>Trade Inventory</t>
        </is>
      </c>
      <c r="B4" s="3" t="inlineStr">
        <is>
          <t xml:space="preserve">3. Trade Inventory The Company’s trade inventory consisted of the following (in thousands): June 30, December 31, 2022 2021 Raw materials $ 10,022 8,545 Paper goods and packaging materials 2,345 1,777 Finished goods 46,721 35,255 Total trade inventory 59,088 45,577 Inventory reserve ( 2,714 ) ( 3,682 ) Total trade inventory, net $ 56,374 41,8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2</t>
        </is>
      </c>
    </row>
    <row r="3">
      <c r="A3" s="5" t="inlineStr">
        <is>
          <t>Real Estate [Abstract]</t>
        </is>
      </c>
      <c r="B3" s="3" t="inlineStr">
        <is>
          <t xml:space="preserve"> </t>
        </is>
      </c>
    </row>
    <row r="4">
      <c r="A4" s="3" t="inlineStr">
        <is>
          <t>Real Estate</t>
        </is>
      </c>
      <c r="B4" s="3" t="inlineStr">
        <is>
          <t xml:space="preserve"> 4. Real Estate The Company’s real estate consisted of the following (in thousands): June 30, December 31, 2022 2021 Real estate held-for-sale $ 5,099 7,679 Real estate held-for-investment 6,254 6,113 Real estate inventory 3,213 8,884 Predevelopment costs 1,438 192 Total real estate $ 16,004 22,868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Unconsolidated Real Estate Joint Ventures</t>
        </is>
      </c>
      <c r="B1" s="2" t="inlineStr">
        <is>
          <t>6 Months Ended</t>
        </is>
      </c>
    </row>
    <row r="2">
      <c r="B2" s="2" t="inlineStr">
        <is>
          <t>Jun. 30, 2022</t>
        </is>
      </c>
    </row>
    <row r="3">
      <c r="A3" s="5" t="inlineStr">
        <is>
          <t>Investments In And Advances To Unconsolidated Real Estate Joint Ventures [Abstract]</t>
        </is>
      </c>
      <c r="B3" s="3" t="inlineStr">
        <is>
          <t xml:space="preserve"> </t>
        </is>
      </c>
    </row>
    <row r="4">
      <c r="A4" s="3" t="inlineStr">
        <is>
          <t>Investments In And Advances To Unconsolidated Real Estate Joint Ventures</t>
        </is>
      </c>
      <c r="B4" s="3" t="inlineStr">
        <is>
          <t>5. Investments in and Advances to Unconsolidated Real Estate Joint Ventures As of June 30, 2022, the Company had equity interests in and advances to unconsolidated real estate joint ventures involved in the development of multifamily rental apartment communities and single-family master planned for sale housing communities. In addition, the Company owns a 50 % equity interest in the Altman Companies, a developer and manager of multifamily apartment communities. Investments in unconsolidated real estate joint ventures are accounted for as unconsolidated VIEs under the equity method of accounting. The Company’s investments in and advances to unconsolidated real estate joint ventures consisted of the following (in thousands): June 30, December 31, 2022 2021 Altis Grand Central $ 706 $ 730 Altis Ludlam Trail (1) 11,469 10,831 Altis Grand at The Preserve — 194 Altis Little Havana 300 1,021 Altis Lake Willis Phase 1 712 437 Altis Lake Willis Phase 2 3,002 2,538 Altis Miramar East/West 2,852 2,878 Altis Grand at Suncoast 4,386 2,780 Altis Blue Lake 620 260 Altis Santa Barbara 415 — The Altman Companies 15,764 16,716 ABBX Guaranty 3,750 3,750 Bayview — 1,308 Marbella 781 974 The Main Las Olas 1,744 1,990 Sky Cove 431 1,686 Sky Cove South 4,643 4,708 Other 165 165 Total $ 51,740 $ 52,966 (1) The carrying value of BBXRE’s investment at June 30, 2022 and December 31, 2021 includes $ 10.9 million and $ 10.3 million, respectively, related to BBXRE’s investment in the preferred equity associated with the Altis Ludlam Trail project, which is accounted for as a loan receivable. See Note 7 to the Company’s consolidated financial statements for the year ended December 31, 2021 included in the 2021 Annual Report for the Company’s accounting policies relating to its investments in unconsolidated real estate joint ventures, including the Company’s analysis and determination that such entities are VIEs in which the Company is not the primary beneficiary. In February 2022, BBXRE invested $ 0.4 million in the managing member of a joint venture sponsored by the Altman Companies that was formed to develop Altis Santa Barbara, a 242 -unit multifamily apartment community located in Naples, Florida. As of June 30, 2022, BBRE had invested $ 8.1 million in a joint venture with CC Homes to develop Marbella, a residential community expected to be comprised of 158 single-family homes in Miramar, Florida. As of June 30, 2022, the joint venture had executed contracts to sell all of the 158 single-family homes comprising Marbella and had closed on the sale of 89 homes. During the three and six months ended June 30, 2022, BBXRE recognized $ 3.4 million and $ 5.2 million, respectively, of equity earnings and received $ 3.4 million and $ 5.4 million, respectively, of distributions from the joint venture. In June 2022, the Altis Little Havana joint venture sold Altis Little Havana, its 224 -unit multifamily apartment community located in Miami, Florida. As a result of the transaction, BBXRE received a net cash distribution of approximately $ 9.4 million from the joint venture and recognized $ 8.4 million of equity earnings from its investment in the joint venture during the three and six months ended June 30, 2022. In June 2022, BBXRE sold its equity interest in the Bayview joint venture to its joint venture partner. As a result of the transaction, BBXRE received net cash proceeds of approximately $ 8.8 million and recognized a net gain from the sale of its investment in the venture of approximately $ 7.3 million, which is included in equity in net earnings of unconsolidated real estate joint ventures in the Company’s condensed consolidated statements of operations for the three and six months ended June 30, 2022. In June 2022, the Miramar East/West joint venture entered into an agreement to sell Altis Miramar, a 320 -unit multifamily apartment community located in Miramar, Florida, and Altra Miramar, a 330 -unit multifamily apartment community adjacent to Altis Miramar. In July 2022, the joint venture completed the sale, and BBXRE received a net cash distribution of approximately $ 16.4 million from the joint venture in connection with the closing of the transaction. Summarized Financial Information of Certain Unconsolidated Real Estate Joint Ventures The tables below set forth financial information, including condensed statements of financial condition and operations, related to the Company’s current 50 % interest in the Altman Companies joint venture (in thousands): June 30, December 31, 2022 2021 Assets Cash $ 1,005 995 Properties and equipment 398 387 Investment in unconsolidated subsidiaries 6,968 7,153 Goodwill 16,683 16,683 Due from related parties 6,397 4,462 Predevelopment costs 8,405 6,036 Other assets 2,777 2,626 Total assets $ 42,633 38,342 Liabilities and Equity Notes payable $ 4,000 3,250 Other liabilities 10,677 5,213 Total liabilities 14,677 8,463 Total equity 27,956 29,879 Total liabilities and equity $ 42,633 38,342 For the Three Months Ended For the Six Months Ended June 30, June 30, 2022 2021 2022 2021 Total revenues $ 2,210 $ 1,618 $ 4,378 $ 3,444 Other expenses ( 3,024 ) ( 3,203 ) ( 6,056 ) ( 5,728 ) Operating loss ( 814 ) ( 1,585 ) ( 1,678 ) ( 2,284 ) Equity in (losses) earnings from unconsolidated investment in Altman Glenewinkel Construction, LLC ( 473 ) 242 ( 932 ) 609 Net loss ( 1,287 ) ( 1,343 ) ( 2,610 ) ( 1,675 ) Equity in net losses of unconsolidated real estate joint venture - The Altman Companies $ ( 644 ) $ ( 672 ) $ ( 1,305 ) $ ( 838 ) The tables below set forth financial information, including condensed statements of financial condition and operations, related to the Marbella joint venture (in thousands): June 30, December 31, 2022 2021 Assets Cash $ 1,708 4,371 Real estate inventory 36,188 49,928 Other assets 1,099 1,673 Total assets $ 38,995 55,972 Liabilities and Equity Notes payable $ 20,766 30,987 Customer deposits 14,698 21,255 Other liabilities 2,250 2,698 Total liabilities 37,714 54,940 Total equity 1,281 1,032 Total liabilities and equity $ 38,995 55,972 For the Three Months Ended For the Six Months Ended June 30, June 30, 2022 2021 2022 2021 Total revenues $ 32,228 — $ 48,020 — Cost of goods sold ( 24,360 ) — ( 35,649 ) — Other expenses ( 989 ) ( 368 ) ( 1,716 ) ( 709 ) Net earnings (loss) 6,879 ( 368 ) 10,655 ( 709 ) Equity in net earnings (losses) of unconsolidated real estate joint venture - Marabella $ 3,362 ( 184 ) $ 5,211 ( 355 ) The tables below set forth financial information, including condensed statements of financial condition and operations, related to the Altis Little Havana joint venture (in thousands): June 30, December 31, 2022 2021 Assets Cash $ 999 40 Real estate — 58,254 Other assets 387 610 Total assets $ 1,386 58,904 Liabilities and Equity Notes payable $ — 32,536 Other liabilities 1,386 3,116 Total liabilities 1,386 35,652 Total equity — 23,252 Total liabilities and equity $ 1,386 58,904 For the Three Months Ended For the Six Months Ended June 30, June 30, 2022 2021 2022 2021 Total revenues $ 200 — $ 200 — Gain on sale 55,836 — 55,836 — Other expenses ( 258 ) ( 1 ) ( 361 ) ( 1 ) Net earnings (loss) 55,778 ( 1 ) 55,675 ( 1 ) Equity in net earnings of unconsolidated real estate joint venture - Little Havana $ 8,406 — $ 8,3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Other Borrowings</t>
        </is>
      </c>
      <c r="B1" s="2" t="inlineStr">
        <is>
          <t>6 Months Ended</t>
        </is>
      </c>
    </row>
    <row r="2">
      <c r="B2" s="2" t="inlineStr">
        <is>
          <t>Jun. 30, 2022</t>
        </is>
      </c>
    </row>
    <row r="3">
      <c r="A3" s="5" t="inlineStr">
        <is>
          <t>Notes Payable And Other Borrowings [Abstract]</t>
        </is>
      </c>
      <c r="B3" s="3" t="inlineStr">
        <is>
          <t xml:space="preserve"> </t>
        </is>
      </c>
    </row>
    <row r="4">
      <c r="A4" s="3" t="inlineStr">
        <is>
          <t>Notes Payable And Other Borrowings</t>
        </is>
      </c>
      <c r="B4" s="3" t="inlineStr">
        <is>
          <t xml:space="preserve"> 6 . Notes Payable and Other Borrowings The table below sets forth information regarding the Company’s notes payable and other borrowings (dollars in thousands): June 30, 2022 December 31, 2021 Carrying Carrying Amount of Amount of Debt Interest Pledged Debt Interest Pledged Balance Rate Assets Balance Rate Assets Community Development District Obligations $ 4,099 2.40 - 3.75 % $ 3,529 $ 7,657 2.40 - 6.00 % $ 9,669 TD Bank Term Loan and Line of Credit 37,853 5.45 % (1) 44,363 3.78 % (1) IberiaBank Revolving Line of Credit (2) 2,000 5.25 % (4) 2,041 3.75 % (4) IberiaBank Note (3) — — — 1,418 3.50 % 1,802 Other 18 4.22 % — 26 4.22 % — Unamortized debt issuance costs ( 406 ) — ( 622 ) Total notes payable and other borrowings $ 43,564 $ 54,883 (1) The collateral is a blanket lien on Renin’s assets and the Company’s ownership interest in Renin. (2) BBX Capital is the guarantor of the line of credit. (3) BBX Capital was the guarantor of the note. (4) The collateral is a blanket lien on LOC’s assets. See Note 11 to the Company’s consolidated financial statements included in the 2021 Annual Report for additional information regarding the above listed notes payable and other borrowings. Toronto-Dominion Bank (“TD Bank”) Term Loan and Revolving Line of Credit In connection with the acquisition of Colonial Elegance in 2020, Renin amended and restated its credit facility with TD Bank to include a $ 30.0 million term loan, increase the availability under its existing revolving operating line of credit with TD Bank to $ 20.0 million, and extend the maturity of the facility to October 2025. In 2021, Renin’s credit facility with TD Bank was amended to temporarily increase the availability under the revolving line of credit from $ 20.0 million to $ 24.0 million through December 31, 2022, at which time the availability under the line of credit was to revert to $ 20.0 million and any amounts outstanding in excess of $ 20.0 million were to be repaid by Renin. The amendments to the credit facility also (i) waived the requirement for Renin to comply with certain ratios included in the financial covenants of the facility, (ii) temporarily increased the maximum total leverage ratio included in the financial covenants of the facility through December 31, 2022, (iii) modified the calculation of the maximum total leverage ratio, and (iv) included an additional financial covenant related to Renin meeting certain minimum levels of specified operating results from November 2021 through December 2022. Further, the amendments prohibited Renin from making distributions to BBX Capital through December 31, 2022. On January 1, 2023, the financial covenants under the facility and Renin’s ability to make distributions to the Company were to revert to the requirements under the facility prior to the amendments in 2021. However, as Renin was not in compliance with certain financial covenants under the facility from January through March 2022, Renin’s credit facility with TD Bank was further amended effective March 31, 2022 to (i) require $ 13.5 million of funding from BBX Capital to provide Renin funds to prepay $ 10.0 million of the term loan and to provide additional working capital to Renin of $ 3.5 million, (ii) waive compliance with the maximum total leverage ratio and fixed charge coverage ratio included in the financial covenants of the facility until December 31, 2022, (iii) waive compliance with the financial covenant requiring Renin to meet certain minimum levels of specified operating results for January through March 2022, (iv) adjust the required minimum levels of specified operating results through December 31, 2022 beginning in April 2022, and (v) amend the modification period to the later of December 31, 2022 or upon Renin’s compliance with specified financial covenant ratios. The amendment also increased the interest rates on amounts outstanding under the term loan and revolving line of credit during the modification period to (i) the Canadian Prime Rate plus a spread of 3.375 % per annum, (ii) the United States Base Rate plus a spread of 3.00 % per annum, or (iii) Term SOFR or Canadian Bankers’ Acceptance Rate plus a spread of 4.875 % per annum. Under the terms of the amendment, the Term SOFR Rate for loans with one to six-months terms are also subject to an additional credit spread adjustment of 10 to 25 basis points per annum. Renin issued a $ 13.5 million promissory note to BBX Capital upon execution of the amendment on May 9, 2022, and pursuant to the terms of the amendment, BBX Capital funded $ 13.5 million of the note to Renin in May 2022. BBX Capital and Renin entered into a subordination, assignment, and postponement agreement with TD Bank that requires all present and future loans or advances from BBX Capital to Renin (including the $ 13.5 million promissory note) be subordinated and postponed until the TD Bank credit facility has been satisfied in full. As of June 30, 2022, Renin was not in compliance with the financial covenants under the credit facility which required Renin to meet certain minimum levels of specified operating results, and Renin does not expect to be in compliance with certain of the financial covenants in future periods as a result of its actual and expected operating results for 2022. Renin has notified TD Bank about the non-compliance and is currently in discussions with TD Bank to further amend the credit facility. While TD Bank has continued to allow Renin to utilize its revolving line of credit and has not to date accelerated any payments required under the loan agreements, on August 3, 2022, TD Bank sent a formal notice of default and confirmed that the parties’ continued discussions do not constitute a waiver by TD Bank of any existing or future defaults or breaches or prevent TD Bank from exercising any rights or remedies it may have. If Renin is unable to obtain a waiver in relation to its covenants or amend the covenants under the facility to reflect its expected operating results, Renin may lose availability under its line of credit, may be required to provide additional collateral, or may be required to repay all or a portion of its borrowings, any of which would have a material adverse effect on the Company’s liquidity, financial position, and results of operations. The risks and uncertainties associated with the matters described above, as well as those described in the Company’s 2021 Annual Report, could have a material adverse impact on Renin’s results of operations, cash flows, and financial condition in future periods. IberiaBank Note In August 2021, BBX Sweet Holdings and certain of its subsidiaries, including The Hoffman Commercial Group, Inc., borrowed $ 1.4 million from IberiaBank and issued a note payable to IberiaBank (the “IberiaBank Note”). The IberiaBank Note was secured by land and buildings owned by The Hoffman Commercial Group, Inc. and was guaranteed by BBX Capital. In March 2022, The Hoffman Commercial Group, Inc. closed on the sale of the land and building held as collateral, and the IberiaBank Note was repaid-in-full. Included in other income in the Company’s condensed consolidated statement of operations and comprehensive loss for the six months ended June 30, 2022 was a $ 0.9 million net gain from The Hoffman Commercial Group, Inc’s sale of the land and building for net proceeds of $ 2.7 millio 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2</t>
        </is>
      </c>
    </row>
    <row r="3">
      <c r="A3" s="5" t="inlineStr">
        <is>
          <t>Common Stock [Abstract]</t>
        </is>
      </c>
      <c r="B3" s="3" t="inlineStr">
        <is>
          <t xml:space="preserve"> </t>
        </is>
      </c>
    </row>
    <row r="4">
      <c r="A4" s="3" t="inlineStr">
        <is>
          <t>Common Stock</t>
        </is>
      </c>
      <c r="B4" s="3" t="inlineStr">
        <is>
          <t xml:space="preserve">7. Common Stock BBX Capital has two classes of common stock. Holders of BBX Capital’s Class A Common Stock are entitled to one vote per share, which in the aggregate represents 22 % of the combined voting power of BBX Capital’s Class A and Class B Common Stock. BBX Capital’s Class B Common Stock represents the remaining 78 % of the combined vote. As of June 30, 2022, the percentage of total common equity represented by the Class A and Class B Common Stock was 76 % and 24 %, respectively. BBX Capital’s Class B Common Stock is convertible into its Class A Common Stock on a share for share basis at any time at the option of the holder. BBX Capital 2001 Incentive Plan (“2021 Plan”) On January 18, 2022, the compensation committee of BBX Capital’s board of directors granted awards of 571,523 restricted shares of BBX Capital’s Class A Common Stock to its executive and non-executive officers and 205,029 restricted shares of BBX Class B Common Stock to an executive officer of the Company under the 2021 Plan. The aggregate grant date fair value of the January 2022 awards was $ 8.0 million (a weighted average per share fair value of $ 10.34 ), and the shares vest ratably in annual installments of approximately 258,850 shares over three periods beginning on October 1, 2022. As of June 30, 2022, the unearned compensation expense associated with the awards was $ 6.3 million. Compensation cost for restricted stock awards is based on the fair value of the award on the measurement date, which is generally the grant date. The fair value of restricted stock awards is generally based on the market price of the Company’s common stock on the grant date. For awards that are subject only to service conditions, the Company recognizes compensation costs on a straight-line basis over the requisite service period of the awards, and the impact of forfeitures are recognized when they occur. Share Repurchase Program In January 2022, the Board of Directors approved a new share repurchase program which authorizes the repurchase of up to $ 15.0 million of shares of the Company’s Class A Common Stock and Class B Common Stock. The repurchase program authorizes the Company, in management’s discretion, to repurchase shares from time to time subject to market conditions and other factors. The timing, price, and number of shares which may be repurchased under the program in the future will be based on market conditions, applicable securities laws, and other factors considered by management. Share repurchases under the program may be made from time to time through solicited or unsolicited transactions in the open market or in privately negotiated transactions. The share repurchase program does not obligate the Company to repurchase any specific amount of shares and may be suspended, modified, or terminated at any time without prior notice. During the six months ended June 30, 2022, the Company repurchased 15,782 shares of its Class A Common Stock for approximately $ 0.1 million, at an average cost of $ 7.69 per share, including fees. During the six months ended June 30, 2021, the Company repurchased 597,088 shares of its Class A Common Stock for approximately $ 3.8 million under the Company’s then existing 2020 stock repurchase program, at an average cost of $ 6.29 per share, including f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5" t="inlineStr">
        <is>
          <t>Revenue Recognition [Abstract]</t>
        </is>
      </c>
      <c r="B3" s="3" t="inlineStr">
        <is>
          <t xml:space="preserve"> </t>
        </is>
      </c>
    </row>
    <row r="4">
      <c r="A4" s="3" t="inlineStr">
        <is>
          <t>Revenue Recognition</t>
        </is>
      </c>
      <c r="B4" s="3" t="inlineStr">
        <is>
          <t>8. Revenue Recognition The table below sets forth the Company’s revenue disaggregated by category (in thousands): For the Three Months Ended For the Six Months Ended June 30, June 30, 2022 2021 2022 2021 Trade sales - wholesale $ 38,878 37,692 $ 76,465 80,160 Trade sales - retail 33,707 8,840 61,869 12,286 Sales of real estate inventory 8,737 12,390 15,207 25,925 Revenue from customers 81,322 58,922 153,541 118,371 Interest income 1,221 1,667 2,370 3,317 Net gains on sales of real estate assets — 204 1,329 309 Other revenue 1,150 925 1,929 1,596 Total revenues $ 83,693 61,718 $ 159,169 123,593 As of June 30, 2022 and December 31, 2021, the contingent purchase price receivable of $ 18.7 million and $ 19.9 million included in the Company’s condensed consolidated statements of financial condition, respectively, represents estimated variable consideration related to the contingent purchase price due from homebuilders in connection with the sale of real estate inventory to the homebuilders. As of June 30, 2022 and December 31, 2021, the Company’s other liabilities in its condensed consolidated statements of financial condition included $ 1.0 million and $ 0.6 million, respectively, of variable consideration related to the estimated contingent purchase price due to a homebuilder in connection with the sale of real estate inventory to the homebuilder. During the three and six months ended June 30, 2022, Renin’s total revenues included $ 26.8 million and $ 53.5 million, respectively, of trade sales to three major customers and their affiliates and $ 13.5 million and $ 26.6 million, respectively, of revenues generated outside the United States. Revenues from each of the three major customers were $ 4.7 million, $ 12.6 million, and $ 9.5 million for the three months ended June 30, 2022, which represented 5.6 %, 15.0 %, and 11.4 % of the Company’s total revenues for the three months ended June 30, 2022. Revenues from each of the three major customers were $ 10.1 million, $ 24.1 million, and $ 19.3 million for the six months ended June 30, 2022, which represented 6.4 %, 15.2 %, and 12.1 % of the Company’s total revenues for the six months ended June 30, 2022. During the three and six months ended June 30, 2021, Renin’s total revenues included $ 28.6 million and $ 60.0 million, respectively, of trade sales to three major customers and their affiliates and $ 12.6 million and $ 26.9 million, respectively, of revenues generated outside the United States. Revenues from each of the three major customers were $ 8.0 million, $ 11.6 million, and $ 9.0 million for the three months ended June 30, 2021, which represented 14.0 %, 18.8 %, and 14.6 % of the Company’s total revenues for the three months ended June 30, 2021. Revenues from each of the three major customers were $ 17.3 million, $ 22.7 million, and $ 20.0 million for the six months ended June 30, 2021, which represented 14.0 %, 18.3 %, and 16.2 % of the Company’s total revenues for the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5" t="inlineStr">
        <is>
          <t>Income Taxes [Abstract]</t>
        </is>
      </c>
      <c r="B3" s="3" t="inlineStr">
        <is>
          <t xml:space="preserve"> </t>
        </is>
      </c>
    </row>
    <row r="4">
      <c r="A4" s="3" t="inlineStr">
        <is>
          <t>Income Taxes</t>
        </is>
      </c>
      <c r="B4" s="3" t="inlineStr">
        <is>
          <t xml:space="preserve">9. Income Taxes BBX Capital and its subsidiaries file a consolidated U.S. federal income tax return and income tax returns in various state and foreign jurisdictions. ﻿ Effective income tax rates for interim periods are based upon the Company’s then current estimated annual rate, which varies based upon the Company’s estimate of taxable income or loss and the mix of taxable income or loss in the various states and foreign jurisdictions in which the Company operates. The Company’s effective tax rate was applied to income or loss before income taxes reduced by net income or losses attributable to noncontrolling interests in consolidated entities taxed as partnerships and net losses in foreign jurisdictions in which no tax benefit can be recognized. In addition, the Company recognizes taxes related to unusual or infrequent items or which result from a change in judgment regarding a position taken in a prior period as discrete items in the interim period in which the event occurs. The Company’s effective income tax rate for the three and six months ended June 30, 2022 was approximately 28 % and 25 %, respectively, and was different than the expected federal income tax rate of 21 % due to the impact of nondeductible executive compensation, valuation allowances related to losses incurred in a foreign jurisdiction, and state income taxes. The Company’s effective income tax rate for the three and six months ended June 30, 2021 was approximately 23 % and 25 %, respectively, and was different than the expected federal income tax rate of 21 % due to the impact of nondeductible executive compensation and state income taxes. The effective income tax rate for the three and six months ended June 30, 2021 excludes a discrete income tax expense of $ 4.0 million related to the gain on the consolidation of IT’SUGAR. Certain of Bluegreen Vacations Holding Corporation’s (“Bluegreen Vacations”) state filings covering tax periods prior to the spin-off of the Company from Bluegreen Vacations are under examination which may result in the audit of the Company’s subsidiaries. While there is no assurance as to the results of these audits, no material adjustments are currently anticipated in connection with these examin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5" t="inlineStr">
        <is>
          <t>Earnings Per Share [Abstract]</t>
        </is>
      </c>
      <c r="B3" s="3" t="inlineStr">
        <is>
          <t xml:space="preserve"> </t>
        </is>
      </c>
    </row>
    <row r="4">
      <c r="A4" s="3" t="inlineStr">
        <is>
          <t>Earnings Per Share</t>
        </is>
      </c>
      <c r="B4" s="3" t="inlineStr">
        <is>
          <t>10. Earnings Per Share Basic earnings per share is computed by dividing net income available to BBX Capital’s shareholders by the weighted average number of common shares outstanding for the period. Diluted earnings per share is computed in the same manner as basic earnings per share but also reflects potential dilution that could occur if restricted stock awards issued by BBX Capital were vested. Restricted stock awards, if dilutive, are considered in the weighted average number of dilutive common shares outstanding based on the treasury stock method. The table below sets forth the computation of basic and diluted earnings per common share (in thousands, except per share data): For the Three Months Ended For the Six Months Ended June 30, June 30, 2022 2021 2022 2021 Basic earnings per share Numerator: Net income $ 10,389 20,237 8,463 22,692 Net loss (income) attributable to noncontrolling interests 66 ( 117 ) 176 ( 227 ) Net income available to shareholders $ 10,455 20,120 8,639 22,465 Denominator: Basic weighted average number of common shares outstanding 15,471 18,811 15,473 19,046 Basic earnings per share $ 0.68 1.07 0.56 1.18 Diluted earnings per share Numerator: Net income available to shareholders $ 10,455 20,120 8,639 22,465 Denominator: Basic weighted average number of common shares outstanding 15,471 18,811 15,473 19,046 Effect of dilutive restricted stock awards — — 18 — Diluted weighted average number of common shares outstanding 15,471 18,811 15,491 19,046 Diluted earnings per share $ 0.68 1.07 0.56 1.18 During the three and six months ended June 30, 2022, 776,552 and 0 , respectively, of outstanding unvested restricted stock awards were anti-dilutive and not included in the computation of diluted earnings per share. No restricted stock awards were outstanding during the three and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6 Months Ended</t>
        </is>
      </c>
    </row>
    <row r="2">
      <c r="B2" s="2" t="inlineStr">
        <is>
          <t>Jun. 30, 2022</t>
        </is>
      </c>
    </row>
    <row r="3">
      <c r="A3" s="5" t="inlineStr">
        <is>
          <t>Noncontrolling Interests [Abstract]</t>
        </is>
      </c>
      <c r="B3" s="3" t="inlineStr">
        <is>
          <t xml:space="preserve"> </t>
        </is>
      </c>
    </row>
    <row r="4">
      <c r="A4" s="3" t="inlineStr">
        <is>
          <t>Noncontrolling Interests</t>
        </is>
      </c>
      <c r="B4" s="3" t="inlineStr">
        <is>
          <t xml:space="preserve">11. Noncontrolling Interests Redeemable Noncontrolling Interest As of June 30, 2022 and December 31, 2021, the Company’s consolidated statements of financial condition included a redeemable noncontrolling interest of $ 1.5 million and $ 1.1 million, respectively, which relates to a redeemable noncontrolling interest associated with IT’SUGAR. The Company owns over 90 % of IT’SUGAR’s Class B Units, while the remaining Class B units are a noncontrolling interest held by an executive officer of IT’SUGAR and may be redeemed for cash at the holder’s option upon a contingent event outside of the Company’s control. As a result of the filing of the Bankruptcy Cases by IT’SUGAR and its subsidiaries, the Company deconsolidated IT’SUGAR as of September 22, 2020 and derecognized the related redeemable noncontrolling interest in IT’SUGAR. However, as a result of IT’SUGAR emerging from the Bankruptcy Cases in June 2021 and the revesting of BBX Sweet Holdings’ equity interests in IT’SUGAR, the Company consolidated the results of IT’SUGAR into its consolidated financial statements as of June 17, 2021 and again recognized the redeemable noncontrolling interest in IT'SUGAR as of that date. During the three and six months ended June 30, 2022, the Company’s condensed consolidated results of operations and comprehensive income included the results of operations of IT’SUGAR, and during the three and six months ended June 30, 2021, the Company’s condensed consolidated results of operations and comprehensive income included the results of operations of IT’SUGAR from June 17, 2021 through June 30, 2021. The Company has attributed net income or loss to the redeemable noncontrolling interest in IT’SUGAR during the periods which include the results of operations of IT’SUGAR. During the three and six months ended June 30, 2022, the net income attributable to the redeemable noncontrolling interest in IT’SUGAR was $ 82,000 and $ 11,000 , respectively. For the period from June 17, 2021 to June 30, 2021, the net loss attributable to the redeemable noncontrolling interest in IT’SUGAR was $ 72,000 . Other Noncontrolling Interests As of June 30, 2022 and December 31, 2021, the Company’s consolidated statements of financial condition included noncontrolling interests of $ 0.7 million and $ 1.1 million, respectively, which are primarily comprised of (i) a 19 % noncontrolling equity interest in a restaurant the Company acquired through a loan foreclosure and (ii) noncontrolling interests in IT’SUGAR FL II, LLC. IT’SUGAR FL II, LLC is a consolidated VIE that operates IT’SUGAR’s retail location in Hawaii. As of June 30, 2022 and December 31, 2021, the Company’s condensed consolidated statements of financial condition included total assets of IT’SUGAR FL II, LLC of $ 9.8 million and $ 11.2 million, respectively, and total liabilities of IT’SUGAR FL II, LLC of $ 8.5 million and $ 9.1 million, respectively. During the three and six months ended June 30, 2022, the net loss attributable to the noncontrolling interests was $ 148,000 and $ 187,000 respectively. During the three and six months ended June 30, 2021, the net income attributable to the noncontrolling interests was $ 45,000 and $ 155,000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Abstract]</t>
        </is>
      </c>
      <c r="B3" s="3" t="inlineStr">
        <is>
          <t xml:space="preserve"> </t>
        </is>
      </c>
    </row>
    <row r="4">
      <c r="A4" s="3" t="inlineStr">
        <is>
          <t>Commitments And Contingencies</t>
        </is>
      </c>
      <c r="B4" s="3" t="inlineStr">
        <is>
          <t xml:space="preserve">12. Commitments and Contingencies Litigation In the ordinary course of business, the Company is party to lawsuits as plaintiff or defendant involving its operations and activities. Additionally, from time to time in the ordinary course of business, the Company is involved in disputes with existing and former employees, vendors, taxing jurisdictions, and various other parties and also receives individual consumer complaints as well as complaints received through regulatory and consumer agencies. The Company takes these matters seriously and attempts to resolve any such issues as they arise.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Adverse judgments and the costs of defending or resolving legal claims may be substantial and may have a material adverse impact on the Company’s financial statements.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easonable range of loss. Frequently in these matters, the claims are broad, and the plaintiffs have not quantified or factually supported their claims. There were no material pending legal proceedings against BBX Capital or its subsidiaries as of June 30, 2022. Other Commitments and Guarantees BBX Capital has guaranteed certain obligations of its subsidiaries and unconsolidated real estate joint ventures, including the following:  BBX Capital was previously a guarantor of 50 % of the outstanding balance of a third-party mortgage loan to the Bayview joint venture which had an outstanding balance of $ 5.0 million as of December 31, 2021. In June 2022, the Company sold its equity interest in the joint venture to its partner in the joint venture. In connection with the sale, the Company obtained a release from the lender under the mortgage loan for any and all liability to the lender under the loan documents, including any obligation related to the Company’s guaranty of the outstanding loan balance.  BBX Capital is guarantor on a lease agreement executed by IT’SUGAR which expires in January 2023 with respect to base rents of $ 0.4 million and common area costs under the lease.  BBX Capital is a guarantor on certain notes payable by its wholly-owned subsidiaries. See Note 6 for additional information regarding these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2</t>
        </is>
      </c>
      <c r="C1" s="2" t="inlineStr">
        <is>
          <t>Dec. 31, 2021</t>
        </is>
      </c>
    </row>
    <row r="2">
      <c r="A2" s="5" t="inlineStr">
        <is>
          <t>ASSETS</t>
        </is>
      </c>
      <c r="B2" s="3" t="inlineStr">
        <is>
          <t xml:space="preserve"> </t>
        </is>
      </c>
      <c r="C2" s="3" t="inlineStr">
        <is>
          <t xml:space="preserve"> </t>
        </is>
      </c>
    </row>
    <row r="3">
      <c r="A3" s="3" t="inlineStr">
        <is>
          <t>Cash and cash equivalents</t>
        </is>
      </c>
      <c r="B3" s="6" t="n">
        <v>118136</v>
      </c>
      <c r="C3" s="6" t="n">
        <v>118045</v>
      </c>
    </row>
    <row r="4">
      <c r="A4" s="3" t="inlineStr">
        <is>
          <t>Restricted cash</t>
        </is>
      </c>
      <c r="B4" s="4" t="n">
        <v>750</v>
      </c>
      <c r="C4" s="4" t="n">
        <v>1000</v>
      </c>
    </row>
    <row r="5">
      <c r="A5" s="3" t="inlineStr">
        <is>
          <t>Trade accounts receivable, net</t>
        </is>
      </c>
      <c r="B5" s="4" t="n">
        <v>23893</v>
      </c>
      <c r="C5" s="4" t="n">
        <v>29899</v>
      </c>
    </row>
    <row r="6">
      <c r="A6" s="3" t="inlineStr">
        <is>
          <t>Trade inventory, net</t>
        </is>
      </c>
      <c r="B6" s="4" t="n">
        <v>56374</v>
      </c>
      <c r="C6" s="4" t="n">
        <v>41895</v>
      </c>
    </row>
    <row r="7">
      <c r="A7" s="3" t="inlineStr">
        <is>
          <t>Real estate ($5,099 in 2022 and $7,679 in 2021 held for sale)</t>
        </is>
      </c>
      <c r="B7" s="4" t="n">
        <v>16004</v>
      </c>
      <c r="C7" s="4" t="n">
        <v>22868</v>
      </c>
    </row>
    <row r="8">
      <c r="A8" s="3" t="inlineStr">
        <is>
          <t>Investments in and advances to unconsolidated real estate joint ventures</t>
        </is>
      </c>
      <c r="B8" s="4" t="n">
        <v>51740</v>
      </c>
      <c r="C8" s="4" t="n">
        <v>52966</v>
      </c>
    </row>
    <row r="9">
      <c r="A9" s="3" t="inlineStr">
        <is>
          <t>Note receivable from Bluegreen Vacations Holding Corporation</t>
        </is>
      </c>
      <c r="B9" s="4" t="n">
        <v>50000</v>
      </c>
      <c r="C9" s="4" t="n">
        <v>50000</v>
      </c>
    </row>
    <row r="10">
      <c r="A10" s="3" t="inlineStr">
        <is>
          <t>Property and equipment, net</t>
        </is>
      </c>
      <c r="B10" s="4" t="n">
        <v>30888</v>
      </c>
      <c r="C10" s="4" t="n">
        <v>30611</v>
      </c>
    </row>
    <row r="11">
      <c r="A11" s="3" t="inlineStr">
        <is>
          <t>Goodwill</t>
        </is>
      </c>
      <c r="B11" s="4" t="n">
        <v>18414</v>
      </c>
      <c r="C11" s="4" t="n">
        <v>18414</v>
      </c>
    </row>
    <row r="12">
      <c r="A12" s="3" t="inlineStr">
        <is>
          <t>Intangible assets, net</t>
        </is>
      </c>
      <c r="B12" s="4" t="n">
        <v>30694</v>
      </c>
      <c r="C12" s="4" t="n">
        <v>31982</v>
      </c>
    </row>
    <row r="13">
      <c r="A13" s="3" t="inlineStr">
        <is>
          <t>Operating lease assets</t>
        </is>
      </c>
      <c r="B13" s="4" t="n">
        <v>100667</v>
      </c>
      <c r="C13" s="4" t="n">
        <v>90639</v>
      </c>
    </row>
    <row r="14">
      <c r="A14" s="3" t="inlineStr">
        <is>
          <t>Deferred tax asset, net</t>
        </is>
      </c>
      <c r="B14" s="4" t="n">
        <v>4246</v>
      </c>
      <c r="C14" s="4" t="n">
        <v>3776</v>
      </c>
    </row>
    <row r="15">
      <c r="A15" s="3" t="inlineStr">
        <is>
          <t>Contingent purchase price receivable</t>
        </is>
      </c>
      <c r="B15" s="4" t="n">
        <v>18658</v>
      </c>
      <c r="C15" s="4" t="n">
        <v>19925</v>
      </c>
    </row>
    <row r="16">
      <c r="A16" s="3" t="inlineStr">
        <is>
          <t>Other assets</t>
        </is>
      </c>
      <c r="B16" s="4" t="n">
        <v>22733</v>
      </c>
      <c r="C16" s="4" t="n">
        <v>21335</v>
      </c>
    </row>
    <row r="17">
      <c r="A17" s="3" t="inlineStr">
        <is>
          <t>Total assets</t>
        </is>
      </c>
      <c r="B17" s="4" t="n">
        <v>543197</v>
      </c>
      <c r="C17" s="4" t="n">
        <v>533355</v>
      </c>
    </row>
    <row r="18">
      <c r="A18" s="5" t="inlineStr">
        <is>
          <t>Liabilities:</t>
        </is>
      </c>
      <c r="B18" s="3" t="inlineStr">
        <is>
          <t xml:space="preserve"> </t>
        </is>
      </c>
      <c r="C18" s="3" t="inlineStr">
        <is>
          <t xml:space="preserve"> </t>
        </is>
      </c>
    </row>
    <row r="19">
      <c r="A19" s="3" t="inlineStr">
        <is>
          <t>Accounts payable</t>
        </is>
      </c>
      <c r="B19" s="4" t="n">
        <v>15930</v>
      </c>
      <c r="C19" s="4" t="n">
        <v>12980</v>
      </c>
    </row>
    <row r="20">
      <c r="A20" s="3" t="inlineStr">
        <is>
          <t>Accrued expenses</t>
        </is>
      </c>
      <c r="B20" s="4" t="n">
        <v>29514</v>
      </c>
      <c r="C20" s="4" t="n">
        <v>33136</v>
      </c>
    </row>
    <row r="21">
      <c r="A21" s="3" t="inlineStr">
        <is>
          <t>Other liabilities</t>
        </is>
      </c>
      <c r="B21" s="4" t="n">
        <v>5433</v>
      </c>
      <c r="C21" s="4" t="n">
        <v>5002</v>
      </c>
    </row>
    <row r="22">
      <c r="A22" s="3" t="inlineStr">
        <is>
          <t>Operating lease liabilities</t>
        </is>
      </c>
      <c r="B22" s="4" t="n">
        <v>115100</v>
      </c>
      <c r="C22" s="4" t="n">
        <v>103262</v>
      </c>
    </row>
    <row r="23">
      <c r="A23" s="3" t="inlineStr">
        <is>
          <t>Notes payable and other borrowings</t>
        </is>
      </c>
      <c r="B23" s="4" t="n">
        <v>43564</v>
      </c>
      <c r="C23" s="4" t="n">
        <v>54883</v>
      </c>
    </row>
    <row r="24">
      <c r="A24" s="3" t="inlineStr">
        <is>
          <t>Total liabilities</t>
        </is>
      </c>
      <c r="B24" s="4" t="n">
        <v>209541</v>
      </c>
      <c r="C24" s="4" t="n">
        <v>209263</v>
      </c>
    </row>
    <row r="25">
      <c r="A25" s="3" t="inlineStr">
        <is>
          <t>Commitments and contingencies (See Note 12)</t>
        </is>
      </c>
      <c r="B25" s="3" t="inlineStr">
        <is>
          <t xml:space="preserve"> </t>
        </is>
      </c>
      <c r="C25" s="3" t="inlineStr">
        <is>
          <t xml:space="preserve"> </t>
        </is>
      </c>
    </row>
    <row r="26">
      <c r="A26" s="3" t="inlineStr">
        <is>
          <t>Redeemable noncontrolling interest</t>
        </is>
      </c>
      <c r="B26" s="4" t="n">
        <v>1502</v>
      </c>
      <c r="C26" s="4" t="n">
        <v>1144</v>
      </c>
    </row>
    <row r="27">
      <c r="A27" s="5" t="inlineStr">
        <is>
          <t>Equity:</t>
        </is>
      </c>
      <c r="B27" s="3" t="inlineStr">
        <is>
          <t xml:space="preserve"> </t>
        </is>
      </c>
      <c r="C27" s="3" t="inlineStr">
        <is>
          <t xml:space="preserve"> </t>
        </is>
      </c>
    </row>
    <row r="28">
      <c r="A28" s="3" t="inlineStr">
        <is>
          <t>Additional paid-in capital</t>
        </is>
      </c>
      <c r="B28" s="4" t="n">
        <v>312299</v>
      </c>
      <c r="C28" s="4" t="n">
        <v>310588</v>
      </c>
    </row>
    <row r="29">
      <c r="A29" s="3" t="inlineStr">
        <is>
          <t>Accumulated earnings</t>
        </is>
      </c>
      <c r="B29" s="4" t="n">
        <v>17439</v>
      </c>
      <c r="C29" s="4" t="n">
        <v>9226</v>
      </c>
    </row>
    <row r="30">
      <c r="A30" s="3" t="inlineStr">
        <is>
          <t>Accumulated other comprehensive income</t>
        </is>
      </c>
      <c r="B30" s="4" t="n">
        <v>1531</v>
      </c>
      <c r="C30" s="4" t="n">
        <v>1836</v>
      </c>
    </row>
    <row r="31">
      <c r="A31" s="3" t="inlineStr">
        <is>
          <t>Total shareholders' equity</t>
        </is>
      </c>
      <c r="B31" s="4" t="n">
        <v>331424</v>
      </c>
      <c r="C31" s="4" t="n">
        <v>321805</v>
      </c>
    </row>
    <row r="32">
      <c r="A32" s="3" t="inlineStr">
        <is>
          <t>Noncontrolling interests</t>
        </is>
      </c>
      <c r="B32" s="4" t="n">
        <v>730</v>
      </c>
      <c r="C32" s="4" t="n">
        <v>1143</v>
      </c>
    </row>
    <row r="33">
      <c r="A33" s="3" t="inlineStr">
        <is>
          <t>Total equity</t>
        </is>
      </c>
      <c r="B33" s="4" t="n">
        <v>332154</v>
      </c>
      <c r="C33" s="4" t="n">
        <v>322948</v>
      </c>
    </row>
    <row r="34">
      <c r="A34" s="3" t="inlineStr">
        <is>
          <t>Total liabilities and equity</t>
        </is>
      </c>
      <c r="B34" s="4" t="n">
        <v>543197</v>
      </c>
      <c r="C34" s="4" t="n">
        <v>533355</v>
      </c>
    </row>
    <row r="35">
      <c r="A35" s="3" t="inlineStr">
        <is>
          <t>Class A Common Stock [Member]</t>
        </is>
      </c>
      <c r="B35" s="3" t="inlineStr">
        <is>
          <t xml:space="preserve"> </t>
        </is>
      </c>
      <c r="C35" s="3" t="inlineStr">
        <is>
          <t xml:space="preserve"> </t>
        </is>
      </c>
    </row>
    <row r="36">
      <c r="A36" s="5" t="inlineStr">
        <is>
          <t>Equity:</t>
        </is>
      </c>
      <c r="B36" s="3" t="inlineStr">
        <is>
          <t xml:space="preserve"> </t>
        </is>
      </c>
      <c r="C36" s="3" t="inlineStr">
        <is>
          <t xml:space="preserve"> </t>
        </is>
      </c>
    </row>
    <row r="37">
      <c r="A37" s="3" t="inlineStr">
        <is>
          <t>Common stock</t>
        </is>
      </c>
      <c r="B37" s="4" t="n">
        <v>118</v>
      </c>
      <c r="C37" s="4" t="n">
        <v>118</v>
      </c>
    </row>
    <row r="38">
      <c r="A38" s="3" t="inlineStr">
        <is>
          <t>Class B Common Stock [Member]</t>
        </is>
      </c>
      <c r="B38" s="3" t="inlineStr">
        <is>
          <t xml:space="preserve"> </t>
        </is>
      </c>
      <c r="C38" s="3" t="inlineStr">
        <is>
          <t xml:space="preserve"> </t>
        </is>
      </c>
    </row>
    <row r="39">
      <c r="A39" s="5" t="inlineStr">
        <is>
          <t>Equity:</t>
        </is>
      </c>
      <c r="B39" s="3" t="inlineStr">
        <is>
          <t xml:space="preserve"> </t>
        </is>
      </c>
      <c r="C39" s="3" t="inlineStr">
        <is>
          <t xml:space="preserve"> </t>
        </is>
      </c>
    </row>
    <row r="40">
      <c r="A40" s="3" t="inlineStr">
        <is>
          <t>Common stock</t>
        </is>
      </c>
      <c r="B40" s="6" t="n">
        <v>37</v>
      </c>
      <c r="C40" s="6"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5" t="inlineStr">
        <is>
          <t>Fair Value Measurement [Abstract]</t>
        </is>
      </c>
      <c r="B3" s="3" t="inlineStr">
        <is>
          <t xml:space="preserve"> </t>
        </is>
      </c>
    </row>
    <row r="4">
      <c r="A4" s="3" t="inlineStr">
        <is>
          <t>Fair Value Measurement</t>
        </is>
      </c>
      <c r="B4" s="3" t="inlineStr">
        <is>
          <t xml:space="preserve">13. Fair Value Measurement Fair value is defined as the price that would be received on the sale of an asset or paid to transfer a liability in an orderly transaction between market participants at the measurement date. There are three main valuation techniques to measure the fair value of assets and liabilities: the market approach, the income approach, and the cost approach. The market approach uses prices and other relevant information generated by market transactions involving identical or comparable assets or liabilities. The income approach uses financial models to convert future amounts to a single present amount and includes present value and option-pricing models. The cost approach is based on the amount that currently would be required to replace the service capacity of an asset and is often referred to as current replacement cost. Accounting standards define an input fair value hierarchy that has three broad levels and gives the highest priority to quoted prices (unadjusted) in active markets for identical assets or liabilities (Level 1) and the lowest priority to unobservable inputs (Level 3). The input fair value hierarchy is summariz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and liability There were no material assets or liabilities measured at fair value on a recurring or nonrecurring basis in the Company’s condensed consolidated financial statements as of June 30, 2022 and December 31, 2021. Financial Disclosures about Fair Value of Financial Instruments The tables below set forth information regarding the Company’s consolidated financial instruments (in thousands): Fair Value Measurements Using Quoted prices Carrying in Active Significant Amount Fair Value Markets Other Significant As of As of for Identical Observable Unobservable June 30, June 30, Assets Inputs Inputs 2022 2022 (Level 1) (Level 2) (Level 3) Financial assets: Cash and cash equivalents $ 118,136 118,136 118,136 — — Restricted cash 750 750 750 — — Note receivable from Bluegreen Vacations 50,000 45,805 — — 45,805 Financial liabilities: Notes payable and other borrowings 43,564 42,803 — — 42,803 Fair Value Measurements Using Quoted prices Carrying in Active Significant Amount Fair Value Markets Other Significant As of As of for Identical Observable Unobservable December 31, December 31, Assets Inputs Inputs 2021 2021 (Level 1) (Level 2) (Level 3) Financial assets: Cash and cash equivalents $ 118,045 118,045 118,045 — — Restricted cash 1,000 1,000 1,000 — — Note receivable from Bluegreen Vacations 50,000 50,340 — — 50,340 Financial liabilities: Notes payable and other borrowings 54,883 56,360 — — 56,360 Management has made estimates of fair value that it believes to be reasonable. However, because there is no active market for many of these financial instruments, the fair values of the majority of the Company’s financial instruments have been derived using the income approach technique with Level 3 unobservable inputs. Estimates used in net present value financial models rely on assumptions and judgments regarding issues in which the outcome is unknown, and actual results or values may differ significantly from these estimates. The Company’s fair value estimates do not consider the tax effect that would be associated with the disposition of the assets or liabilities at their estimated fair values. As such, the estimated value upon sale or disposition of the asset may not be received, and the estimated value upon disposition of the liability in advance of its scheduled maturity may not be paid. ﻿ The amounts reported in the condensed consolidated statements of financial condition for cash and cash equivalents and restricted cash approximate fair value. The estimated fair value of the Company’s note receivable from Bluegreen Vacations was measured using the income approach with Level 3 inputs by discounting the forecasted cash inflows associated with the note using an estimated market rate. The fair values of the Company’s Community Development Bonds, which are included in notes payable and other borrowings above, were measured using the market approach with Level 3 inputs based on estimated market prices of similar financial instruments. The fair values of the Company’s notes payable and other borrowings (other than the Community Development Bonds above) were measured using the income approach with Level 3 inputs by discounting the forecasted cash flows based on estimated market rates. The Company’s financial instruments also include trade accounts receivable, accounts payable, and accrued liabilities. The carrying amount of these financial instruments approximate their fair values due to their short-term maturities. The Company is exposed to credit related losses in the event of non-performance by counterparties to the financial instruments with a maximum exposure equal to the carrying amount of the assets. The Company’s exposure to credit risk consists primarily of accounts receivable balan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ertain Relationships And Related Party Transactions</t>
        </is>
      </c>
      <c r="B1" s="2" t="inlineStr">
        <is>
          <t>6 Months Ended</t>
        </is>
      </c>
    </row>
    <row r="2">
      <c r="B2" s="2" t="inlineStr">
        <is>
          <t>Jun. 30, 2022</t>
        </is>
      </c>
    </row>
    <row r="3">
      <c r="A3" s="5" t="inlineStr">
        <is>
          <t>Certain Relationships And Related Party Transactions [Abstract]</t>
        </is>
      </c>
      <c r="B3" s="3" t="inlineStr">
        <is>
          <t xml:space="preserve"> </t>
        </is>
      </c>
    </row>
    <row r="4">
      <c r="A4" s="3" t="inlineStr">
        <is>
          <t>Certain Relationships And Related Party Transactions</t>
        </is>
      </c>
      <c r="B4" s="3" t="inlineStr">
        <is>
          <t xml:space="preserve">14. Certain Relationships and Related Party Transactions The Company may be deemed to be controlled by Alan B. Levan, the Company’s Chairman, John E. Abdo, the Company’s Vice Chairman, Jarett S. Levan, the Company’s Chief Executive Officer and President, and Seth M. Wise, the Company’s Executive Vice President. Together, they may be deemed to beneficially own shares of BBX Capital’s Class A Common Stock and Class B Common Stock representing approximately 82 % of BBX Capital’s total voting power. Mr. Alan B. Levan also serves as the Chairman, Chief Executive Officer, and President of Bluegreen Vacations , and Mr. Abdo also serves as Vice Chairman of Bluegreen Vacations . Additionally, Mr. Jarett Levan and Mr. Wise serve as directors of Bluegreen Vacations . During the three and six months ended June 30, 2022, the Company recognized $ 0.5 million and $ 1.0 million of income for providing office space, risk management, and management advisory services to Bluegreen Vacations and $ 0.3 million and $ 0.7 million for such services during the three and six months ended June 30, 2021. During the three and six months ended June 30, 2021, the Company paid Bluegreen Vacations $ 0 and $ 158,000 , respectively, for office space provided by Bluegreen Vacations to the Company. Bluegreen Vacations ceased providing office space to the Company in March 2021 and began renting office space from the Company in November 2021. The amounts paid or reimbursed are the actual cost of providing the services or space. During the three and six months ended June 30, 2022, the Company paid the Abdo Companies, Inc. approximately $ 44,000 and $ 88,000 , respectively, for certain management services and rent. During the three and six months ended June 30, 2021, the Company paid the Abdo Companies, Inc. approximately $ 38,000 and $ 76,000 , respectively, for such services. John E. Abdo, the Company’s Vice Chairman, is the principal shareholder and Chief Executive Officer of the Abdo Companies, Inc. The Company provides management services to the Altman Companies for which the Company recognized $ 48,000 and $ 199,000 , respectively, net of services provided to the Company by the Altman Companies, during the three and six months ended June 30, 2022 and $ 71,000 and $ 131,000 , net, respectively, during the three and six months ended 2021 in return for such services. The Altman Companies began renting space from the Company in June 2022 and the Company accrued $ 31,000 of rent from Altman Companies for the three and six months ended June 30, 2022. During the three and six months ended June 30, 2021, interest income in the Company’s condensed consolidated statement of operations and comprehensive income or loss includes $ 61,000 and $ 102,000 , respectively, of interest on loans receivable from IT’SUGAR. The interest income on the loans receivable from IT’SUGAR was not eliminated in consolidation during the three and six months ended June 30, 2021 as the Company did not consolidate IT’SUGAR during the period from January 1, 2021 through June 16, 2021. See Note 16 for further discussion. In connection with the spin-off, of the Company from Bluegreen Vacations, Bluegreen Vacations issued a $ 75.0 million note payable to the Company that accrues interest at a rate of 6 % per annum and requires payments of interest on a quarterly basis. Under the terms of the note, Bluegreen Vacations has the option in its discretion to defer interest payments under the note, with interest on the entire outstanding balance thereafter to accrue at a cumulative, compounded rate of 8 % per annum until such time as Bluegreen Vacations is current on all accrued payments under the note, including deferred interest. All outstanding amounts under the note will become due and payable on September 30, 2025 or earlier upon certain other events. Bluegreen Vacations is permitted to prepay the note in whole or in part at any time, and in December 2021, Bluegreen Vacations prepaid $ 25.0 million of the principal balance of the note, reducing the outstanding balance to $ 50.0 million. Included in interest income in the Company’s condensed consolidated statement of operations and comprehensive income or loss for the three and six months ended June 30, 2022 was $ 0.8 million and $ 1.5 million, respectively, of interest income received on the note and $ 1.1 million and $ 2.3 million, respectively for the three and six months ended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5" t="inlineStr">
        <is>
          <t>Segment Reporting [Abstract]</t>
        </is>
      </c>
      <c r="B3" s="3" t="inlineStr">
        <is>
          <t xml:space="preserve"> </t>
        </is>
      </c>
    </row>
    <row r="4">
      <c r="A4" s="3" t="inlineStr">
        <is>
          <t>Segment Reporting</t>
        </is>
      </c>
      <c r="B4" s="3" t="inlineStr">
        <is>
          <t>15. Segment Reporting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The information provided for segment reporting is obtained from internal reports utilized by the Company’s CODM, and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materially impacted. The Company’s three reportable segments are its principal holdings: BBX Capital Real Estate, BBX Sweet Holdings, and Renin. See Note 1 for a description of the Company’s principal holdings. The amounts set forth in the column entitled “Other” include the Company’s investments in various operating businesses, including a controlling financial interest in a restaurant acquired in connection with a loan receivable default, and the amounts set forth in the column entitled “Reconciling Items and Eliminations” include unallocated corporate general and administrative expenses and interest income on the $ 50.0 million note receivable from Bluegreen Vacations . The Company evaluates segment performance based on segment income or loss before income taxes. The table below sets forth the Company’s segment information as of and for the three months ended June 30, 2022 (in thousands): Revenues: BBX Capital Real Estate BBX Sweet Holdings Renin Other Reconciling Items and Eliminations Segment Total Trade sales $ — 35,602 35,093 1,895 ( 5 ) 72,585 Sales of real estate inventory 8,737 — — — — 8,737 Interest income 629 — — — 592 1,221 Other revenue 506 — — 848 ( 204 ) 1,150 Total revenues 9,872 35,602 35,093 2,743 383 83,693 Costs and expenses: Cost of trade sales — 20,622 34,305 676 ( 5 ) 55,598 Cost of real estate inventory sold 3,878 — — — — 3,878 Interest expense — 222 776 — ( 489 ) 509 Recoveries from loan losses, net ( 3,289 ) — — — — ( 3,289 ) Selling, general and administrative expenses 3,362 14,982 4,273 1,658 5,786 30,061 Total costs and expenses 3,951 35,826 39,354 2,334 5,292 86,757 Operating income (losses) 5,921 ( 224 ) ( 4,261 ) 409 ( 4,909 ) ( 3,064 ) Equity in net earnings of unconsolidated real estate joint ventures 19,154 — — — — 19,154 Other income 5 6 — — 92 103 Foreign exchange gain — — 357 — — 357 Income (loss) before income taxes $ 25,080 ( 218 ) ( 3,904 ) 409 ( 4,817 ) 16,550 Total assets $ 203,868 151,272 106,634 6,601 74,822 543,197 Expenditures for property and equipment $ — 2,588 254 22 1,202 4,066 Depreciation and amortization $ — 1,612 832 35 73 2,552 Debt accretion and amortization $ 136 5 21 — — 162 Cash and cash equivalents $ 98,665 4,708 162 1,918 12,683 118,136 Real estate equity method investments $ 51,740 — — — — 51,740 Goodwill $ — 14,274 4,140 — — 18,414 Notes payable and other borrowings $ 3,898 15,050 51,148 18 ( 26,550 ) 43,564 The table below sets forth the Company’s segment information as of and for the three months ended June 30, 2021 (in thousands): BBX Capital Real Estate BBX Sweet Holdings Renin Other Reconciling Items and Eliminations Segment Total Revenues: Trade sales $ — 10,198 34,378 1,956 — 46,532 Sales of real estate inventory 12,390 — — — — 12,390 Interest income 500 36 — — 1,131 1,667 Net gains on sales of real estate assets 204 — — — — 204 Other revenue 438 — — 575 ( 88 ) 925 Total revenues 13,532 10,234 34,378 2,531 1,043 61,718 Costs and expenses: Cost of trade sales — 6,556 30,362 649 — 37,567 Cost of real estate inventory sold 5,568 — — — — 5,568 Interest expense — 40 429 — ( 175 ) 294 Recoveries from loan losses, net ( 1,137 ) — — — — ( 1,137 ) Selling, general and administrative expenses 1,647 3,590 3,804 1,478 3,520 14,039 Total costs and expenses 6,078 10,186 34,595 2,127 3,345 56,331 Operating income (losses) 7,454 48 ( 217 ) 404 ( 2,302 ) 5,387 Equity in net earnings of unconsolidated real estate joint ventures 4,443 — — — — 4,443 Other (expense) income ( 28 ) 19 — — 138 129 Gain on the consolidation of IT'SUGAR, LLC — 15,890 — — — 15,890 Foreign exchange gain — — 976 — — 976 Income (loss) before income taxes $ 11,869 15,957 759 404 ( 2,164 ) 26,825 Total assets $ 169,987 132,566 106,889 7,026 120,191 536,659 Expenditures for property and equipment $ — 16 1,364 90 366 1,836 Depreciation and amortization $ — 315 632 40 18 1,005 Debt accretion and amortization $ 160 2 30 — — 192 Cash and cash equivalents $ 43,768 10,309 682 2,049 45,043 101,851 Real estate equity method investments $ 55,288 — — — — 55,288 Goodwill $ — 13,860 6,936 — — 20,796 Notes payable and other borrowings $ 16,883 14,432 45,961 35 ( 13,036 ) 64,275 The table below sets forth the Company’s segment information as of and for the six months ended June 30, 2022 (in thousands): BBX Capital Real Estate BBX Sweet Holdings Renin Other Reconciling Items and Eliminations Segment Total Revenues: Trade sales $ — 64,959 68,581 4,800 ( 6 ) 138,334 Sales of real estate inventory 15,207 — — — — 15,207 Interest income 1,174 — — — 1,196 2,370 Net gains on sales of real estate assets 1,329 — — — — 1,329 Other revenue 1,022 — — 1,293 ( 386 ) 1,929 Total revenues 18,732 64,959 68,581 6,093 804 159,169 Costs and expenses: Cost of trade sales — 38,995 66,079 1,535 ( 5 ) 106,604 Cost of real estate inventory sold 6,113 — — — — 6,113 Interest expense — 469 1,342 1 ( 767 ) 1,045 Recoveries from loan losses, net ( 3,937 ) — — — — ( 3,937 ) Impairment losses — 64 — — — 64 Selling, general and administrative expenses 5,760 27,657 8,933 3,657 11,418 57,425 Total costs and expenses 7,936 67,185 76,354 5,193 10,646 167,314 Operating income (losses) 10,796 ( 2,226 ) ( 7,773 ) 900 ( 9,842 ) ( 8,145 ) Equity in net earnings of unconsolidated real estate joint ventures 20,686 — — — — 20,686 Other (expense) income ( 8 ) 878 — 2 215 1,087 Foreign exchange gain — — 168 — — 168 Income (loss) before income taxes $ 31,474 ( 1,348 ) ( 7,605 ) 902 ( 9,627 ) 13,796 Expenditures for property and equipment $ — 3,945 524 48 1,433 5,950 Depreciation and amortization $ — 3,105 1,651 68 130 4,954 Debt accretion and amortization $ 145 49 53 — — 247 The table below sets forth the Company’s segment information as of and for the six months ended June 30, 2021 (in thousands): BBX Capital Real Estate BBX Sweet Holdings Renin Other Reconciling Items and Eliminations Segment Total Revenues: Trade sales $ — 15,180 73,069 4,197 — 92,446 Sales of real estate inventory 25,925 — — — — 25,925 Interest income 975 36 — — 2,306 3,317 Net gains on sales of real estate assets 309 — — — — 309 Other revenue 836 — — 1,005 ( 245 ) 1,596 Total revenues 28,045 15,216 73,069 5,202 2,061 123,593 Costs and expenses: Cost of trade sales — 10,384 63,018 1,058 — 74,460 Cost of real estate inventory sold 13,426 — — — — 13,426 Interest expense — 66 839 1 ( 322 ) 584 Recoveries from loan losses, net ( 1,645 ) — — — — ( 1,645 ) Selling, general and administrative expenses 3,621 5,161 8,108 2,984 7,363 27,237 Total costs and expenses 15,402 15,611 71,965 4,043 7,041 114,062 Operating income (losses) 12,643 ( 395 ) 1,104 1,159 ( 4,980 ) 9,531 Equity in net earnings of unconsolidated real estate joint ventures 4,172 — — — — 4,172 Gain on the consolidation of IT'SUGAR, LLC — 15,890 — — — 15,890 Other (expense) income ( 28 ) 45 — ( 1 ) 176 192 Foreign exchange gain — — 496 — — 496 Income (loss) before income taxes $ 16,787 15,540 1,600 1,158 ( 4,804 ) 30,281 Total assets $ 169,987 132,566 106,889 7,026 120,191 536,659 Expenditures for property and equipment $ — 19 1,601 102 380 2,102 Depreciation and amortization $ — 396 1,263 70 67 1,796 Debt accretion and amortization $ 379 2 61 — — 4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T'SUGAR Bankruptcy</t>
        </is>
      </c>
      <c r="B1" s="2" t="inlineStr">
        <is>
          <t>6 Months Ended</t>
        </is>
      </c>
    </row>
    <row r="2">
      <c r="B2" s="2" t="inlineStr">
        <is>
          <t>Jun. 30, 2022</t>
        </is>
      </c>
    </row>
    <row r="3">
      <c r="A3" s="5" t="inlineStr">
        <is>
          <t>IT'SUGAR Bankruptcy [Abstract]</t>
        </is>
      </c>
      <c r="B3" s="3" t="inlineStr">
        <is>
          <t xml:space="preserve"> </t>
        </is>
      </c>
    </row>
    <row r="4">
      <c r="A4" s="3" t="inlineStr">
        <is>
          <t>IT'SUGAR Bankruptcy</t>
        </is>
      </c>
      <c r="B4" s="3" t="inlineStr">
        <is>
          <t xml:space="preserve"> 16. IT’SUGAR Bankruptcy Bankruptcy and Deconsolidation of IT’SUGAR In March 2020, as a result of various factors, including government-mandated closures and Center for Disease Control and World Health Organization advisories in connection with the COVID-19 pandemic, IT’SUGAR closed all of its retail locations and furloughed all store employees and the majority of its corporate employees. IT’SUGAR ceased paying rent to the landlords of its closed locations in April 2020 and engaged in negotiations with its landlords for rent abatements, deferrals, and other modifications for both the period of time that the locations were closed and the subsequent period during which the locations were open and operating under conditions affected by the pandemic. During that period, IT’SUGAR also ceased paying various outstanding obligations to its vendors. Between May 2020 and September 2020, IT’SUGAR reopened nearly all of its approximately 100 locations that were open prior to the pandemic. Although IT’SUGAR reopened its retail locations and received an advance of $ 2.0 million from a subsidiary of BBX Capital under an existing credit facility, IT’SUGAR was unable to maintain sufficient liquidity to sustain its operations. As a result, on September 22, 2020, IT’SUGAR and its subsidiaries filed voluntary petitions to reorganize under Chapter 11 of the Bankruptcy Code in the Bankruptcy Court. As a result of the filings, the uncertainties surrounding the nature, timing, and specifics of the Bankruptcy Cases, and the Company’s resulting loss of control and significant influence over IT’SUGAR, the Company determined that IT’SUGAR was a VIE in which the Company was not the primary beneficiary and deconsolidated IT’SUGAR in connection with the filings. Following the deconsolidation of IT’SUGAR, the Company accounted for its investment in IT’SUGAR at cost less impairment, if any. Emergence from Bankruptcy and Reconsolidation of IT’SUGAR Emergence from Bankruptcy In April 2021, IT’SUGAR filed its proposed plan of reorganization with the Bankruptcy Court. Following approval of the proposed plan by IT’SUGAR’s unsecured creditors, the Bankruptcy Court entered an order (the “Confirmation Order”) on June 16, 2021 confirming the plan of reorganization filed by IT’SUGAR, as modified by the Confirmation Order (the “Plan”), and the Plan became effective on June 17, 2021 (the “Effective Date”). Pursuant to the terms of the Plan, the Company’s equity interests in IT’SUGAR were revested on the Effective Date, and all organizational documents of IT’SUGAR were assumed, ratified, and reinstated. As a result of the confirmation and effectiveness of the Plan and the revesting of its equity interests in IT’SUGAR, the Company was deemed to have reacquired a controlling financial interest in IT’SUGAR and consolidated the results of IT’SUGAR into its consolidated financial statements as of the Effective Date, the date that the Company reacquired control of IT’SUGAR. Allocation of IT’SUGAR’s Fair Value upon Consolidation The Company accounted for the consolidation of IT’SUGAR upon the revesting of its equity interests under the acquisition method of accounting, which requires that the assets acquired and liabilities assumed associated with an acquiree be recognized at their fair values at the consolidation date. As a result, the Company remeasured the carrying value of its equity interests in IT’SUGAR at fair value as of the Effective Date, with the remeasurement adjustment recognized in the Company’s statement of operations, and recognized goodwill based on the difference between (i) the fair values of IT’SUGAR’s identifiable assets and liabilities at the consolidation date and (ii) the fair values of the Company’s interests in IT’SUGAR and the noncontrolling interests in IT’SUGAR. The following table summarizes the fair values of the assets acquired and liabilities assumed of IT’SUGAR at the consolidation date (in thousands): Cash $ 6,909 Trade accounts receivable 584 Trade inventory 5,337 Property and equipment 19,291 Identifiable intangible assets (1) 9,670 Operating lease assets (2) 54,421 Other assets 3,323 Total assets acquired 99,535 Accounts payable ( 2,517 ) Accrued expenses ( 8,445 ) Other liabilities ( 124 ) Operating lease liabilities ( 63,143 ) Notes payable and other borrowings (4) ( 10,054 ) Total liabilities assumed ( 84,283 ) Fair value of identifiable net assets 15,252 Fair value of net assets acquired 28,590 Fair value of redeemable noncontrolling interest 936 Fair value of IT'SUGAR 29,526 Goodwill $ 14,274 Gain on the consolidation of IT'SUGAR (3) $ 15,890 (1) Identifiable intangible assets primarily include the estimated fair value of IT’SUGAR’s trademark, which is being amortized over an estimated expected useful life of 15 years. (2) Includes a net intangible liability of $ 8.7 million related to off market rents associated with certain of IT’SUGAR’s retail locations that is expected to be recognized over a weighted average lease term of approximately 8 years. (3) The gain is comprised of the remeasurement of the Company’s equity interest in IT’SUGAR at fair value. (4) Notes payable and other borrowings reflects amounts due to the Company’s wholly-owned subsidiary that have been eliminated in consolidation as of and subsequent to the consolidation date. The fair values reported in the above table were estimated by the Company using available market information and applicable valuation methods. As considerable judgment is involved in estimates of fair value, the fair values presented above are not necessarily indicative of the amounts that the Company could realize in a current market exchange. The use of different market assumptions and/or estimation methods could have a material effect on the estimated fair value amounts. The following summarizes the Company’s methodologies for estimating the fair values of certain assets and liabilities associated with the consolidation of IT’SUGAR and the fair value of BBX Capital’s existing investment in IT’SUGAR: Property and Equipment – Property and equipment acquired consists primarily of leasehold improvements at IT’SUGAR’s retail locations. The fair value of IT’SUGAR’s property and equipment was estimated based on the replacement cost approach. Identifiable Intangible Assets – The primary identifiable intangible asset acquired consists of IT’SUGAR’s trademark. The fair value of the acquired trademark was estimated using the relief-from-royalty method, a form of the income approach. Under this approach, the fair value was estimated by calculating the present value using a risk-adjusted discount rate of the expected future royalty payments that would have to be paid if the IT’SUGAR trademark was not owned. Operating Lease Assets and Lease Liabilities – Operating lease assets and lease liabilities were measured based on the present value of the fixed lease payments included in IT’SUGAR’s lease agreements pursuant to the provisions of Accounting Standards Codification 842, Leases . In addition, IT’SUGAR’s operating lease assets have been adjusted to reflect an estimate of favorable or unfavorable terms of IT’SUGAR’s lease agreements when compared with market terms. These adjustments were estimated by calculating the present value using a risk-adjusted discount rate of the difference between the contractual amounts to be paid pursuant to the lease agreements and the estimate of market lease rates at the consolidation date. Goodwill – Goodwill recognized in connection with the consolidation of IT’SUGAR reflects the difference between the (i) the fair values of IT’SUGAR’s identifiable assets and liabilities at the consolidation date and (ii) the fair values of the Company’s existing interests and any noncontrolling interests in IT’SUGAR at the consolidation date. Remeasurement of Existing Investment in IT’SUGAR – As part of the acquisition method of accounting, the Company is required to remeasure the carrying value of its existing interests in IT’SUGAR at fair value as of the consolidation date, with the remeasurement adjustment recognized in the Company’s condensed consolidated statement of operations and comprehensive income. The Company applied an income approach utilizing a discounted cash flow methodology to estimate the fair value of its investment in IT’SUGAR as of the consolidation date. The Company’s discounted cash flow methodology established an estimate of the fair value of IT’SUGAR by estimating the present value of the projected future cash flows to be generated from IT’SUGAR. The discount rate applied to the projected future cash flows to arrive at the present value is intended to reflect all risks of ownership and the associated risks of realizing the stream of projected future cash flows associated with IT’SUGAR. The most significant assumptions used in the discounted cash flow methodology to estimate the preliminary fair value of IT’SUGAR were the terminal value, the discount rate, and the forecast of future cash flows. ﻿ Redeemable Noncontrolling Interest – Represents a 9.65 % redeemable noncontrolling interest in IT'SUGAR’s Class B Units. The results of operations of IT’SUGAR are included in the Company’s condensed consolidated statement of operations and comprehensive loss for the three and six months ended June 30, 2022 but are not included in the Company’s condensed consolidated statement of operations and comprehensive income for the period from January 1, 2021 to June 16, 2021. The following table shows IT’SUGAR’s trade sales and income before income taxes included in the Company’s condensed consolidated statements of operations and comprehensive income for the dates indicated (in thousands): For the Three Months Ended For the Six Months Ended June 30, June 30, 2022 2021 2022 2021 Trade sales $ 30,936 6,022 55,191 6,022 Income before income taxes $ 1,250 817 229 817 The following unaudited financial data presents the Company’s actual revenues and earnings for the three and six months ended June 30 2022 and the Company’s pro forma earnings for the three and six months ended June 30, 2021 as if the Company consolidated IT’SUGAR on January 1, 2020 as a result of its emergence from bankruptcy (in thousands): For the Three Months Ended For the Six Months Ended Actual Pro Forma Actual Pro Forma June 30, June 30, June 30, June 30, 2022 2021 2022 2021 Trade sales $ 72,585 61,050 138,334 132,137 Income before income taxes $ 16,550 15,639 13,796 17,803 Net income $ 10,389 11,788 8,463 13,426 Net income attributable to shareholders $ 10,455 11,174 8,639 12,904 The unaudited pro forma financial data reported in the above table does not purport to represent what the actual results of the Company’s operations would have been assuming that the consolidation date was January 1, 2020, nor does it purport to predict the Company’s results of operations for any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 xml:space="preserve"> 17. Subsequent Events Subsequent events have been evaluated through the date the financial statements were available to be issued. As of such date, there were no material subsequent events identified that required recognition or disclosure other than as disclosed in the footnotes 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Financial Statement Presentation (Policy)</t>
        </is>
      </c>
      <c r="B1" s="2" t="inlineStr">
        <is>
          <t>6 Months Ended</t>
        </is>
      </c>
    </row>
    <row r="2">
      <c r="B2" s="2" t="inlineStr">
        <is>
          <t>Jun. 30, 2022</t>
        </is>
      </c>
    </row>
    <row r="3">
      <c r="A3" s="5" t="inlineStr">
        <is>
          <t>Organization And Basis Of Financial Statement Presentation [Abstract]</t>
        </is>
      </c>
      <c r="B3" s="3" t="inlineStr">
        <is>
          <t xml:space="preserve"> </t>
        </is>
      </c>
    </row>
    <row r="4">
      <c r="A4" s="3" t="inlineStr">
        <is>
          <t>Principal Investments</t>
        </is>
      </c>
      <c r="B4" s="3" t="inlineStr">
        <is>
          <t xml:space="preserve">Principal Investments BBX Capital’s principal holdings are BBX Capital Real Estate, LLC (“BBX Capital Real Estate” or “BBXRE”), BBX Sweet Holdings, LLC (“BBX Sweet Holdings”) and Renin Holdings, LLC (“Renin”).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and commercial properties located primarily in Florida. In addition, BBX Capital Real Estate currently owns a 50 % equity interest in The Altman Companies, LLC (the “Altman Companies”), a developer and manager of multifamily rental apartment communities, and anticipates acquiring an additional 40 % of the Altman Companies in 2023. BBXRE also manages the legacy assets acquired in connection with the Company’s sale of BankAtlantic in 2012, including portfolios of loans receivable, real estate properties, and judgments against past borrowers. BBX Sweet Holdings BBX Sweet Holdings is engaged in the ownership and management of operating businesses in the confectionery industry, including (i) IT’SUGAR, a specialty candy retailer that whose products include bulk candy, candy in giant packaging, and licensed and novelty items and which operates in retail locations which include a mix of high-traffic resort and entertainment, lifestyle, mall/outlet, and urban locations throughout the United States, (ii) Las Olas Confections and Snacks, a manufacturer and wholesaler of chocolate and other confectionery products, and (iii) Hoffman’s Chocolates, a retailer of gourmet chocolates with retail locations in South Florida. BBX Sweet Holdings owns over 90 % of the equity interests in IT’SUGAR. On September 22, 2020, IT’SUGAR and its subsidiaries filed voluntary petitions to reorganize under Chapter 11 of Title 11 of the U.S. Code (the “Bankruptcy Code”) in the U.S. Bankruptcy Court for the Southern District of Florida (the “Bankruptcy Court”) (the cases commenced by such filings, the “Bankruptcy Cases”), and as a result of the filings and the uncertainties surrounding the nature, timing, and specifics of the bankruptcy proceedings, the Company deconsolidated IT’SUGAR on September 22, 2020. On June 16, 2021, the Bankruptcy Court confirmed IT’SUGAR’s plan of reorganization, and the plan became effective on June 17, 2021 (the “Effective Date”). Pursuant to the terms of the plan, BBX Sweet Holdings’ equity interests in IT’SUGAR were revested on the Effective Date. As a result of the confirmation and effectiveness of the plan and the revesting of its equity interests in IT’SUGAR, the Company was deemed to have reacquired a controlling financial interest in IT’SUGAR and consolidated the results of IT’SUGAR into its consolidated financial statements as of the Effective Date. See Note 16 for further discussion. Renin Renin is engaged in the design, manufacture, and distribution of sliding doors, door systems and hardware, and home décor products and operates through its headquarters in Canada and manufacturing and distribution facilities in the United States and Canada. In addition to its own manufacturing activities, Renin also sources various products and raw materials from China, Brazil, and certain other countries. Other In addition to its principal holdings, the Company has investments in other operating businesses, including a restaurant located in South Florida that was acquired through a loan foreclosure and an insurance agency. </t>
        </is>
      </c>
    </row>
    <row r="5">
      <c r="A5" s="3" t="inlineStr">
        <is>
          <t>Basis Of Financial Statement Presentation</t>
        </is>
      </c>
      <c r="B5" s="3" t="inlineStr">
        <is>
          <t xml:space="preserve">Basis of Financial Statement Presentation The accompanying condensed consolidated financial statements of the Company include the condensed consolidated financial statements of BBX Capital and its subsidiaries, including BBX Capital Real Estate, BBX Sweet Holdings, and Renin. Due to the deconsolidation of IT’SUGAR in September 2020 as a result of its bankruptcy filings and the Company’s reconsolidation of IT’SUGAR’s subsequent to its emergence from bankruptcy in June 2021 as discussed above, the Company’s condensed consolidated statement of operations and comprehensive income, condensed consolidated statement of changes in equity, and condensed consolidated statement of cash flows from January 1, 2021 to June 17, 2021 do not include the operations of IT’SUGAR, while the Company’s condensed consolidated statement of operations and comprehensive income, condensed consolidated statement of changes in equity, and condensed consolidated statement of cash flows for the three months and six months ended June 30, 2022 include the operations of IT’SUGAR. The Company’s statements of financial condition include IT’SUGAR’s assets and liabilities as of June 30, 2022 and December 31, 2021. The accompanying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Financial statements prepared in conformity with GAAP require the Company to make estimates based on assumptions about current and, for some estimates, future economic and market conditions which affect reported amounts and related disclosures in the Company’s financial statements. Due to, among other things, the impact and potential future impact of the current inflationary and geopolitical environment, rising interest rates, labor shortages, supply chain issues, ongoing economic uncertainty, and the COVID-19 pandemic, actual conditions could differ from the Company’s expectations and estimates, which could materially affect the Company’s results of operations and financial condition. The severity, magnitude, and duration, as well as the economic consequences, of the above conditions and economic trends, are uncertain, rapidly changing, and difficult to predict. As a result, the Company’s accounting estimates and assumptions may change over time in response to changes in, and the impact of, external factors. Such changes could result in, among other adjustments, future impairments of intangibles, long-lived assets, and investments in unconsolidated subsidiaries and future reserves for inventory and receivables.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21 (the “2021 Annual Report”) filed with the SEC on March 16, 2022. The condensed consolidated financial statements include the accounts of BBX Capital’s wholly-owned subsidiaries, other entities in which BBX Capital or its wholly-owned subsidiaries hold controlling financial interests, and any variable interest entities (“VIEs”) in which BBX Capital or one of its consolidated subsidiaries is deemed the primary beneficiary of the VIE. All significant inter-company accounts and transactions have been eliminated in consolidation. </t>
        </is>
      </c>
    </row>
    <row r="6">
      <c r="A6" s="3" t="inlineStr">
        <is>
          <t>Impact of the COVID-19 Pandemic and Current Economic Issues</t>
        </is>
      </c>
      <c r="B6" s="3" t="inlineStr">
        <is>
          <t>Impact of the COVID-19 Pandemic and Current Economic Issues The COVID-19 pandemic resulted in an unprecedented disruption in the U.S. and global economies and the industries in which the Company operates. While the impact of the COVID-19 pandemic on our businesses has generally subsided, it is not possible to accurately assess the expected duration and effects of COVID-19 on our businesses. Further, our businesses are also impacted by general economic conditions, including, among other things, (i) disruptions in global supply chains, (ii) a general labor shortage and employee absenteeism, (iii) increased economic uncertainty and its impact on demand for our products, and (iv) higher interest rates. The duration and severity of economic and market conditions and the pandemic are uncertain, and the Company may be adversely impacted by these conditions in future periods. At this time, we are also not able to predict whether economic factors and the COVID-19 pandemic will result in permanent changes in our customers’ behavior, which may include continued or permanent decreases in discretionary spending and reductions in demand for retail store and confectionery products, home improvement products, or real estate, each of which would have a material adverse impact on our business, operating results and financial condition. Current inflationary and economic trends have and may continue to adversely impact our results of operations. BBXRE has experienced a significant increase in commodity and labor prices, which has resulted in higher development and construction costs, and increasing interest rates may adversely impact homebuyer demand in BBXRE’s housing communities, the availability of financing for BBXRE or its customers, and the costs of any financing BBXRE or its joint venture partners incur in connection with acquisition and development activities. IT’SUGAR has experienced an increase in the cost of inventory and freight, and Renin has experienced significant supply chain challenges and increases in costs related to shipping and raw materials. These factors have had a material effect on the Company’s results of operations and financial condition and may continue to do so if the Company is not able to increase prices to its customers to offset the increase in its costs. Further, a downturn in the economic environment may have a significant adverse impact on the gross margins of the Company’s operating businesses, particularly if an economic downturn (i) is prolonged in nature and impacts consumer demand, (ii) materially disrupts the supply chain for the Company’s operating businesses’ products and raw materials, (iii) delays the production and shipment of products and raw materials from foreign suppliers, or (iv) increases shipping costs. Labor is one of the primary components of our expenses. A number of factors may adversely affect the labor force available to us or increase our labor costs, including high unemployment levels, federal unemployment subsidies and other government regulations. A sustained labor shortage or increased turnover rates, whether caused by COVID-19, inflationary pressures, or as a result of general macroeconomic conditions or other factors, could lead to increased costs, such as increased overtime pay to meet demand and increased wage rates to attract and retain employees, and may negatively affect our operations or adversely impact our business and results. Further, any mitigation measures we take in response to a decrease in labor availability or an increase in labor costs may be unsuccessful and could have negative effects. As of June 30, 2022, the Company’s consolidated cash balances were $ 118.1 million.</t>
        </is>
      </c>
    </row>
    <row r="7">
      <c r="A7" s="3" t="inlineStr">
        <is>
          <t>Recently Adopted Accounting Pronouncements And Future Adoption Of Recently Issued Accounting Pronouncements</t>
        </is>
      </c>
      <c r="B7" s="3" t="inlineStr">
        <is>
          <t>Recently Adopted and Future Adoption of Recently Issued Accounting Pronouncements There were no Accounting Standards Updates issued by the Financial Accounting Standards Board (“FASB”) that were adopted as of January 1, 2022, and the Company has adopted all relevant FASB pronouncements and guidance as of June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6 Months Ended</t>
        </is>
      </c>
    </row>
    <row r="2">
      <c r="B2" s="2" t="inlineStr">
        <is>
          <t>Jun. 30, 2022</t>
        </is>
      </c>
    </row>
    <row r="3">
      <c r="A3" s="5" t="inlineStr">
        <is>
          <t>Trade Receivables [Abstract]</t>
        </is>
      </c>
      <c r="B3" s="3" t="inlineStr">
        <is>
          <t xml:space="preserve"> </t>
        </is>
      </c>
    </row>
    <row r="4">
      <c r="A4" s="3" t="inlineStr">
        <is>
          <t>Schedule Of Trade Receivables</t>
        </is>
      </c>
      <c r="B4" s="3" t="inlineStr">
        <is>
          <t xml:space="preserve"> June 30, December 31, 2022 2021 Trade receivables $ 24,131 30,124 Allowance for expected credit losses ( 238 ) ( 225 ) Total trade receivables $ 23,893 29,8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Inventory (Tables)</t>
        </is>
      </c>
      <c r="B1" s="2" t="inlineStr">
        <is>
          <t>6 Months Ended</t>
        </is>
      </c>
    </row>
    <row r="2">
      <c r="B2" s="2" t="inlineStr">
        <is>
          <t>Jun. 30, 2022</t>
        </is>
      </c>
    </row>
    <row r="3">
      <c r="A3" s="5" t="inlineStr">
        <is>
          <t>Trade Inventory [Abstract]</t>
        </is>
      </c>
      <c r="B3" s="3" t="inlineStr">
        <is>
          <t xml:space="preserve"> </t>
        </is>
      </c>
    </row>
    <row r="4">
      <c r="A4" s="3" t="inlineStr">
        <is>
          <t>Summary Of Inventory</t>
        </is>
      </c>
      <c r="B4" s="3" t="inlineStr">
        <is>
          <t xml:space="preserve"> June 30, December 31, 2022 2021 Raw materials $ 10,022 8,545 Paper goods and packaging materials 2,345 1,777 Finished goods 46,721 35,255 Total trade inventory 59,088 45,577 Inventory reserve ( 2,714 ) ( 3,682 ) Total trade inventory, net $ 56,374 41,8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6 Months Ended</t>
        </is>
      </c>
    </row>
    <row r="2">
      <c r="B2" s="2" t="inlineStr">
        <is>
          <t>Jun. 30, 2022</t>
        </is>
      </c>
    </row>
    <row r="3">
      <c r="A3" s="5" t="inlineStr">
        <is>
          <t>Real Estate [Abstract]</t>
        </is>
      </c>
      <c r="B3" s="3" t="inlineStr">
        <is>
          <t xml:space="preserve"> </t>
        </is>
      </c>
    </row>
    <row r="4">
      <c r="A4" s="3" t="inlineStr">
        <is>
          <t>Schedule Of Real Estate</t>
        </is>
      </c>
      <c r="B4" s="3" t="inlineStr">
        <is>
          <t xml:space="preserve"> June 30, December 31, 2022 2021 Real estate held-for-sale $ 5,099 7,679 Real estate held-for-investment 6,254 6,113 Real estate inventory 3,213 8,884 Predevelopment costs 1,438 192 Total real estate $ 16,004 22,8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Unconsolidated Real Estate Joint Ventures (Tables)</t>
        </is>
      </c>
      <c r="B1" s="2" t="inlineStr">
        <is>
          <t>6 Months Ended</t>
        </is>
      </c>
    </row>
    <row r="2">
      <c r="B2" s="2" t="inlineStr">
        <is>
          <t>Jun. 30, 2022</t>
        </is>
      </c>
    </row>
    <row r="3">
      <c r="A3" s="5" t="inlineStr">
        <is>
          <t>Business Acquisition [Line Items]</t>
        </is>
      </c>
      <c r="B3" s="3" t="inlineStr">
        <is>
          <t xml:space="preserve"> </t>
        </is>
      </c>
    </row>
    <row r="4">
      <c r="A4" s="3" t="inlineStr">
        <is>
          <t>Investments In Unconsolidated Real Estate Joint Ventures</t>
        </is>
      </c>
      <c r="B4" s="3" t="inlineStr">
        <is>
          <t xml:space="preserve"> June 30, December 31, 2022 2021 Altis Grand Central $ 706 $ 730 Altis Ludlam Trail (1) 11,469 10,831 Altis Grand at The Preserve — 194 Altis Little Havana 300 1,021 Altis Lake Willis Phase 1 712 437 Altis Lake Willis Phase 2 3,002 2,538 Altis Miramar East/West 2,852 2,878 Altis Grand at Suncoast 4,386 2,780 Altis Blue Lake 620 260 Altis Santa Barbara 415 — The Altman Companies 15,764 16,716 ABBX Guaranty 3,750 3,750 Bayview — 1,308 Marbella 781 974 The Main Las Olas 1,744 1,990 Sky Cove 431 1,686 Sky Cove South 4,643 4,708 Other 165 165 Total $ 51,740 $ 52,966 (1) The carrying value of BBXRE’s investment at June 30, 2022 and December 31, 2021 includes $ 10.9 million and $ 10.3 million, respectively, related to BBXRE’s investment in the preferred equity associated with the Altis Ludlam Trail project, which is accounted for as a loan receivable.</t>
        </is>
      </c>
    </row>
    <row r="5">
      <c r="A5" s="3" t="inlineStr">
        <is>
          <t>The Altman Companies, LLC [Member]</t>
        </is>
      </c>
      <c r="B5" s="3" t="inlineStr">
        <is>
          <t xml:space="preserve"> </t>
        </is>
      </c>
    </row>
    <row r="6">
      <c r="A6" s="5" t="inlineStr">
        <is>
          <t>Business Acquisition [Line Items]</t>
        </is>
      </c>
      <c r="B6" s="3" t="inlineStr">
        <is>
          <t xml:space="preserve"> </t>
        </is>
      </c>
    </row>
    <row r="7">
      <c r="A7" s="3" t="inlineStr">
        <is>
          <t>Condensed Statements Of Financial Condition For Equity Method Joint Ventures</t>
        </is>
      </c>
      <c r="B7" s="3" t="inlineStr">
        <is>
          <t xml:space="preserve"> June 30, December 31, 2022 2021 Assets Cash $ 1,005 995 Properties and equipment 398 387 Investment in unconsolidated subsidiaries 6,968 7,153 Goodwill 16,683 16,683 Due from related parties 6,397 4,462 Predevelopment costs 8,405 6,036 Other assets 2,777 2,626 Total assets $ 42,633 38,342 Liabilities and Equity Notes payable $ 4,000 3,250 Other liabilities 10,677 5,213 Total liabilities 14,677 8,463 Total equity 27,956 29,879 Total liabilities and equity $ 42,633 38,342</t>
        </is>
      </c>
    </row>
    <row r="8">
      <c r="A8" s="3" t="inlineStr">
        <is>
          <t>Condensed Statements Of Operations For Equity Method Joint Ventures</t>
        </is>
      </c>
      <c r="B8" s="3" t="inlineStr">
        <is>
          <t xml:space="preserve"> For the Three Months Ended For the Six Months Ended June 30, June 30, 2022 2021 2022 2021 Total revenues $ 2,210 $ 1,618 $ 4,378 $ 3,444 Other expenses ( 3,024 ) ( 3,203 ) ( 6,056 ) ( 5,728 ) Operating loss ( 814 ) ( 1,585 ) ( 1,678 ) ( 2,284 ) Equity in (losses) earnings from unconsolidated investment in Altman Glenewinkel Construction, LLC ( 473 ) 242 ( 932 ) 609 Net loss ( 1,287 ) ( 1,343 ) ( 2,610 ) ( 1,675 ) Equity in net losses of unconsolidated real estate joint venture - The Altman Companies $ ( 644 ) $ ( 672 ) $ ( 1,305 ) $ ( 838 )</t>
        </is>
      </c>
    </row>
    <row r="9">
      <c r="A9" s="3" t="inlineStr">
        <is>
          <t>Marbella [Member]</t>
        </is>
      </c>
      <c r="B9" s="3" t="inlineStr">
        <is>
          <t xml:space="preserve"> </t>
        </is>
      </c>
    </row>
    <row r="10">
      <c r="A10" s="5" t="inlineStr">
        <is>
          <t>Business Acquisition [Line Items]</t>
        </is>
      </c>
      <c r="B10" s="3" t="inlineStr">
        <is>
          <t xml:space="preserve"> </t>
        </is>
      </c>
    </row>
    <row r="11">
      <c r="A11" s="3" t="inlineStr">
        <is>
          <t>Condensed Statements Of Financial Condition For Equity Method Joint Ventures</t>
        </is>
      </c>
      <c r="B11" s="3" t="inlineStr">
        <is>
          <t xml:space="preserve"> June 30, December 31, 2022 2021 Assets Cash $ 1,708 4,371 Real estate inventory 36,188 49,928 Other assets 1,099 1,673 Total assets $ 38,995 55,972 Liabilities and Equity Notes payable $ 20,766 30,987 Customer deposits 14,698 21,255 Other liabilities 2,250 2,698 Total liabilities 37,714 54,940 Total equity 1,281 1,032 Total liabilities and equity $ 38,995 55,972 </t>
        </is>
      </c>
    </row>
    <row r="12">
      <c r="A12" s="3" t="inlineStr">
        <is>
          <t>Condensed Statements Of Operations For Equity Method Joint Ventures</t>
        </is>
      </c>
      <c r="B12" s="3" t="inlineStr">
        <is>
          <t xml:space="preserve"> For the Three Months Ended For the Six Months Ended June 30, June 30, 2022 2021 2022 2021 Total revenues $ 32,228 — $ 48,020 — Cost of goods sold ( 24,360 ) — ( 35,649 ) — Other expenses ( 989 ) ( 368 ) ( 1,716 ) ( 709 ) Net earnings (loss) 6,879 ( 368 ) 10,655 ( 709 ) Equity in net earnings (losses) of unconsolidated real estate joint venture - Marabella $ 3,362 ( 184 ) $ 5,211 ( 355 )</t>
        </is>
      </c>
    </row>
    <row r="13">
      <c r="A13" s="3" t="inlineStr">
        <is>
          <t>Altis Little Havana [Member]</t>
        </is>
      </c>
      <c r="B13" s="3" t="inlineStr">
        <is>
          <t xml:space="preserve"> </t>
        </is>
      </c>
    </row>
    <row r="14">
      <c r="A14" s="5" t="inlineStr">
        <is>
          <t>Business Acquisition [Line Items]</t>
        </is>
      </c>
      <c r="B14" s="3" t="inlineStr">
        <is>
          <t xml:space="preserve"> </t>
        </is>
      </c>
    </row>
    <row r="15">
      <c r="A15" s="3" t="inlineStr">
        <is>
          <t>Condensed Statements Of Financial Condition For Equity Method Joint Ventures</t>
        </is>
      </c>
      <c r="B15" s="3" t="inlineStr">
        <is>
          <t xml:space="preserve"> June 30, December 31, 2022 2021 Assets Cash $ 999 40 Real estate — 58,254 Other assets 387 610 Total assets $ 1,386 58,904 Liabilities and Equity Notes payable $ — 32,536 Other liabilities 1,386 3,116 Total liabilities 1,386 35,652 Total equity — 23,252 Total liabilities and equity $ 1,386 58,904</t>
        </is>
      </c>
    </row>
    <row r="16">
      <c r="A16" s="3" t="inlineStr">
        <is>
          <t>Condensed Statements Of Operations For Equity Method Joint Ventures</t>
        </is>
      </c>
      <c r="B16" s="3" t="inlineStr">
        <is>
          <t xml:space="preserve"> For the Three Months Ended For the Six Months Ended June 30, June 30, 2022 2021 2022 2021 Total revenues $ 200 — $ 200 — Gain on sale 55,836 — 55,836 — Other expenses ( 258 ) ( 1 ) ( 361 ) ( 1 ) Net earnings (loss) 55,778 ( 1 ) 55,675 ( 1 ) Equity in net earnings of unconsolidated real estate joint venture - Little Havana $ 8,406 — $ 8,3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2</t>
        </is>
      </c>
      <c r="C1" s="2" t="inlineStr">
        <is>
          <t>Dec. 31, 2021</t>
        </is>
      </c>
    </row>
    <row r="2">
      <c r="A2" s="3" t="inlineStr">
        <is>
          <t>Real estate held-for-sale</t>
        </is>
      </c>
      <c r="B2" s="6" t="n">
        <v>5099</v>
      </c>
      <c r="C2" s="6" t="n">
        <v>7679</v>
      </c>
    </row>
    <row r="3">
      <c r="A3" s="3" t="inlineStr">
        <is>
          <t>Class A Common Stock [Member]</t>
        </is>
      </c>
      <c r="B3" s="3" t="inlineStr">
        <is>
          <t xml:space="preserve"> </t>
        </is>
      </c>
      <c r="C3" s="3" t="inlineStr">
        <is>
          <t xml:space="preserve"> </t>
        </is>
      </c>
    </row>
    <row r="4">
      <c r="A4" s="3" t="inlineStr">
        <is>
          <t>Common Stock, par value</t>
        </is>
      </c>
      <c r="B4" s="7" t="n">
        <v>0.01</v>
      </c>
      <c r="C4" s="7" t="n">
        <v>0.01</v>
      </c>
    </row>
    <row r="5">
      <c r="A5" s="3" t="inlineStr">
        <is>
          <t>Common stock, shares authorized</t>
        </is>
      </c>
      <c r="B5" s="4" t="n">
        <v>30000000</v>
      </c>
      <c r="C5" s="4" t="n">
        <v>30000000</v>
      </c>
    </row>
    <row r="6">
      <c r="A6" s="3" t="inlineStr">
        <is>
          <t>Common stock, shares issued</t>
        </is>
      </c>
      <c r="B6" s="4" t="n">
        <v>11792660</v>
      </c>
      <c r="C6" s="4" t="n">
        <v>11803842</v>
      </c>
    </row>
    <row r="7">
      <c r="A7" s="3" t="inlineStr">
        <is>
          <t>Common stock, shares outstanding</t>
        </is>
      </c>
      <c r="B7" s="4" t="n">
        <v>11792660</v>
      </c>
      <c r="C7" s="4" t="n">
        <v>11803842</v>
      </c>
    </row>
    <row r="8">
      <c r="A8" s="3" t="inlineStr">
        <is>
          <t>Class B Common Stock [Member]</t>
        </is>
      </c>
      <c r="B8" s="3" t="inlineStr">
        <is>
          <t xml:space="preserve"> </t>
        </is>
      </c>
      <c r="C8" s="3" t="inlineStr">
        <is>
          <t xml:space="preserve"> </t>
        </is>
      </c>
    </row>
    <row r="9">
      <c r="A9" s="3" t="inlineStr">
        <is>
          <t>Common Stock, par value</t>
        </is>
      </c>
      <c r="B9" s="7" t="n">
        <v>0.01</v>
      </c>
      <c r="C9" s="7" t="n">
        <v>0.01</v>
      </c>
    </row>
    <row r="10">
      <c r="A10" s="3" t="inlineStr">
        <is>
          <t>Common stock, shares authorized</t>
        </is>
      </c>
      <c r="B10" s="4" t="n">
        <v>4000000</v>
      </c>
      <c r="C10" s="4" t="n">
        <v>4000000</v>
      </c>
    </row>
    <row r="11">
      <c r="A11" s="3" t="inlineStr">
        <is>
          <t>Common stock, shares issued</t>
        </is>
      </c>
      <c r="B11" s="4" t="n">
        <v>3666837</v>
      </c>
      <c r="C11" s="4" t="n">
        <v>3671437</v>
      </c>
    </row>
    <row r="12">
      <c r="A12" s="3" t="inlineStr">
        <is>
          <t>Common stock, shares outstanding</t>
        </is>
      </c>
      <c r="B12" s="4" t="n">
        <v>3666837</v>
      </c>
      <c r="C12" s="4" t="n">
        <v>3671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Other Borrowings (Tables)</t>
        </is>
      </c>
      <c r="B1" s="2" t="inlineStr">
        <is>
          <t>6 Months Ended</t>
        </is>
      </c>
    </row>
    <row r="2">
      <c r="B2" s="2" t="inlineStr">
        <is>
          <t>Jun. 30, 2022</t>
        </is>
      </c>
    </row>
    <row r="3">
      <c r="A3" s="5" t="inlineStr">
        <is>
          <t>Notes Payable And Other Borrowings [Abstract]</t>
        </is>
      </c>
      <c r="B3" s="3" t="inlineStr">
        <is>
          <t xml:space="preserve"> </t>
        </is>
      </c>
    </row>
    <row r="4">
      <c r="A4" s="3" t="inlineStr">
        <is>
          <t>Notes Payable And Other Borrowings</t>
        </is>
      </c>
      <c r="B4" s="3" t="inlineStr">
        <is>
          <t xml:space="preserve"> June 30, 2022 December 31, 2021 Carrying Carrying Amount of Amount of Debt Interest Pledged Debt Interest Pledged Balance Rate Assets Balance Rate Assets Community Development District Obligations $ 4,099 2.40 - 3.75 % $ 3,529 $ 7,657 2.40 - 6.00 % $ 9,669 TD Bank Term Loan and Line of Credit 37,853 5.45 % (1) 44,363 3.78 % (1) IberiaBank Revolving Line of Credit (2) 2,000 5.25 % (4) 2,041 3.75 % (4) IberiaBank Note (3) — — — 1,418 3.50 % 1,802 Other 18 4.22 % — 26 4.22 % — Unamortized debt issuance costs ( 406 ) — ( 622 ) Total notes payable and other borrowings $ 43,564 $ 54,883 (1) The collateral is a blanket lien on Renin’s assets and the Company’s ownership interest in Renin. (2) BBX Capital is the guarantor of the line of credit. (3) BBX Capital was the guarantor of the note. (4) The collateral is a blanket lien on LOC’s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Jun. 30, 2022</t>
        </is>
      </c>
    </row>
    <row r="3">
      <c r="A3" s="5" t="inlineStr">
        <is>
          <t>Revenue Recognition [Abstract]</t>
        </is>
      </c>
      <c r="B3" s="3" t="inlineStr">
        <is>
          <t xml:space="preserve"> </t>
        </is>
      </c>
    </row>
    <row r="4">
      <c r="A4" s="3" t="inlineStr">
        <is>
          <t>Disaggregated Revenue</t>
        </is>
      </c>
      <c r="B4" s="3" t="inlineStr">
        <is>
          <t xml:space="preserve"> For the Three Months Ended For the Six Months Ended June 30, June 30, 2022 2021 2022 2021 Trade sales - wholesale $ 38,878 37,692 $ 76,465 80,160 Trade sales - retail 33,707 8,840 61,869 12,286 Sales of real estate inventory 8,737 12,390 15,207 25,925 Revenue from customers 81,322 58,922 153,541 118,371 Interest income 1,221 1,667 2,370 3,317 Net gains on sales of real estate assets — 204 1,329 309 Other revenue 1,150 925 1,929 1,596 Total revenues $ 83,693 61,718 $ 159,169 123,5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2</t>
        </is>
      </c>
    </row>
    <row r="3">
      <c r="A3" s="5" t="inlineStr">
        <is>
          <t>Earnings Per Share [Abstract]</t>
        </is>
      </c>
      <c r="B3" s="3" t="inlineStr">
        <is>
          <t xml:space="preserve"> </t>
        </is>
      </c>
    </row>
    <row r="4">
      <c r="A4" s="3" t="inlineStr">
        <is>
          <t>Computation Of Basic And Diluted Loss Per Common Share</t>
        </is>
      </c>
      <c r="B4" s="3" t="inlineStr">
        <is>
          <t xml:space="preserve"> For the Three Months Ended For the Six Months Ended June 30, June 30, 2022 2021 2022 2021 Basic earnings per share Numerator: Net income $ 10,389 20,237 8,463 22,692 Net loss (income) attributable to noncontrolling interests 66 ( 117 ) 176 ( 227 ) Net income available to shareholders $ 10,455 20,120 8,639 22,465 Denominator: Basic weighted average number of common shares outstanding 15,471 18,811 15,473 19,046 Basic earnings per share $ 0.68 1.07 0.56 1.18 Diluted earnings per share Numerator: Net income available to shareholders $ 10,455 20,120 8,639 22,465 Denominator: Basic weighted average number of common shares outstanding 15,471 18,811 15,473 19,046 Effect of dilutive restricted stock awards — — 18 — Diluted weighted average number of common shares outstanding 15,471 18,811 15,491 19,046 Diluted earnings per share $ 0.68 1.07 0.56 1.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6 Months Ended</t>
        </is>
      </c>
    </row>
    <row r="2">
      <c r="B2" s="2" t="inlineStr">
        <is>
          <t>Jun. 30, 2022</t>
        </is>
      </c>
    </row>
    <row r="3">
      <c r="A3" s="5" t="inlineStr">
        <is>
          <t>Fair Value Measurement [Abstract]</t>
        </is>
      </c>
      <c r="B3" s="3" t="inlineStr">
        <is>
          <t xml:space="preserve"> </t>
        </is>
      </c>
    </row>
    <row r="4">
      <c r="A4" s="3" t="inlineStr">
        <is>
          <t>Financial Disclosures About Fair Value Of Financial Instruments</t>
        </is>
      </c>
      <c r="B4" s="3" t="inlineStr">
        <is>
          <t xml:space="preserve"> Fair Value Measurements Using Quoted prices Carrying in Active Significant Amount Fair Value Markets Other Significant As of As of for Identical Observable Unobservable June 30, June 30, Assets Inputs Inputs 2022 2022 (Level 1) (Level 2) (Level 3) Financial assets: Cash and cash equivalents $ 118,136 118,136 118,136 — — Restricted cash 750 750 750 — — Note receivable from Bluegreen Vacations 50,000 45,805 — — 45,805 Financial liabilities: Notes payable and other borrowings 43,564 42,803 — — 42,803 Fair Value Measurements Using Quoted prices Carrying in Active Significant Amount Fair Value Markets Other Significant As of As of for Identical Observable Unobservable December 31, December 31, Assets Inputs Inputs 2021 2021 (Level 1) (Level 2) (Level 3) Financial assets: Cash and cash equivalents $ 118,045 118,045 118,045 — — Restricted cash 1,000 1,000 1,000 — — Note receivable from Bluegreen Vacations 50,000 50,340 — — 50,340 Financial liabilities: Notes payable and other borrowings 54,883 56,360 — — 56,3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2</t>
        </is>
      </c>
    </row>
    <row r="3">
      <c r="A3" s="5" t="inlineStr">
        <is>
          <t>Segment Reporting [Abstract]</t>
        </is>
      </c>
      <c r="B3" s="3" t="inlineStr">
        <is>
          <t xml:space="preserve"> </t>
        </is>
      </c>
    </row>
    <row r="4">
      <c r="A4" s="3" t="inlineStr">
        <is>
          <t>Segment Information</t>
        </is>
      </c>
      <c r="B4" s="3" t="inlineStr">
        <is>
          <t xml:space="preserve"> The table below sets forth the Company’s segment information as of and for the three months ended June 30, 2022 (in thousands): Revenues: BBX Capital Real Estate BBX Sweet Holdings Renin Other Reconciling Items and Eliminations Segment Total Trade sales $ — 35,602 35,093 1,895 ( 5 ) 72,585 Sales of real estate inventory 8,737 — — — — 8,737 Interest income 629 — — — 592 1,221 Other revenue 506 — — 848 ( 204 ) 1,150 Total revenues 9,872 35,602 35,093 2,743 383 83,693 Costs and expenses: Cost of trade sales — 20,622 34,305 676 ( 5 ) 55,598 Cost of real estate inventory sold 3,878 — — — — 3,878 Interest expense — 222 776 — ( 489 ) 509 Recoveries from loan losses, net ( 3,289 ) — — — — ( 3,289 ) Selling, general and administrative expenses 3,362 14,982 4,273 1,658 5,786 30,061 Total costs and expenses 3,951 35,826 39,354 2,334 5,292 86,757 Operating income (losses) 5,921 ( 224 ) ( 4,261 ) 409 ( 4,909 ) ( 3,064 ) Equity in net earnings of unconsolidated real estate joint ventures 19,154 — — — — 19,154 Other income 5 6 — — 92 103 Foreign exchange gain — — 357 — — 357 Income (loss) before income taxes $ 25,080 ( 218 ) ( 3,904 ) 409 ( 4,817 ) 16,550 Total assets $ 203,868 151,272 106,634 6,601 74,822 543,197 Expenditures for property and equipment $ — 2,588 254 22 1,202 4,066 Depreciation and amortization $ — 1,612 832 35 73 2,552 Debt accretion and amortization $ 136 5 21 — — 162 Cash and cash equivalents $ 98,665 4,708 162 1,918 12,683 118,136 Real estate equity method investments $ 51,740 — — — — 51,740 Goodwill $ — 14,274 4,140 — — 18,414 Notes payable and other borrowings $ 3,898 15,050 51,148 18 ( 26,550 ) 43,564 The table below sets forth the Company’s segment information as of and for the three months ended June 30, 2021 (in thousands): BBX Capital Real Estate BBX Sweet Holdings Renin Other Reconciling Items and Eliminations Segment Total Revenues: Trade sales $ — 10,198 34,378 1,956 — 46,532 Sales of real estate inventory 12,390 — — — — 12,390 Interest income 500 36 — — 1,131 1,667 Net gains on sales of real estate assets 204 — — — — 204 Other revenue 438 — — 575 ( 88 ) 925 Total revenues 13,532 10,234 34,378 2,531 1,043 61,718 Costs and expenses: Cost of trade sales — 6,556 30,362 649 — 37,567 Cost of real estate inventory sold 5,568 — — — — 5,568 Interest expense — 40 429 — ( 175 ) 294 Recoveries from loan losses, net ( 1,137 ) — — — — ( 1,137 ) Selling, general and administrative expenses 1,647 3,590 3,804 1,478 3,520 14,039 Total costs and expenses 6,078 10,186 34,595 2,127 3,345 56,331 Operating income (losses) 7,454 48 ( 217 ) 404 ( 2,302 ) 5,387 Equity in net earnings of unconsolidated real estate joint ventures 4,443 — — — — 4,443 Other (expense) income ( 28 ) 19 — — 138 129 Gain on the consolidation of IT'SUGAR, LLC — 15,890 — — — 15,890 Foreign exchange gain — — 976 — — 976 Income (loss) before income taxes $ 11,869 15,957 759 404 ( 2,164 ) 26,825 Total assets $ 169,987 132,566 106,889 7,026 120,191 536,659 Expenditures for property and equipment $ — 16 1,364 90 366 1,836 Depreciation and amortization $ — 315 632 40 18 1,005 Debt accretion and amortization $ 160 2 30 — — 192 Cash and cash equivalents $ 43,768 10,309 682 2,049 45,043 101,851 Real estate equity method investments $ 55,288 — — — — 55,288 Goodwill $ — 13,860 6,936 — — 20,796 Notes payable and other borrowings $ 16,883 14,432 45,961 35 ( 13,036 ) 64,275 The table below sets forth the Company’s segment information as of and for the six months ended June 30, 2022 (in thousands): BBX Capital Real Estate BBX Sweet Holdings Renin Other Reconciling Items and Eliminations Segment Total Revenues: Trade sales $ — 64,959 68,581 4,800 ( 6 ) 138,334 Sales of real estate inventory 15,207 — — — — 15,207 Interest income 1,174 — — — 1,196 2,370 Net gains on sales of real estate assets 1,329 — — — — 1,329 Other revenue 1,022 — — 1,293 ( 386 ) 1,929 Total revenues 18,732 64,959 68,581 6,093 804 159,169 Costs and expenses: Cost of trade sales — 38,995 66,079 1,535 ( 5 ) 106,604 Cost of real estate inventory sold 6,113 — — — — 6,113 Interest expense — 469 1,342 1 ( 767 ) 1,045 Recoveries from loan losses, net ( 3,937 ) — — — — ( 3,937 ) Impairment losses — 64 — — — 64 Selling, general and administrative expenses 5,760 27,657 8,933 3,657 11,418 57,425 Total costs and expenses 7,936 67,185 76,354 5,193 10,646 167,314 Operating income (losses) 10,796 ( 2,226 ) ( 7,773 ) 900 ( 9,842 ) ( 8,145 ) Equity in net earnings of unconsolidated real estate joint ventures 20,686 — — — — 20,686 Other (expense) income ( 8 ) 878 — 2 215 1,087 Foreign exchange gain — — 168 — — 168 Income (loss) before income taxes $ 31,474 ( 1,348 ) ( 7,605 ) 902 ( 9,627 ) 13,796 Expenditures for property and equipment $ — 3,945 524 48 1,433 5,950 Depreciation and amortization $ — 3,105 1,651 68 130 4,954 Debt accretion and amortization $ 145 49 53 — — 247 The table below sets forth the Company’s segment information as of and for the six months ended June 30, 2021 (in thousands): BBX Capital Real Estate BBX Sweet Holdings Renin Other Reconciling Items and Eliminations Segment Total Revenues: Trade sales $ — 15,180 73,069 4,197 — 92,446 Sales of real estate inventory 25,925 — — — — 25,925 Interest income 975 36 — — 2,306 3,317 Net gains on sales of real estate assets 309 — — — — 309 Other revenue 836 — — 1,005 ( 245 ) 1,596 Total revenues 28,045 15,216 73,069 5,202 2,061 123,593 Costs and expenses: Cost of trade sales — 10,384 63,018 1,058 — 74,460 Cost of real estate inventory sold 13,426 — — — — 13,426 Interest expense — 66 839 1 ( 322 ) 584 Recoveries from loan losses, net ( 1,645 ) — — — — ( 1,645 ) Selling, general and administrative expenses 3,621 5,161 8,108 2,984 7,363 27,237 Total costs and expenses 15,402 15,611 71,965 4,043 7,041 114,062 Operating income (losses) 12,643 ( 395 ) 1,104 1,159 ( 4,980 ) 9,531 Equity in net earnings of unconsolidated real estate joint ventures 4,172 — — — — 4,172 Gain on the consolidation of IT'SUGAR, LLC — 15,890 — — — 15,890 Other (expense) income ( 28 ) 45 — ( 1 ) 176 192 Foreign exchange gain — — 496 — — 496 Income (loss) before income taxes $ 16,787 15,540 1,600 1,158 ( 4,804 ) 30,281 Total assets $ 169,987 132,566 106,889 7,026 120,191 536,659 Expenditures for property and equipment $ — 19 1,601 102 380 2,102 Depreciation and amortization $ — 396 1,263 70 67 1,796 Debt accretion and amortization $ 379 2 61 — — 4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T'SUGAR Bankruptcy (Tables)</t>
        </is>
      </c>
      <c r="B1" s="2" t="inlineStr">
        <is>
          <t>6 Months Ended</t>
        </is>
      </c>
    </row>
    <row r="2">
      <c r="B2" s="2" t="inlineStr">
        <is>
          <t>Jun. 30, 2022</t>
        </is>
      </c>
    </row>
    <row r="3">
      <c r="A3" s="5" t="inlineStr">
        <is>
          <t>Business Acquisition [Line Items]</t>
        </is>
      </c>
      <c r="B3" s="3" t="inlineStr">
        <is>
          <t xml:space="preserve"> </t>
        </is>
      </c>
    </row>
    <row r="4">
      <c r="A4" s="3" t="inlineStr">
        <is>
          <t>Schedule Of Trade Sales And Income</t>
        </is>
      </c>
      <c r="B4" s="3" t="inlineStr">
        <is>
          <t xml:space="preserve"> For the Three Months Ended For the Six Months Ended June 30, June 30, 2022 2021 2022 2021 Trade sales $ 30,936 6,022 55,191 6,022 Income before income taxes $ 1,250 817 229 817</t>
        </is>
      </c>
    </row>
    <row r="5">
      <c r="A5" s="3" t="inlineStr">
        <is>
          <t>Pro Forma Information</t>
        </is>
      </c>
      <c r="B5" s="3" t="inlineStr">
        <is>
          <t xml:space="preserve"> For the Three Months Ended For the Six Months Ended Actual Pro Forma Actual Pro Forma June 30, June 30, June 30, June 30, 2022 2021 2022 2021 Trade sales $ 72,585 61,050 138,334 132,137 Income before income taxes $ 16,550 15,639 13,796 17,803 Net income $ 10,389 11,788 8,463 13,426 Net income attributable to shareholders $ 10,455 11,174 8,639 12,904</t>
        </is>
      </c>
    </row>
    <row r="6">
      <c r="A6" s="3" t="inlineStr">
        <is>
          <t>IT'SUGAR, LLC [Member]</t>
        </is>
      </c>
      <c r="B6" s="3" t="inlineStr">
        <is>
          <t xml:space="preserve"> </t>
        </is>
      </c>
    </row>
    <row r="7">
      <c r="A7" s="5" t="inlineStr">
        <is>
          <t>Business Acquisition [Line Items]</t>
        </is>
      </c>
      <c r="B7" s="3" t="inlineStr">
        <is>
          <t xml:space="preserve"> </t>
        </is>
      </c>
    </row>
    <row r="8">
      <c r="A8" s="3" t="inlineStr">
        <is>
          <t>Summary Of Summary Of Purchase Price allocation</t>
        </is>
      </c>
      <c r="B8" s="3" t="inlineStr">
        <is>
          <t xml:space="preserve">The following table summarizes the fair values of the assets acquired and liabilities assumed of IT’SUGAR at the consolidation date (in thousands): Cash $ 6,909 Trade accounts receivable 584 Trade inventory 5,337 Property and equipment 19,291 Identifiable intangible assets (1) 9,670 Operating lease assets (2) 54,421 Other assets 3,323 Total assets acquired 99,535 Accounts payable ( 2,517 ) Accrued expenses ( 8,445 ) Other liabilities ( 124 ) Operating lease liabilities ( 63,143 ) Notes payable and other borrowings (4) ( 10,054 ) Total liabilities assumed ( 84,283 ) Fair value of identifiable net assets 15,252 Fair value of net assets acquired 28,590 Fair value of redeemable noncontrolling interest 936 Fair value of IT'SUGAR 29,526 Goodwill $ 14,274 Gain on the consolidation of IT'SUGAR (3) $ 15,890 (1) Identifiable intangible assets primarily include the estimated fair value of IT’SUGAR’s trademark, which is being amortized over an estimated expected useful life of 15 years. (2) Includes a net intangible liability of $ 8.7 million related to off market rents associated with certain of IT’SUGAR’s retail locations that is expected to be recognized over a weighted average lease term of approximately 8 years. (3) The gain is comprised of the remeasurement of the Company’s equity interest in IT’SUGAR at fair value. (4) Notes payable and other borrowings reflects amounts due to the Company’s wholly-owned subsidiary that have been eliminated in consolidation as of and subsequent to the consolidation da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7" customWidth="1" min="2" max="2"/>
    <col width="27" customWidth="1" min="3" max="3"/>
    <col width="38" customWidth="1" min="4" max="4"/>
    <col width="38" customWidth="1" min="5" max="5"/>
    <col width="22" customWidth="1" min="6" max="6"/>
    <col width="22" customWidth="1" min="7" max="7"/>
  </cols>
  <sheetData>
    <row r="1">
      <c r="A1" s="1" t="inlineStr">
        <is>
          <t>Organization And Basis Of Financial Statement Presentation (Narrative) (Details) $ / shares in Units, $ in Thousands</t>
        </is>
      </c>
      <c r="B1" s="2" t="inlineStr">
        <is>
          <t>3 Months Ended</t>
        </is>
      </c>
      <c r="D1" s="2" t="inlineStr">
        <is>
          <t>6 Months Ended</t>
        </is>
      </c>
    </row>
    <row r="2">
      <c r="B2" s="2" t="inlineStr">
        <is>
          <t>Jun. 30, 2022 USD ($) item</t>
        </is>
      </c>
      <c r="C2" s="2" t="inlineStr">
        <is>
          <t>Jun. 30, 2021 USD ($) item</t>
        </is>
      </c>
      <c r="D2" s="2" t="inlineStr">
        <is>
          <t>Jun. 30, 2022 USD ($) item $ / shares</t>
        </is>
      </c>
      <c r="E2" s="2" t="inlineStr">
        <is>
          <t>Jun. 30, 2021 USD ($) item $ / shares</t>
        </is>
      </c>
      <c r="F2" s="2" t="inlineStr">
        <is>
          <t>Jan. 31, 2022 USD ($)</t>
        </is>
      </c>
      <c r="G2" s="2" t="inlineStr">
        <is>
          <t>Dec. 31, 2021 US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s</t>
        </is>
      </c>
      <c r="B4" s="6" t="n">
        <v>83693</v>
      </c>
      <c r="C4" s="6" t="n">
        <v>61718</v>
      </c>
      <c r="D4" s="6" t="n">
        <v>159169</v>
      </c>
      <c r="E4" s="6" t="n">
        <v>123593</v>
      </c>
      <c r="F4" s="3" t="inlineStr">
        <is>
          <t xml:space="preserve"> </t>
        </is>
      </c>
      <c r="G4" s="3" t="inlineStr">
        <is>
          <t xml:space="preserve"> </t>
        </is>
      </c>
    </row>
    <row r="5">
      <c r="A5" s="3" t="inlineStr">
        <is>
          <t>Revenue from customers</t>
        </is>
      </c>
      <c r="B5" s="4" t="n">
        <v>81322</v>
      </c>
      <c r="C5" s="4" t="n">
        <v>58922</v>
      </c>
      <c r="D5" s="4" t="n">
        <v>153541</v>
      </c>
      <c r="E5" s="4" t="n">
        <v>118371</v>
      </c>
      <c r="F5" s="3" t="inlineStr">
        <is>
          <t xml:space="preserve"> </t>
        </is>
      </c>
      <c r="G5" s="3" t="inlineStr">
        <is>
          <t xml:space="preserve"> </t>
        </is>
      </c>
    </row>
    <row r="6">
      <c r="A6" s="3" t="inlineStr">
        <is>
          <t>Cash and cash equivalents</t>
        </is>
      </c>
      <c r="B6" s="6" t="n">
        <v>118136</v>
      </c>
      <c r="C6" s="4" t="n">
        <v>101851</v>
      </c>
      <c r="D6" s="6" t="n">
        <v>118136</v>
      </c>
      <c r="E6" s="4" t="n">
        <v>101851</v>
      </c>
      <c r="F6" s="3" t="inlineStr">
        <is>
          <t xml:space="preserve"> </t>
        </is>
      </c>
      <c r="G6" s="6" t="n">
        <v>118045</v>
      </c>
    </row>
    <row r="7">
      <c r="A7" s="3" t="inlineStr">
        <is>
          <t>BBX Capital Real Estate [Member] | Altma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nsolidated method ownership percentage</t>
        </is>
      </c>
      <c r="B9" s="8" t="n">
        <v>0.5</v>
      </c>
      <c r="C9" s="3" t="inlineStr">
        <is>
          <t xml:space="preserve"> </t>
        </is>
      </c>
      <c r="D9" s="8" t="n">
        <v>0.5</v>
      </c>
      <c r="E9" s="3" t="inlineStr">
        <is>
          <t xml:space="preserve"> </t>
        </is>
      </c>
      <c r="F9" s="3" t="inlineStr">
        <is>
          <t xml:space="preserve"> </t>
        </is>
      </c>
      <c r="G9" s="3" t="inlineStr">
        <is>
          <t xml:space="preserve"> </t>
        </is>
      </c>
    </row>
    <row r="10">
      <c r="A10" s="3" t="inlineStr">
        <is>
          <t>Additional consolidated method investment ownership</t>
        </is>
      </c>
      <c r="B10" s="3" t="inlineStr">
        <is>
          <t xml:space="preserve"> </t>
        </is>
      </c>
      <c r="C10" s="3" t="inlineStr">
        <is>
          <t xml:space="preserve"> </t>
        </is>
      </c>
      <c r="D10" s="8" t="n">
        <v>0.4</v>
      </c>
      <c r="E10" s="3" t="inlineStr">
        <is>
          <t xml:space="preserve"> </t>
        </is>
      </c>
      <c r="F10" s="3" t="inlineStr">
        <is>
          <t xml:space="preserve"> </t>
        </is>
      </c>
      <c r="G10" s="3" t="inlineStr">
        <is>
          <t xml:space="preserve"> </t>
        </is>
      </c>
    </row>
    <row r="11">
      <c r="A11" s="3" t="inlineStr">
        <is>
          <t>Class A 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are repurchase program, value</t>
        </is>
      </c>
      <c r="B13" s="6" t="n">
        <v>100</v>
      </c>
      <c r="C13" s="6" t="n">
        <v>3800</v>
      </c>
      <c r="D13" s="6" t="n">
        <v>100</v>
      </c>
      <c r="E13" s="6" t="n">
        <v>3800</v>
      </c>
      <c r="F13" s="3" t="inlineStr">
        <is>
          <t xml:space="preserve"> </t>
        </is>
      </c>
      <c r="G13" s="3" t="inlineStr">
        <is>
          <t xml:space="preserve"> </t>
        </is>
      </c>
    </row>
    <row r="14">
      <c r="A14" s="3" t="inlineStr">
        <is>
          <t>Share repurchased, price per share | $ / shares</t>
        </is>
      </c>
      <c r="B14" s="3" t="inlineStr">
        <is>
          <t xml:space="preserve"> </t>
        </is>
      </c>
      <c r="C14" s="3" t="inlineStr">
        <is>
          <t xml:space="preserve"> </t>
        </is>
      </c>
      <c r="D14" s="7" t="n">
        <v>7.69</v>
      </c>
      <c r="E14" s="7" t="n">
        <v>6.29</v>
      </c>
      <c r="F14" s="3" t="inlineStr">
        <is>
          <t xml:space="preserve"> </t>
        </is>
      </c>
      <c r="G14" s="3" t="inlineStr">
        <is>
          <t xml:space="preserve"> </t>
        </is>
      </c>
    </row>
    <row r="15">
      <c r="A15" s="3" t="inlineStr">
        <is>
          <t>Reni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major customers | item</t>
        </is>
      </c>
      <c r="B17" s="4" t="n">
        <v>3</v>
      </c>
      <c r="C17" s="4" t="n">
        <v>3</v>
      </c>
      <c r="D17" s="4" t="n">
        <v>3</v>
      </c>
      <c r="E17" s="4" t="n">
        <v>3</v>
      </c>
      <c r="F17" s="3" t="inlineStr">
        <is>
          <t xml:space="preserve"> </t>
        </is>
      </c>
      <c r="G17" s="3" t="inlineStr">
        <is>
          <t xml:space="preserve"> </t>
        </is>
      </c>
    </row>
    <row r="18">
      <c r="A18" s="3" t="inlineStr">
        <is>
          <t>Renin [Member] | Reportable Segme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Revenues</t>
        </is>
      </c>
      <c r="B20" s="6" t="n">
        <v>35093</v>
      </c>
      <c r="C20" s="6" t="n">
        <v>34378</v>
      </c>
      <c r="D20" s="6" t="n">
        <v>68581</v>
      </c>
      <c r="E20" s="6" t="n">
        <v>73069</v>
      </c>
      <c r="F20" s="3" t="inlineStr">
        <is>
          <t xml:space="preserve"> </t>
        </is>
      </c>
      <c r="G20" s="3" t="inlineStr">
        <is>
          <t xml:space="preserve"> </t>
        </is>
      </c>
    </row>
    <row r="21">
      <c r="A21" s="3" t="inlineStr">
        <is>
          <t>Cash and cash equivalents</t>
        </is>
      </c>
      <c r="B21" s="4" t="n">
        <v>162</v>
      </c>
      <c r="C21" s="4" t="n">
        <v>682</v>
      </c>
      <c r="D21" s="4" t="n">
        <v>162</v>
      </c>
      <c r="E21" s="4" t="n">
        <v>682</v>
      </c>
      <c r="F21" s="3" t="inlineStr">
        <is>
          <t xml:space="preserve"> </t>
        </is>
      </c>
      <c r="G21" s="3" t="inlineStr">
        <is>
          <t xml:space="preserve"> </t>
        </is>
      </c>
    </row>
    <row r="22">
      <c r="A22" s="3" t="inlineStr">
        <is>
          <t>Renin [Member] | Revenue Benchmark [Member] | Customer Concentration Ris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Revenues</t>
        </is>
      </c>
      <c r="B24" s="6" t="n">
        <v>4700</v>
      </c>
      <c r="C24" s="6" t="n">
        <v>8000</v>
      </c>
      <c r="D24" s="6" t="n">
        <v>10100</v>
      </c>
      <c r="E24" s="6" t="n">
        <v>17300</v>
      </c>
      <c r="F24" s="3" t="inlineStr">
        <is>
          <t xml:space="preserve"> </t>
        </is>
      </c>
      <c r="G24" s="3" t="inlineStr">
        <is>
          <t xml:space="preserve"> </t>
        </is>
      </c>
    </row>
    <row r="25">
      <c r="A25" s="3" t="inlineStr">
        <is>
          <t>Risk percentage</t>
        </is>
      </c>
      <c r="B25" s="9" t="n">
        <v>0.056</v>
      </c>
      <c r="C25" s="8" t="n">
        <v>0.14</v>
      </c>
      <c r="D25" s="9" t="n">
        <v>0.064</v>
      </c>
      <c r="E25" s="8" t="n">
        <v>0.14</v>
      </c>
      <c r="F25" s="3" t="inlineStr">
        <is>
          <t xml:space="preserve"> </t>
        </is>
      </c>
      <c r="G25" s="3" t="inlineStr">
        <is>
          <t xml:space="preserve"> </t>
        </is>
      </c>
    </row>
    <row r="26">
      <c r="A26" s="3" t="inlineStr">
        <is>
          <t>Renin [Member] | Revenue Benchmark [Member] | Customer Two Concentration Ris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Revenues</t>
        </is>
      </c>
      <c r="B28" s="6" t="n">
        <v>12600</v>
      </c>
      <c r="C28" s="6" t="n">
        <v>11600</v>
      </c>
      <c r="D28" s="6" t="n">
        <v>24100</v>
      </c>
      <c r="E28" s="6" t="n">
        <v>22700</v>
      </c>
      <c r="F28" s="3" t="inlineStr">
        <is>
          <t xml:space="preserve"> </t>
        </is>
      </c>
      <c r="G28" s="3" t="inlineStr">
        <is>
          <t xml:space="preserve"> </t>
        </is>
      </c>
    </row>
    <row r="29">
      <c r="A29" s="3" t="inlineStr">
        <is>
          <t>Risk percentage</t>
        </is>
      </c>
      <c r="B29" s="8" t="n">
        <v>0.15</v>
      </c>
      <c r="C29" s="9" t="n">
        <v>0.188</v>
      </c>
      <c r="D29" s="9" t="n">
        <v>0.152</v>
      </c>
      <c r="E29" s="9" t="n">
        <v>0.183</v>
      </c>
      <c r="F29" s="3" t="inlineStr">
        <is>
          <t xml:space="preserve"> </t>
        </is>
      </c>
      <c r="G29" s="3" t="inlineStr">
        <is>
          <t xml:space="preserve"> </t>
        </is>
      </c>
    </row>
    <row r="30">
      <c r="A30" s="3" t="inlineStr">
        <is>
          <t>Renin [Member] | Revenue Benchmark [Member] | Customer Three Concentration Ris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Business Acquisi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Revenues</t>
        </is>
      </c>
      <c r="B32" s="6" t="n">
        <v>9500</v>
      </c>
      <c r="C32" s="6" t="n">
        <v>9000</v>
      </c>
      <c r="D32" s="6" t="n">
        <v>19300</v>
      </c>
      <c r="E32" s="6" t="n">
        <v>20000</v>
      </c>
      <c r="F32" s="3" t="inlineStr">
        <is>
          <t xml:space="preserve"> </t>
        </is>
      </c>
      <c r="G32" s="3" t="inlineStr">
        <is>
          <t xml:space="preserve"> </t>
        </is>
      </c>
    </row>
    <row r="33">
      <c r="A33" s="3" t="inlineStr">
        <is>
          <t>Risk percentage</t>
        </is>
      </c>
      <c r="B33" s="9" t="n">
        <v>0.114</v>
      </c>
      <c r="C33" s="9" t="n">
        <v>0.146</v>
      </c>
      <c r="D33" s="9" t="n">
        <v>0.121</v>
      </c>
      <c r="E33" s="9" t="n">
        <v>0.162</v>
      </c>
      <c r="F33" s="3" t="inlineStr">
        <is>
          <t xml:space="preserve"> </t>
        </is>
      </c>
      <c r="G33" s="3" t="inlineStr">
        <is>
          <t xml:space="preserve"> </t>
        </is>
      </c>
    </row>
    <row r="34">
      <c r="A34" s="3" t="inlineStr">
        <is>
          <t>IT'SUGAR, LLC [Member] | BBX Sweet Holding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Business Acquisi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nsolidated method ownership percentage</t>
        </is>
      </c>
      <c r="B36" s="8" t="n">
        <v>0.9</v>
      </c>
      <c r="C36" s="3" t="inlineStr">
        <is>
          <t xml:space="preserve"> </t>
        </is>
      </c>
      <c r="D36" s="8" t="n">
        <v>0.9</v>
      </c>
      <c r="E36" s="3" t="inlineStr">
        <is>
          <t xml:space="preserve"> </t>
        </is>
      </c>
      <c r="F36" s="3" t="inlineStr">
        <is>
          <t xml:space="preserve"> </t>
        </is>
      </c>
      <c r="G36" s="3" t="inlineStr">
        <is>
          <t xml:space="preserve"> </t>
        </is>
      </c>
    </row>
    <row r="37">
      <c r="A37" s="3" t="inlineStr">
        <is>
          <t>Repurchase Pla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Business Acquisi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Share repurchase program, value</t>
        </is>
      </c>
      <c r="B39" s="3" t="inlineStr">
        <is>
          <t xml:space="preserve"> </t>
        </is>
      </c>
      <c r="C39" s="3" t="inlineStr">
        <is>
          <t xml:space="preserve"> </t>
        </is>
      </c>
      <c r="D39" s="3" t="inlineStr">
        <is>
          <t xml:space="preserve"> </t>
        </is>
      </c>
      <c r="E39" s="3" t="inlineStr">
        <is>
          <t xml:space="preserve"> </t>
        </is>
      </c>
      <c r="F39" s="6" t="n">
        <v>15000</v>
      </c>
      <c r="G39" s="3" t="inlineStr">
        <is>
          <t xml:space="preserve"> </t>
        </is>
      </c>
    </row>
    <row r="40">
      <c r="A40" s="3" t="inlineStr">
        <is>
          <t>Trade Sale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Business Acquisi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Revenue from customers</t>
        </is>
      </c>
      <c r="B42" s="6" t="n">
        <v>72585</v>
      </c>
      <c r="C42" s="6" t="n">
        <v>46532</v>
      </c>
      <c r="D42" s="6" t="n">
        <v>138334</v>
      </c>
      <c r="E42" s="6" t="n">
        <v>92446</v>
      </c>
      <c r="F42" s="3" t="inlineStr">
        <is>
          <t xml:space="preserve"> </t>
        </is>
      </c>
      <c r="G42" s="3" t="inlineStr">
        <is>
          <t xml:space="preserve"> </t>
        </is>
      </c>
    </row>
    <row r="43">
      <c r="A43" s="3" t="inlineStr">
        <is>
          <t>Trade Sales [Member] | Reni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Revenues</t>
        </is>
      </c>
      <c r="B45" s="4" t="n">
        <v>26800</v>
      </c>
      <c r="C45" s="4" t="n">
        <v>28600</v>
      </c>
      <c r="D45" s="4" t="n">
        <v>53500</v>
      </c>
      <c r="E45" s="4" t="n">
        <v>60000</v>
      </c>
      <c r="F45" s="3" t="inlineStr">
        <is>
          <t xml:space="preserve"> </t>
        </is>
      </c>
      <c r="G45" s="3" t="inlineStr">
        <is>
          <t xml:space="preserve"> </t>
        </is>
      </c>
    </row>
    <row r="46">
      <c r="A46" s="3" t="inlineStr">
        <is>
          <t>Trade Sales [Member] | Renin [Member] | Reportable Segme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Business Acquisi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Revenue from customers</t>
        </is>
      </c>
      <c r="B48" s="4" t="n">
        <v>35093</v>
      </c>
      <c r="C48" s="4" t="n">
        <v>34378</v>
      </c>
      <c r="D48" s="4" t="n">
        <v>68581</v>
      </c>
      <c r="E48" s="4" t="n">
        <v>73069</v>
      </c>
      <c r="F48" s="3" t="inlineStr">
        <is>
          <t xml:space="preserve"> </t>
        </is>
      </c>
      <c r="G48" s="3" t="inlineStr">
        <is>
          <t xml:space="preserve"> </t>
        </is>
      </c>
    </row>
    <row r="49">
      <c r="A49" s="3" t="inlineStr">
        <is>
          <t>Trade Sales [Member] | Renin [Member] | Outside United State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Business Acquisi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Revenues</t>
        </is>
      </c>
      <c r="B51" s="4" t="n">
        <v>13500</v>
      </c>
      <c r="C51" s="4" t="n">
        <v>12600</v>
      </c>
      <c r="D51" s="4" t="n">
        <v>26600</v>
      </c>
      <c r="E51" s="4" t="n">
        <v>26900</v>
      </c>
      <c r="F51" s="3" t="inlineStr">
        <is>
          <t xml:space="preserve"> </t>
        </is>
      </c>
      <c r="G51" s="3" t="inlineStr">
        <is>
          <t xml:space="preserve"> </t>
        </is>
      </c>
    </row>
    <row r="52">
      <c r="A52" s="3" t="inlineStr">
        <is>
          <t>Sales Of Real Estate Inventory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Business Acquisi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Revenue from customers</t>
        </is>
      </c>
      <c r="B54" s="6" t="n">
        <v>8737</v>
      </c>
      <c r="C54" s="6" t="n">
        <v>12390</v>
      </c>
      <c r="D54" s="6" t="n">
        <v>15207</v>
      </c>
      <c r="E54" s="6" t="n">
        <v>25925</v>
      </c>
      <c r="F54" s="3" t="inlineStr">
        <is>
          <t xml:space="preserve"> </t>
        </is>
      </c>
      <c r="G54"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Details) - USD ($) $ in Thousands</t>
        </is>
      </c>
      <c r="B1" s="2" t="inlineStr">
        <is>
          <t>Jun. 30, 2022</t>
        </is>
      </c>
      <c r="C1" s="2" t="inlineStr">
        <is>
          <t>Dec. 31, 2021</t>
        </is>
      </c>
    </row>
    <row r="2">
      <c r="A2" s="5" t="inlineStr">
        <is>
          <t>Trade Receivables [Abstract]</t>
        </is>
      </c>
      <c r="B2" s="3" t="inlineStr">
        <is>
          <t xml:space="preserve"> </t>
        </is>
      </c>
      <c r="C2" s="3" t="inlineStr">
        <is>
          <t xml:space="preserve"> </t>
        </is>
      </c>
    </row>
    <row r="3">
      <c r="A3" s="3" t="inlineStr">
        <is>
          <t>Trade receivables</t>
        </is>
      </c>
      <c r="B3" s="6" t="n">
        <v>24131</v>
      </c>
      <c r="C3" s="6" t="n">
        <v>30124</v>
      </c>
    </row>
    <row r="4">
      <c r="A4" s="3" t="inlineStr">
        <is>
          <t>Allowance for expected credit losses</t>
        </is>
      </c>
      <c r="B4" s="4" t="n">
        <v>-238</v>
      </c>
      <c r="C4" s="4" t="n">
        <v>-225</v>
      </c>
    </row>
    <row r="5">
      <c r="A5" s="3" t="inlineStr">
        <is>
          <t>Total trade receivables</t>
        </is>
      </c>
      <c r="B5" s="6" t="n">
        <v>23893</v>
      </c>
      <c r="C5" s="6" t="n">
        <v>298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Inventory (Summary Of Inventory) (Details) - USD ($) $ in Thousands</t>
        </is>
      </c>
      <c r="B1" s="2" t="inlineStr">
        <is>
          <t>Jun. 30, 2022</t>
        </is>
      </c>
      <c r="C1" s="2" t="inlineStr">
        <is>
          <t>Dec. 31, 2021</t>
        </is>
      </c>
    </row>
    <row r="2">
      <c r="A2" s="5" t="inlineStr">
        <is>
          <t>Trade Inventory [Abstract]</t>
        </is>
      </c>
      <c r="B2" s="3" t="inlineStr">
        <is>
          <t xml:space="preserve"> </t>
        </is>
      </c>
      <c r="C2" s="3" t="inlineStr">
        <is>
          <t xml:space="preserve"> </t>
        </is>
      </c>
    </row>
    <row r="3">
      <c r="A3" s="3" t="inlineStr">
        <is>
          <t>Raw materials</t>
        </is>
      </c>
      <c r="B3" s="6" t="n">
        <v>10022</v>
      </c>
      <c r="C3" s="6" t="n">
        <v>8545</v>
      </c>
    </row>
    <row r="4">
      <c r="A4" s="3" t="inlineStr">
        <is>
          <t>Paper goods and packaging materials</t>
        </is>
      </c>
      <c r="B4" s="4" t="n">
        <v>2345</v>
      </c>
      <c r="C4" s="4" t="n">
        <v>1777</v>
      </c>
    </row>
    <row r="5">
      <c r="A5" s="3" t="inlineStr">
        <is>
          <t>Finished goods</t>
        </is>
      </c>
      <c r="B5" s="4" t="n">
        <v>46721</v>
      </c>
      <c r="C5" s="4" t="n">
        <v>35255</v>
      </c>
    </row>
    <row r="6">
      <c r="A6" s="3" t="inlineStr">
        <is>
          <t>Total trade inventory</t>
        </is>
      </c>
      <c r="B6" s="4" t="n">
        <v>59088</v>
      </c>
      <c r="C6" s="4" t="n">
        <v>45577</v>
      </c>
    </row>
    <row r="7">
      <c r="A7" s="3" t="inlineStr">
        <is>
          <t>Inventory reserve</t>
        </is>
      </c>
      <c r="B7" s="4" t="n">
        <v>-2714</v>
      </c>
      <c r="C7" s="4" t="n">
        <v>-3682</v>
      </c>
    </row>
    <row r="8">
      <c r="A8" s="3" t="inlineStr">
        <is>
          <t>Total trade inventory, net</t>
        </is>
      </c>
      <c r="B8" s="6" t="n">
        <v>56374</v>
      </c>
      <c r="C8" s="6" t="n">
        <v>418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Schedule Of Real Estate) (Details) - USD ($) $ in Thousands</t>
        </is>
      </c>
      <c r="B1" s="2" t="inlineStr">
        <is>
          <t>Jun. 30, 2022</t>
        </is>
      </c>
      <c r="C1" s="2" t="inlineStr">
        <is>
          <t>Dec. 31, 2021</t>
        </is>
      </c>
    </row>
    <row r="2">
      <c r="A2" s="5" t="inlineStr">
        <is>
          <t>Real Estate [Abstract]</t>
        </is>
      </c>
      <c r="B2" s="3" t="inlineStr">
        <is>
          <t xml:space="preserve"> </t>
        </is>
      </c>
      <c r="C2" s="3" t="inlineStr">
        <is>
          <t xml:space="preserve"> </t>
        </is>
      </c>
    </row>
    <row r="3">
      <c r="A3" s="3" t="inlineStr">
        <is>
          <t>Real estate held-for-sale</t>
        </is>
      </c>
      <c r="B3" s="6" t="n">
        <v>5099</v>
      </c>
      <c r="C3" s="6" t="n">
        <v>7679</v>
      </c>
    </row>
    <row r="4">
      <c r="A4" s="3" t="inlineStr">
        <is>
          <t>Real estate held-for-investment</t>
        </is>
      </c>
      <c r="B4" s="4" t="n">
        <v>6254</v>
      </c>
      <c r="C4" s="4" t="n">
        <v>6113</v>
      </c>
    </row>
    <row r="5">
      <c r="A5" s="3" t="inlineStr">
        <is>
          <t>Real estate inventory</t>
        </is>
      </c>
      <c r="B5" s="4" t="n">
        <v>3213</v>
      </c>
      <c r="C5" s="4" t="n">
        <v>8884</v>
      </c>
    </row>
    <row r="6">
      <c r="A6" s="3" t="inlineStr">
        <is>
          <t>Predevelopment costs</t>
        </is>
      </c>
      <c r="B6" s="4" t="n">
        <v>1438</v>
      </c>
      <c r="C6" s="4" t="n">
        <v>192</v>
      </c>
    </row>
    <row r="7">
      <c r="A7" s="3" t="inlineStr">
        <is>
          <t>Total real estate</t>
        </is>
      </c>
      <c r="B7" s="6" t="n">
        <v>16004</v>
      </c>
      <c r="C7" s="6" t="n">
        <v>228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Revenue from customers</t>
        </is>
      </c>
      <c r="B4" s="6" t="n">
        <v>81322</v>
      </c>
      <c r="C4" s="6" t="n">
        <v>58922</v>
      </c>
      <c r="D4" s="6" t="n">
        <v>153541</v>
      </c>
      <c r="E4" s="6" t="n">
        <v>118371</v>
      </c>
    </row>
    <row r="5">
      <c r="A5" s="3" t="inlineStr">
        <is>
          <t>Interest income</t>
        </is>
      </c>
      <c r="B5" s="4" t="n">
        <v>1221</v>
      </c>
      <c r="C5" s="4" t="n">
        <v>1667</v>
      </c>
      <c r="D5" s="4" t="n">
        <v>2370</v>
      </c>
      <c r="E5" s="4" t="n">
        <v>3317</v>
      </c>
    </row>
    <row r="6">
      <c r="A6" s="3" t="inlineStr">
        <is>
          <t>Net gains on sales of real estate assets</t>
        </is>
      </c>
      <c r="B6" s="3" t="inlineStr">
        <is>
          <t xml:space="preserve"> </t>
        </is>
      </c>
      <c r="C6" s="4" t="n">
        <v>204</v>
      </c>
      <c r="D6" s="4" t="n">
        <v>1329</v>
      </c>
      <c r="E6" s="4" t="n">
        <v>309</v>
      </c>
    </row>
    <row r="7">
      <c r="A7" s="3" t="inlineStr">
        <is>
          <t>Other revenue</t>
        </is>
      </c>
      <c r="B7" s="4" t="n">
        <v>1150</v>
      </c>
      <c r="C7" s="4" t="n">
        <v>925</v>
      </c>
      <c r="D7" s="4" t="n">
        <v>1929</v>
      </c>
      <c r="E7" s="4" t="n">
        <v>1596</v>
      </c>
    </row>
    <row r="8">
      <c r="A8" s="3" t="inlineStr">
        <is>
          <t>Total revenues</t>
        </is>
      </c>
      <c r="B8" s="4" t="n">
        <v>83693</v>
      </c>
      <c r="C8" s="4" t="n">
        <v>61718</v>
      </c>
      <c r="D8" s="4" t="n">
        <v>159169</v>
      </c>
      <c r="E8" s="4" t="n">
        <v>123593</v>
      </c>
    </row>
    <row r="9">
      <c r="A9" s="5" t="inlineStr">
        <is>
          <t>Costs and expenses:</t>
        </is>
      </c>
      <c r="B9" s="3" t="inlineStr">
        <is>
          <t xml:space="preserve"> </t>
        </is>
      </c>
      <c r="C9" s="3" t="inlineStr">
        <is>
          <t xml:space="preserve"> </t>
        </is>
      </c>
      <c r="D9" s="3" t="inlineStr">
        <is>
          <t xml:space="preserve"> </t>
        </is>
      </c>
      <c r="E9" s="3" t="inlineStr">
        <is>
          <t xml:space="preserve"> </t>
        </is>
      </c>
    </row>
    <row r="10">
      <c r="A10" s="3" t="inlineStr">
        <is>
          <t>Interest expense</t>
        </is>
      </c>
      <c r="B10" s="4" t="n">
        <v>509</v>
      </c>
      <c r="C10" s="4" t="n">
        <v>294</v>
      </c>
      <c r="D10" s="4" t="n">
        <v>1045</v>
      </c>
      <c r="E10" s="4" t="n">
        <v>584</v>
      </c>
    </row>
    <row r="11">
      <c r="A11" s="3" t="inlineStr">
        <is>
          <t>Recoveries from loan losses, net</t>
        </is>
      </c>
      <c r="B11" s="4" t="n">
        <v>-3289</v>
      </c>
      <c r="C11" s="4" t="n">
        <v>-1137</v>
      </c>
      <c r="D11" s="4" t="n">
        <v>-3937</v>
      </c>
      <c r="E11" s="4" t="n">
        <v>-1645</v>
      </c>
    </row>
    <row r="12">
      <c r="A12" s="3" t="inlineStr">
        <is>
          <t>Impairment losses</t>
        </is>
      </c>
      <c r="B12" s="3" t="inlineStr">
        <is>
          <t xml:space="preserve"> </t>
        </is>
      </c>
      <c r="C12" s="3" t="inlineStr">
        <is>
          <t xml:space="preserve"> </t>
        </is>
      </c>
      <c r="D12" s="4" t="n">
        <v>64</v>
      </c>
      <c r="E12" s="3" t="inlineStr">
        <is>
          <t xml:space="preserve"> </t>
        </is>
      </c>
    </row>
    <row r="13">
      <c r="A13" s="3" t="inlineStr">
        <is>
          <t>Selling, general and administrative expenses</t>
        </is>
      </c>
      <c r="B13" s="4" t="n">
        <v>30061</v>
      </c>
      <c r="C13" s="4" t="n">
        <v>14039</v>
      </c>
      <c r="D13" s="4" t="n">
        <v>57425</v>
      </c>
      <c r="E13" s="4" t="n">
        <v>27237</v>
      </c>
    </row>
    <row r="14">
      <c r="A14" s="3" t="inlineStr">
        <is>
          <t>Total costs and expenses</t>
        </is>
      </c>
      <c r="B14" s="4" t="n">
        <v>86757</v>
      </c>
      <c r="C14" s="4" t="n">
        <v>56331</v>
      </c>
      <c r="D14" s="4" t="n">
        <v>167314</v>
      </c>
      <c r="E14" s="4" t="n">
        <v>114062</v>
      </c>
    </row>
    <row r="15">
      <c r="A15" s="3" t="inlineStr">
        <is>
          <t>Operating (losses) income</t>
        </is>
      </c>
      <c r="B15" s="4" t="n">
        <v>-3064</v>
      </c>
      <c r="C15" s="4" t="n">
        <v>5387</v>
      </c>
      <c r="D15" s="4" t="n">
        <v>-8145</v>
      </c>
      <c r="E15" s="4" t="n">
        <v>9531</v>
      </c>
    </row>
    <row r="16">
      <c r="A16" s="3" t="inlineStr">
        <is>
          <t>Equity in net earnings of unconsolidated real estate joint ventures</t>
        </is>
      </c>
      <c r="B16" s="4" t="n">
        <v>19154</v>
      </c>
      <c r="C16" s="4" t="n">
        <v>4443</v>
      </c>
      <c r="D16" s="4" t="n">
        <v>20686</v>
      </c>
      <c r="E16" s="4" t="n">
        <v>4172</v>
      </c>
    </row>
    <row r="17">
      <c r="A17" s="3" t="inlineStr">
        <is>
          <t>Other income</t>
        </is>
      </c>
      <c r="B17" s="4" t="n">
        <v>103</v>
      </c>
      <c r="C17" s="4" t="n">
        <v>129</v>
      </c>
      <c r="D17" s="4" t="n">
        <v>1087</v>
      </c>
      <c r="E17" s="4" t="n">
        <v>192</v>
      </c>
    </row>
    <row r="18">
      <c r="A18" s="3" t="inlineStr">
        <is>
          <t>Gain on the consolidation of IT'SUGAR</t>
        </is>
      </c>
      <c r="B18" s="3" t="inlineStr">
        <is>
          <t xml:space="preserve"> </t>
        </is>
      </c>
      <c r="C18" s="4" t="n">
        <v>15890</v>
      </c>
      <c r="D18" s="3" t="inlineStr">
        <is>
          <t xml:space="preserve"> </t>
        </is>
      </c>
      <c r="E18" s="4" t="n">
        <v>15890</v>
      </c>
    </row>
    <row r="19">
      <c r="A19" s="3" t="inlineStr">
        <is>
          <t>Foreign exchange gain</t>
        </is>
      </c>
      <c r="B19" s="4" t="n">
        <v>357</v>
      </c>
      <c r="C19" s="4" t="n">
        <v>976</v>
      </c>
      <c r="D19" s="4" t="n">
        <v>168</v>
      </c>
      <c r="E19" s="4" t="n">
        <v>496</v>
      </c>
    </row>
    <row r="20">
      <c r="A20" s="3" t="inlineStr">
        <is>
          <t>Income before income taxes</t>
        </is>
      </c>
      <c r="B20" s="4" t="n">
        <v>16550</v>
      </c>
      <c r="C20" s="4" t="n">
        <v>26825</v>
      </c>
      <c r="D20" s="4" t="n">
        <v>13796</v>
      </c>
      <c r="E20" s="4" t="n">
        <v>30281</v>
      </c>
    </row>
    <row r="21">
      <c r="A21" s="3" t="inlineStr">
        <is>
          <t>Provision for income taxes</t>
        </is>
      </c>
      <c r="B21" s="4" t="n">
        <v>-6161</v>
      </c>
      <c r="C21" s="4" t="n">
        <v>-6588</v>
      </c>
      <c r="D21" s="4" t="n">
        <v>-5333</v>
      </c>
      <c r="E21" s="4" t="n">
        <v>-7589</v>
      </c>
    </row>
    <row r="22">
      <c r="A22" s="3" t="inlineStr">
        <is>
          <t>Net income</t>
        </is>
      </c>
      <c r="B22" s="4" t="n">
        <v>10389</v>
      </c>
      <c r="C22" s="4" t="n">
        <v>20237</v>
      </c>
      <c r="D22" s="4" t="n">
        <v>8463</v>
      </c>
      <c r="E22" s="4" t="n">
        <v>22692</v>
      </c>
    </row>
    <row r="23">
      <c r="A23" s="3" t="inlineStr">
        <is>
          <t>Net loss (income) attributable to noncontrolling interests</t>
        </is>
      </c>
      <c r="B23" s="4" t="n">
        <v>66</v>
      </c>
      <c r="C23" s="4" t="n">
        <v>-117</v>
      </c>
      <c r="D23" s="4" t="n">
        <v>176</v>
      </c>
      <c r="E23" s="4" t="n">
        <v>-227</v>
      </c>
    </row>
    <row r="24">
      <c r="A24" s="3" t="inlineStr">
        <is>
          <t>Net income attributable to shareholders</t>
        </is>
      </c>
      <c r="B24" s="6" t="n">
        <v>10455</v>
      </c>
      <c r="C24" s="6" t="n">
        <v>20120</v>
      </c>
      <c r="D24" s="6" t="n">
        <v>8639</v>
      </c>
      <c r="E24" s="6" t="n">
        <v>22465</v>
      </c>
    </row>
    <row r="25">
      <c r="A25" s="3" t="inlineStr">
        <is>
          <t>Basic earnings per share</t>
        </is>
      </c>
      <c r="B25" s="7" t="n">
        <v>0.68</v>
      </c>
      <c r="C25" s="7" t="n">
        <v>1.07</v>
      </c>
      <c r="D25" s="7" t="n">
        <v>0.5600000000000001</v>
      </c>
      <c r="E25" s="7" t="n">
        <v>1.18</v>
      </c>
    </row>
    <row r="26">
      <c r="A26" s="3" t="inlineStr">
        <is>
          <t>Diluted earnings per share</t>
        </is>
      </c>
      <c r="B26" s="7" t="n">
        <v>0.68</v>
      </c>
      <c r="C26" s="7" t="n">
        <v>1.07</v>
      </c>
      <c r="D26" s="7" t="n">
        <v>0.5600000000000001</v>
      </c>
      <c r="E26" s="7" t="n">
        <v>1.18</v>
      </c>
    </row>
    <row r="27">
      <c r="A27" s="3" t="inlineStr">
        <is>
          <t>Basic weighted average number of common shares outstanding</t>
        </is>
      </c>
      <c r="B27" s="4" t="n">
        <v>15471</v>
      </c>
      <c r="C27" s="4" t="n">
        <v>18811</v>
      </c>
      <c r="D27" s="4" t="n">
        <v>15473</v>
      </c>
      <c r="E27" s="4" t="n">
        <v>19046</v>
      </c>
    </row>
    <row r="28">
      <c r="A28" s="3" t="inlineStr">
        <is>
          <t>Diluted weighted average number of common shares outstanding</t>
        </is>
      </c>
      <c r="B28" s="4" t="n">
        <v>15471</v>
      </c>
      <c r="C28" s="4" t="n">
        <v>18811</v>
      </c>
      <c r="D28" s="4" t="n">
        <v>15491</v>
      </c>
      <c r="E28" s="4" t="n">
        <v>19046</v>
      </c>
    </row>
    <row r="29">
      <c r="A29" s="5" t="inlineStr">
        <is>
          <t>Other comprehensive (loss) income, net of tax:</t>
        </is>
      </c>
      <c r="B29" s="3" t="inlineStr">
        <is>
          <t xml:space="preserve"> </t>
        </is>
      </c>
      <c r="C29" s="3" t="inlineStr">
        <is>
          <t xml:space="preserve"> </t>
        </is>
      </c>
      <c r="D29" s="3" t="inlineStr">
        <is>
          <t xml:space="preserve"> </t>
        </is>
      </c>
      <c r="E29" s="3" t="inlineStr">
        <is>
          <t xml:space="preserve"> </t>
        </is>
      </c>
    </row>
    <row r="30">
      <c r="A30" s="3" t="inlineStr">
        <is>
          <t>Unrealized (loss) income on securities available for sale</t>
        </is>
      </c>
      <c r="B30" s="6" t="n">
        <v>-45</v>
      </c>
      <c r="C30" s="6" t="n">
        <v>14</v>
      </c>
      <c r="D30" s="6" t="n">
        <v>-91</v>
      </c>
      <c r="E30" s="6" t="n">
        <v>12</v>
      </c>
    </row>
    <row r="31">
      <c r="A31" s="3" t="inlineStr">
        <is>
          <t>Foreign currency translation adjustments</t>
        </is>
      </c>
      <c r="B31" s="4" t="n">
        <v>-378</v>
      </c>
      <c r="C31" s="4" t="n">
        <v>226</v>
      </c>
      <c r="D31" s="4" t="n">
        <v>-214</v>
      </c>
      <c r="E31" s="4" t="n">
        <v>340</v>
      </c>
    </row>
    <row r="32">
      <c r="A32" s="3" t="inlineStr">
        <is>
          <t>Other comprehensive (loss) income, net</t>
        </is>
      </c>
      <c r="B32" s="4" t="n">
        <v>-423</v>
      </c>
      <c r="C32" s="4" t="n">
        <v>240</v>
      </c>
      <c r="D32" s="4" t="n">
        <v>-305</v>
      </c>
      <c r="E32" s="4" t="n">
        <v>352</v>
      </c>
    </row>
    <row r="33">
      <c r="A33" s="3" t="inlineStr">
        <is>
          <t>Comprehensive income, net of tax</t>
        </is>
      </c>
      <c r="B33" s="4" t="n">
        <v>9966</v>
      </c>
      <c r="C33" s="4" t="n">
        <v>20477</v>
      </c>
      <c r="D33" s="4" t="n">
        <v>8158</v>
      </c>
      <c r="E33" s="4" t="n">
        <v>23044</v>
      </c>
    </row>
    <row r="34">
      <c r="A34" s="3" t="inlineStr">
        <is>
          <t>Comprehensive loss (income) attributable to noncontrolling interests</t>
        </is>
      </c>
      <c r="B34" s="4" t="n">
        <v>66</v>
      </c>
      <c r="C34" s="4" t="n">
        <v>-117</v>
      </c>
      <c r="D34" s="4" t="n">
        <v>176</v>
      </c>
      <c r="E34" s="4" t="n">
        <v>-227</v>
      </c>
    </row>
    <row r="35">
      <c r="A35" s="3" t="inlineStr">
        <is>
          <t>Comprehensive income attributable to shareholders</t>
        </is>
      </c>
      <c r="B35" s="4" t="n">
        <v>10032</v>
      </c>
      <c r="C35" s="4" t="n">
        <v>20360</v>
      </c>
      <c r="D35" s="4" t="n">
        <v>8334</v>
      </c>
      <c r="E35" s="4" t="n">
        <v>22817</v>
      </c>
    </row>
    <row r="36">
      <c r="A36" s="3" t="inlineStr">
        <is>
          <t>Trade Sales [Member]</t>
        </is>
      </c>
      <c r="B36" s="3" t="inlineStr">
        <is>
          <t xml:space="preserve"> </t>
        </is>
      </c>
      <c r="C36" s="3" t="inlineStr">
        <is>
          <t xml:space="preserve"> </t>
        </is>
      </c>
      <c r="D36" s="3" t="inlineStr">
        <is>
          <t xml:space="preserve"> </t>
        </is>
      </c>
      <c r="E36" s="3" t="inlineStr">
        <is>
          <t xml:space="preserve"> </t>
        </is>
      </c>
    </row>
    <row r="37">
      <c r="A37" s="5" t="inlineStr">
        <is>
          <t>Revenues:</t>
        </is>
      </c>
      <c r="B37" s="3" t="inlineStr">
        <is>
          <t xml:space="preserve"> </t>
        </is>
      </c>
      <c r="C37" s="3" t="inlineStr">
        <is>
          <t xml:space="preserve"> </t>
        </is>
      </c>
      <c r="D37" s="3" t="inlineStr">
        <is>
          <t xml:space="preserve"> </t>
        </is>
      </c>
      <c r="E37" s="3" t="inlineStr">
        <is>
          <t xml:space="preserve"> </t>
        </is>
      </c>
    </row>
    <row r="38">
      <c r="A38" s="3" t="inlineStr">
        <is>
          <t>Revenue from customers</t>
        </is>
      </c>
      <c r="B38" s="4" t="n">
        <v>72585</v>
      </c>
      <c r="C38" s="4" t="n">
        <v>46532</v>
      </c>
      <c r="D38" s="4" t="n">
        <v>138334</v>
      </c>
      <c r="E38" s="4" t="n">
        <v>92446</v>
      </c>
    </row>
    <row r="39">
      <c r="A39" s="5" t="inlineStr">
        <is>
          <t>Costs and expenses:</t>
        </is>
      </c>
      <c r="B39" s="3" t="inlineStr">
        <is>
          <t xml:space="preserve"> </t>
        </is>
      </c>
      <c r="C39" s="3" t="inlineStr">
        <is>
          <t xml:space="preserve"> </t>
        </is>
      </c>
      <c r="D39" s="3" t="inlineStr">
        <is>
          <t xml:space="preserve"> </t>
        </is>
      </c>
      <c r="E39" s="3" t="inlineStr">
        <is>
          <t xml:space="preserve"> </t>
        </is>
      </c>
    </row>
    <row r="40">
      <c r="A40" s="3" t="inlineStr">
        <is>
          <t>Total costs</t>
        </is>
      </c>
      <c r="B40" s="4" t="n">
        <v>55598</v>
      </c>
      <c r="C40" s="4" t="n">
        <v>37567</v>
      </c>
      <c r="D40" s="4" t="n">
        <v>106604</v>
      </c>
      <c r="E40" s="4" t="n">
        <v>74460</v>
      </c>
    </row>
    <row r="41">
      <c r="A41" s="3" t="inlineStr">
        <is>
          <t>Sales Of Real Estate Inventory [Member]</t>
        </is>
      </c>
      <c r="B41" s="3" t="inlineStr">
        <is>
          <t xml:space="preserve"> </t>
        </is>
      </c>
      <c r="C41" s="3" t="inlineStr">
        <is>
          <t xml:space="preserve"> </t>
        </is>
      </c>
      <c r="D41" s="3" t="inlineStr">
        <is>
          <t xml:space="preserve"> </t>
        </is>
      </c>
      <c r="E41" s="3" t="inlineStr">
        <is>
          <t xml:space="preserve"> </t>
        </is>
      </c>
    </row>
    <row r="42">
      <c r="A42" s="5" t="inlineStr">
        <is>
          <t>Revenues:</t>
        </is>
      </c>
      <c r="B42" s="3" t="inlineStr">
        <is>
          <t xml:space="preserve"> </t>
        </is>
      </c>
      <c r="C42" s="3" t="inlineStr">
        <is>
          <t xml:space="preserve"> </t>
        </is>
      </c>
      <c r="D42" s="3" t="inlineStr">
        <is>
          <t xml:space="preserve"> </t>
        </is>
      </c>
      <c r="E42" s="3" t="inlineStr">
        <is>
          <t xml:space="preserve"> </t>
        </is>
      </c>
    </row>
    <row r="43">
      <c r="A43" s="3" t="inlineStr">
        <is>
          <t>Revenue from customers</t>
        </is>
      </c>
      <c r="B43" s="4" t="n">
        <v>8737</v>
      </c>
      <c r="C43" s="4" t="n">
        <v>12390</v>
      </c>
      <c r="D43" s="4" t="n">
        <v>15207</v>
      </c>
      <c r="E43" s="4" t="n">
        <v>25925</v>
      </c>
    </row>
    <row r="44">
      <c r="A44" s="5" t="inlineStr">
        <is>
          <t>Costs and expenses:</t>
        </is>
      </c>
      <c r="B44" s="3" t="inlineStr">
        <is>
          <t xml:space="preserve"> </t>
        </is>
      </c>
      <c r="C44" s="3" t="inlineStr">
        <is>
          <t xml:space="preserve"> </t>
        </is>
      </c>
      <c r="D44" s="3" t="inlineStr">
        <is>
          <t xml:space="preserve"> </t>
        </is>
      </c>
      <c r="E44" s="3" t="inlineStr">
        <is>
          <t xml:space="preserve"> </t>
        </is>
      </c>
    </row>
    <row r="45">
      <c r="A45" s="3" t="inlineStr">
        <is>
          <t>Total costs</t>
        </is>
      </c>
      <c r="B45" s="6" t="n">
        <v>3878</v>
      </c>
      <c r="C45" s="6" t="n">
        <v>5568</v>
      </c>
      <c r="D45" s="6" t="n">
        <v>6113</v>
      </c>
      <c r="E45" s="6" t="n">
        <v>134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2" customWidth="1" min="6" max="6"/>
    <col width="27" customWidth="1" min="7" max="7"/>
    <col width="22" customWidth="1" min="8" max="8"/>
  </cols>
  <sheetData>
    <row r="1">
      <c r="A1" s="1" t="inlineStr">
        <is>
          <t>Investments In And Advances To Unconsolidated Real Estate Joint Ventures (Narrative) (Details) $ in Thousands</t>
        </is>
      </c>
      <c r="B1" s="2" t="inlineStr">
        <is>
          <t>1 Months Ended</t>
        </is>
      </c>
      <c r="E1" s="2" t="inlineStr">
        <is>
          <t>3 Months Ended</t>
        </is>
      </c>
      <c r="G1" s="2" t="inlineStr">
        <is>
          <t>6 Months Ended</t>
        </is>
      </c>
    </row>
    <row r="2">
      <c r="B2" s="2" t="inlineStr">
        <is>
          <t>Jul. 31, 2022 USD ($)</t>
        </is>
      </c>
      <c r="C2" s="2" t="inlineStr">
        <is>
          <t>Jun. 30, 2022 USD ($) item</t>
        </is>
      </c>
      <c r="D2" s="2" t="inlineStr">
        <is>
          <t>Feb. 28, 2022 USD ($) item</t>
        </is>
      </c>
      <c r="E2" s="2" t="inlineStr">
        <is>
          <t>Jun. 30, 2022 USD ($)</t>
        </is>
      </c>
      <c r="F2" s="2" t="inlineStr">
        <is>
          <t>Jun. 30, 2021 USD ($)</t>
        </is>
      </c>
      <c r="G2" s="2" t="inlineStr">
        <is>
          <t>Jun. 30, 2022 USD ($) item</t>
        </is>
      </c>
      <c r="H2" s="2" t="inlineStr">
        <is>
          <t>Jun. 30, 2021 USD ($)</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quity in earning of unconsolidated real estate joint ventures</t>
        </is>
      </c>
      <c r="B4" s="3" t="inlineStr">
        <is>
          <t xml:space="preserve"> </t>
        </is>
      </c>
      <c r="C4" s="3" t="inlineStr">
        <is>
          <t xml:space="preserve"> </t>
        </is>
      </c>
      <c r="D4" s="3" t="inlineStr">
        <is>
          <t xml:space="preserve"> </t>
        </is>
      </c>
      <c r="E4" s="6" t="n">
        <v>19154</v>
      </c>
      <c r="F4" s="6" t="n">
        <v>4443</v>
      </c>
      <c r="G4" s="6" t="n">
        <v>20686</v>
      </c>
      <c r="H4" s="6" t="n">
        <v>4172</v>
      </c>
    </row>
    <row r="5">
      <c r="A5" s="3" t="inlineStr">
        <is>
          <t>The Altman Companies, LL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chedule of Equity Method Investment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onsolidated method ownership percentage</t>
        </is>
      </c>
      <c r="B7" s="3" t="inlineStr">
        <is>
          <t xml:space="preserve"> </t>
        </is>
      </c>
      <c r="C7" s="8" t="n">
        <v>0.5</v>
      </c>
      <c r="D7" s="3" t="inlineStr">
        <is>
          <t xml:space="preserve"> </t>
        </is>
      </c>
      <c r="E7" s="8" t="n">
        <v>0.5</v>
      </c>
      <c r="F7" s="3" t="inlineStr">
        <is>
          <t xml:space="preserve"> </t>
        </is>
      </c>
      <c r="G7" s="8" t="n">
        <v>0.5</v>
      </c>
      <c r="H7" s="3" t="inlineStr">
        <is>
          <t xml:space="preserve"> </t>
        </is>
      </c>
    </row>
    <row r="8">
      <c r="A8" s="3" t="inlineStr">
        <is>
          <t>Marbella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Schedule of Equity Method Investment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Equity in earning of unconsolidated real estate joint ventures</t>
        </is>
      </c>
      <c r="B10" s="3" t="inlineStr">
        <is>
          <t xml:space="preserve"> </t>
        </is>
      </c>
      <c r="C10" s="3" t="inlineStr">
        <is>
          <t xml:space="preserve"> </t>
        </is>
      </c>
      <c r="D10" s="3" t="inlineStr">
        <is>
          <t xml:space="preserve"> </t>
        </is>
      </c>
      <c r="E10" s="6" t="n">
        <v>3362</v>
      </c>
      <c r="F10" s="6" t="n">
        <v>-184</v>
      </c>
      <c r="G10" s="6" t="n">
        <v>5211</v>
      </c>
      <c r="H10" s="6" t="n">
        <v>-355</v>
      </c>
    </row>
    <row r="11">
      <c r="A11" s="3" t="inlineStr">
        <is>
          <t>The Altman Companies,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chedule of Equity Method Investmen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nsolidated method ownership percentage</t>
        </is>
      </c>
      <c r="B13" s="3" t="inlineStr">
        <is>
          <t xml:space="preserve"> </t>
        </is>
      </c>
      <c r="C13" s="8" t="n">
        <v>0.5</v>
      </c>
      <c r="D13" s="3" t="inlineStr">
        <is>
          <t xml:space="preserve"> </t>
        </is>
      </c>
      <c r="E13" s="8" t="n">
        <v>0.5</v>
      </c>
      <c r="F13" s="3" t="inlineStr">
        <is>
          <t xml:space="preserve"> </t>
        </is>
      </c>
      <c r="G13" s="8" t="n">
        <v>0.5</v>
      </c>
      <c r="H13" s="3" t="inlineStr">
        <is>
          <t xml:space="preserve"> </t>
        </is>
      </c>
    </row>
    <row r="14">
      <c r="A14" s="3" t="inlineStr">
        <is>
          <t>Altis Little Havana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chedule of Equity Method Investmen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Equity in earning of unconsolidated real estate joint ventures</t>
        </is>
      </c>
      <c r="B16" s="3" t="inlineStr">
        <is>
          <t xml:space="preserve"> </t>
        </is>
      </c>
      <c r="C16" s="3" t="inlineStr">
        <is>
          <t xml:space="preserve"> </t>
        </is>
      </c>
      <c r="D16" s="3" t="inlineStr">
        <is>
          <t xml:space="preserve"> </t>
        </is>
      </c>
      <c r="E16" s="6" t="n">
        <v>8406</v>
      </c>
      <c r="F16" s="3" t="inlineStr">
        <is>
          <t xml:space="preserve"> </t>
        </is>
      </c>
      <c r="G16" s="6" t="n">
        <v>8398</v>
      </c>
      <c r="H16" s="3" t="inlineStr">
        <is>
          <t xml:space="preserve"> </t>
        </is>
      </c>
    </row>
    <row r="17">
      <c r="A17" s="3" t="inlineStr">
        <is>
          <t>BBXRE [Member] | Altis Santa Barbara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chedule of Equity Method Investmen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Investments in unconsolidated real estate joint ventures, transaction costs</t>
        </is>
      </c>
      <c r="B19" s="3" t="inlineStr">
        <is>
          <t xml:space="preserve"> </t>
        </is>
      </c>
      <c r="C19" s="3" t="inlineStr">
        <is>
          <t xml:space="preserve"> </t>
        </is>
      </c>
      <c r="D19" s="6" t="n">
        <v>400</v>
      </c>
      <c r="E19" s="3" t="inlineStr">
        <is>
          <t xml:space="preserve"> </t>
        </is>
      </c>
      <c r="F19" s="3" t="inlineStr">
        <is>
          <t xml:space="preserve"> </t>
        </is>
      </c>
      <c r="G19" s="3" t="inlineStr">
        <is>
          <t xml:space="preserve"> </t>
        </is>
      </c>
      <c r="H19" s="3" t="inlineStr">
        <is>
          <t xml:space="preserve"> </t>
        </is>
      </c>
    </row>
    <row r="20">
      <c r="A20" s="3" t="inlineStr">
        <is>
          <t>Number of unit multi-family apartment community sold | item</t>
        </is>
      </c>
      <c r="B20" s="3" t="inlineStr">
        <is>
          <t xml:space="preserve"> </t>
        </is>
      </c>
      <c r="C20" s="3" t="inlineStr">
        <is>
          <t xml:space="preserve"> </t>
        </is>
      </c>
      <c r="D20" s="4" t="n">
        <v>242</v>
      </c>
      <c r="E20" s="3" t="inlineStr">
        <is>
          <t xml:space="preserve"> </t>
        </is>
      </c>
      <c r="F20" s="3" t="inlineStr">
        <is>
          <t xml:space="preserve"> </t>
        </is>
      </c>
      <c r="G20" s="3" t="inlineStr">
        <is>
          <t xml:space="preserve"> </t>
        </is>
      </c>
      <c r="H20" s="3" t="inlineStr">
        <is>
          <t xml:space="preserve"> </t>
        </is>
      </c>
    </row>
    <row r="21">
      <c r="A21" s="3" t="inlineStr">
        <is>
          <t>BBXRE [Member] | Marbell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Schedule of Equity Method Investmen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Investments in unconsolidated real estate joint ventures, transaction costs</t>
        </is>
      </c>
      <c r="B23" s="3" t="inlineStr">
        <is>
          <t xml:space="preserve"> </t>
        </is>
      </c>
      <c r="C23" s="3" t="inlineStr">
        <is>
          <t xml:space="preserve"> </t>
        </is>
      </c>
      <c r="D23" s="3" t="inlineStr">
        <is>
          <t xml:space="preserve"> </t>
        </is>
      </c>
      <c r="E23" s="3" t="inlineStr">
        <is>
          <t xml:space="preserve"> </t>
        </is>
      </c>
      <c r="F23" s="3" t="inlineStr">
        <is>
          <t xml:space="preserve"> </t>
        </is>
      </c>
      <c r="G23" s="6" t="n">
        <v>8100</v>
      </c>
      <c r="H23" s="3" t="inlineStr">
        <is>
          <t xml:space="preserve"> </t>
        </is>
      </c>
    </row>
    <row r="24">
      <c r="A24" s="3" t="inlineStr">
        <is>
          <t>Number of single family homes | item</t>
        </is>
      </c>
      <c r="B24" s="3" t="inlineStr">
        <is>
          <t xml:space="preserve"> </t>
        </is>
      </c>
      <c r="C24" s="3" t="inlineStr">
        <is>
          <t xml:space="preserve"> </t>
        </is>
      </c>
      <c r="D24" s="3" t="inlineStr">
        <is>
          <t xml:space="preserve"> </t>
        </is>
      </c>
      <c r="E24" s="3" t="inlineStr">
        <is>
          <t xml:space="preserve"> </t>
        </is>
      </c>
      <c r="F24" s="3" t="inlineStr">
        <is>
          <t xml:space="preserve"> </t>
        </is>
      </c>
      <c r="G24" s="4" t="n">
        <v>158</v>
      </c>
      <c r="H24" s="3" t="inlineStr">
        <is>
          <t xml:space="preserve"> </t>
        </is>
      </c>
    </row>
    <row r="25">
      <c r="A25" s="3" t="inlineStr">
        <is>
          <t>Number of single family homes for which contracts to sell executed | item</t>
        </is>
      </c>
      <c r="B25" s="3" t="inlineStr">
        <is>
          <t xml:space="preserve"> </t>
        </is>
      </c>
      <c r="C25" s="3" t="inlineStr">
        <is>
          <t xml:space="preserve"> </t>
        </is>
      </c>
      <c r="D25" s="3" t="inlineStr">
        <is>
          <t xml:space="preserve"> </t>
        </is>
      </c>
      <c r="E25" s="3" t="inlineStr">
        <is>
          <t xml:space="preserve"> </t>
        </is>
      </c>
      <c r="F25" s="3" t="inlineStr">
        <is>
          <t xml:space="preserve"> </t>
        </is>
      </c>
      <c r="G25" s="4" t="n">
        <v>158</v>
      </c>
      <c r="H25" s="3" t="inlineStr">
        <is>
          <t xml:space="preserve"> </t>
        </is>
      </c>
    </row>
    <row r="26">
      <c r="A26" s="3" t="inlineStr">
        <is>
          <t>Number of single family homes sold | item</t>
        </is>
      </c>
      <c r="B26" s="3" t="inlineStr">
        <is>
          <t xml:space="preserve"> </t>
        </is>
      </c>
      <c r="C26" s="3" t="inlineStr">
        <is>
          <t xml:space="preserve"> </t>
        </is>
      </c>
      <c r="D26" s="3" t="inlineStr">
        <is>
          <t xml:space="preserve"> </t>
        </is>
      </c>
      <c r="E26" s="3" t="inlineStr">
        <is>
          <t xml:space="preserve"> </t>
        </is>
      </c>
      <c r="F26" s="3" t="inlineStr">
        <is>
          <t xml:space="preserve"> </t>
        </is>
      </c>
      <c r="G26" s="4" t="n">
        <v>89</v>
      </c>
      <c r="H26" s="3" t="inlineStr">
        <is>
          <t xml:space="preserve"> </t>
        </is>
      </c>
    </row>
    <row r="27">
      <c r="A27" s="3" t="inlineStr">
        <is>
          <t>Equity in earning of unconsolidated real estate joint ventures</t>
        </is>
      </c>
      <c r="B27" s="3" t="inlineStr">
        <is>
          <t xml:space="preserve"> </t>
        </is>
      </c>
      <c r="C27" s="3" t="inlineStr">
        <is>
          <t xml:space="preserve"> </t>
        </is>
      </c>
      <c r="D27" s="3" t="inlineStr">
        <is>
          <t xml:space="preserve"> </t>
        </is>
      </c>
      <c r="E27" s="4" t="n">
        <v>3400</v>
      </c>
      <c r="F27" s="3" t="inlineStr">
        <is>
          <t xml:space="preserve"> </t>
        </is>
      </c>
      <c r="G27" s="6" t="n">
        <v>5200</v>
      </c>
      <c r="H27" s="3" t="inlineStr">
        <is>
          <t xml:space="preserve"> </t>
        </is>
      </c>
    </row>
    <row r="28">
      <c r="A28" s="3" t="inlineStr">
        <is>
          <t>Cash distribution from joint venture</t>
        </is>
      </c>
      <c r="B28" s="3" t="inlineStr">
        <is>
          <t xml:space="preserve"> </t>
        </is>
      </c>
      <c r="C28" s="3" t="inlineStr">
        <is>
          <t xml:space="preserve"> </t>
        </is>
      </c>
      <c r="D28" s="3" t="inlineStr">
        <is>
          <t xml:space="preserve"> </t>
        </is>
      </c>
      <c r="E28" s="6" t="n">
        <v>3400</v>
      </c>
      <c r="F28" s="3" t="inlineStr">
        <is>
          <t xml:space="preserve"> </t>
        </is>
      </c>
      <c r="G28" s="6" t="n">
        <v>5400</v>
      </c>
      <c r="H28" s="3" t="inlineStr">
        <is>
          <t xml:space="preserve"> </t>
        </is>
      </c>
    </row>
    <row r="29">
      <c r="A29" s="3" t="inlineStr">
        <is>
          <t>BBXRE [Member] | Altis Little Havan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Schedule of Equity Method Investment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Number of unit multi-family apartment community sold | item</t>
        </is>
      </c>
      <c r="B31" s="3" t="inlineStr">
        <is>
          <t xml:space="preserve"> </t>
        </is>
      </c>
      <c r="C31" s="4" t="n">
        <v>224</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Equity in earning of unconsolidated real estate joint ventures</t>
        </is>
      </c>
      <c r="B32" s="3" t="inlineStr">
        <is>
          <t xml:space="preserve"> </t>
        </is>
      </c>
      <c r="C32" s="6" t="n">
        <v>8400</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Cash distribution from joint venture</t>
        </is>
      </c>
      <c r="B33" s="3" t="inlineStr">
        <is>
          <t xml:space="preserve"> </t>
        </is>
      </c>
      <c r="C33" s="4" t="n">
        <v>9400</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BBXRE [Member] | Bayview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Schedule of Equity Method Investment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Equity in earning of unconsolidated real estate joint ventures</t>
        </is>
      </c>
      <c r="B36" s="3" t="inlineStr">
        <is>
          <t xml:space="preserve"> </t>
        </is>
      </c>
      <c r="C36" s="4" t="n">
        <v>7300</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Cash distribution from joint venture</t>
        </is>
      </c>
      <c r="B37" s="3" t="inlineStr">
        <is>
          <t xml:space="preserve"> </t>
        </is>
      </c>
      <c r="C37" s="6" t="n">
        <v>8800</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BBXRE [Member] | Altis Miramar East/Wes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Schedule of Equity Method Investment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Number of unit multi-family apartment community sold | item</t>
        </is>
      </c>
      <c r="B40" s="3" t="inlineStr">
        <is>
          <t xml:space="preserve"> </t>
        </is>
      </c>
      <c r="C40" s="4" t="n">
        <v>320</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BBXRE [Member] | Altis Mirama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Schedule of Equity Method Investment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Number of unit multi-family apartment community sold | item</t>
        </is>
      </c>
      <c r="B43" s="3" t="inlineStr">
        <is>
          <t xml:space="preserve"> </t>
        </is>
      </c>
      <c r="C43" s="4" t="n">
        <v>330</v>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Cash distribution from joint venture</t>
        </is>
      </c>
      <c r="B44" s="6" t="n">
        <v>164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sheetData>
  <mergeCells count="4">
    <mergeCell ref="A1:A2"/>
    <mergeCell ref="B1:D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nd Advances To Unconsolidated Real Estate Joint Ventures (Investments In Unconsolidated Real Estate Joint Ventures) (Details) - USD ($) $ in Thousands</t>
        </is>
      </c>
      <c r="B1" s="2" t="inlineStr">
        <is>
          <t>Jun. 30, 2022</t>
        </is>
      </c>
      <c r="C1" s="2" t="inlineStr">
        <is>
          <t>Dec. 31, 2021</t>
        </is>
      </c>
      <c r="D1" s="2" t="inlineStr">
        <is>
          <t>Jun. 30, 2021</t>
        </is>
      </c>
    </row>
    <row r="2">
      <c r="A2" s="5" t="inlineStr">
        <is>
          <t>Schedule of Equity Method Investments [Line Items]</t>
        </is>
      </c>
      <c r="B2" s="3" t="inlineStr">
        <is>
          <t xml:space="preserve"> </t>
        </is>
      </c>
      <c r="C2" s="3" t="inlineStr">
        <is>
          <t xml:space="preserve"> </t>
        </is>
      </c>
      <c r="D2" s="3" t="inlineStr">
        <is>
          <t xml:space="preserve"> </t>
        </is>
      </c>
    </row>
    <row r="3">
      <c r="A3" s="3" t="inlineStr">
        <is>
          <t>Investments in and advances to unconsolidated real estate joint ventures</t>
        </is>
      </c>
      <c r="B3" s="6" t="n">
        <v>51740</v>
      </c>
      <c r="C3" s="6" t="n">
        <v>52966</v>
      </c>
      <c r="D3" s="6" t="n">
        <v>55288</v>
      </c>
    </row>
    <row r="4">
      <c r="A4" s="3" t="inlineStr">
        <is>
          <t>Altis at Grand Central Capital, LLC [Member]</t>
        </is>
      </c>
      <c r="B4" s="3" t="inlineStr">
        <is>
          <t xml:space="preserve"> </t>
        </is>
      </c>
      <c r="C4" s="3" t="inlineStr">
        <is>
          <t xml:space="preserve"> </t>
        </is>
      </c>
      <c r="D4" s="3" t="inlineStr">
        <is>
          <t xml:space="preserve"> </t>
        </is>
      </c>
    </row>
    <row r="5">
      <c r="A5" s="5" t="inlineStr">
        <is>
          <t>Schedule of Equity Method Investments [Line Items]</t>
        </is>
      </c>
      <c r="B5" s="3" t="inlineStr">
        <is>
          <t xml:space="preserve"> </t>
        </is>
      </c>
      <c r="C5" s="3" t="inlineStr">
        <is>
          <t xml:space="preserve"> </t>
        </is>
      </c>
      <c r="D5" s="3" t="inlineStr">
        <is>
          <t xml:space="preserve"> </t>
        </is>
      </c>
    </row>
    <row r="6">
      <c r="A6" s="3" t="inlineStr">
        <is>
          <t>Investments in and advances to unconsolidated real estate joint ventures</t>
        </is>
      </c>
      <c r="B6" s="4" t="n">
        <v>706</v>
      </c>
      <c r="C6" s="4" t="n">
        <v>730</v>
      </c>
      <c r="D6" s="3" t="inlineStr">
        <is>
          <t xml:space="preserve"> </t>
        </is>
      </c>
    </row>
    <row r="7">
      <c r="A7" s="3" t="inlineStr">
        <is>
          <t>Altis Ludlam Trail [Member]</t>
        </is>
      </c>
      <c r="B7" s="3" t="inlineStr">
        <is>
          <t xml:space="preserve"> </t>
        </is>
      </c>
      <c r="C7" s="3" t="inlineStr">
        <is>
          <t xml:space="preserve"> </t>
        </is>
      </c>
      <c r="D7" s="3" t="inlineStr">
        <is>
          <t xml:space="preserve"> </t>
        </is>
      </c>
    </row>
    <row r="8">
      <c r="A8" s="5" t="inlineStr">
        <is>
          <t>Schedule of Equity Method Investments [Line Items]</t>
        </is>
      </c>
      <c r="B8" s="3" t="inlineStr">
        <is>
          <t xml:space="preserve"> </t>
        </is>
      </c>
      <c r="C8" s="3" t="inlineStr">
        <is>
          <t xml:space="preserve"> </t>
        </is>
      </c>
      <c r="D8" s="3" t="inlineStr">
        <is>
          <t xml:space="preserve"> </t>
        </is>
      </c>
    </row>
    <row r="9">
      <c r="A9" s="3" t="inlineStr">
        <is>
          <t>Investments in and advances to unconsolidated real estate joint ventures</t>
        </is>
      </c>
      <c r="B9" s="4" t="n">
        <v>11469</v>
      </c>
      <c r="C9" s="4" t="n">
        <v>10831</v>
      </c>
      <c r="D9" s="3" t="inlineStr">
        <is>
          <t xml:space="preserve"> </t>
        </is>
      </c>
    </row>
    <row r="10">
      <c r="A10" s="3" t="inlineStr">
        <is>
          <t>Altis Grand At The Preserve [Member]</t>
        </is>
      </c>
      <c r="B10" s="3" t="inlineStr">
        <is>
          <t xml:space="preserve"> </t>
        </is>
      </c>
      <c r="C10" s="3" t="inlineStr">
        <is>
          <t xml:space="preserve"> </t>
        </is>
      </c>
      <c r="D10" s="3" t="inlineStr">
        <is>
          <t xml:space="preserve"> </t>
        </is>
      </c>
    </row>
    <row r="11">
      <c r="A11" s="5" t="inlineStr">
        <is>
          <t>Schedule of Equity Method Investments [Line Items]</t>
        </is>
      </c>
      <c r="B11" s="3" t="inlineStr">
        <is>
          <t xml:space="preserve"> </t>
        </is>
      </c>
      <c r="C11" s="3" t="inlineStr">
        <is>
          <t xml:space="preserve"> </t>
        </is>
      </c>
      <c r="D11" s="3" t="inlineStr">
        <is>
          <t xml:space="preserve"> </t>
        </is>
      </c>
    </row>
    <row r="12">
      <c r="A12" s="3" t="inlineStr">
        <is>
          <t>Investments in and advances to unconsolidated real estate joint ventures</t>
        </is>
      </c>
      <c r="B12" s="3" t="inlineStr">
        <is>
          <t xml:space="preserve"> </t>
        </is>
      </c>
      <c r="C12" s="4" t="n">
        <v>194</v>
      </c>
      <c r="D12" s="3" t="inlineStr">
        <is>
          <t xml:space="preserve"> </t>
        </is>
      </c>
    </row>
    <row r="13">
      <c r="A13" s="3" t="inlineStr">
        <is>
          <t>Altis Little Havana [Member]</t>
        </is>
      </c>
      <c r="B13" s="3" t="inlineStr">
        <is>
          <t xml:space="preserve"> </t>
        </is>
      </c>
      <c r="C13" s="3" t="inlineStr">
        <is>
          <t xml:space="preserve"> </t>
        </is>
      </c>
      <c r="D13" s="3" t="inlineStr">
        <is>
          <t xml:space="preserve"> </t>
        </is>
      </c>
    </row>
    <row r="14">
      <c r="A14" s="5" t="inlineStr">
        <is>
          <t>Schedule of Equity Method Investments [Line Items]</t>
        </is>
      </c>
      <c r="B14" s="3" t="inlineStr">
        <is>
          <t xml:space="preserve"> </t>
        </is>
      </c>
      <c r="C14" s="3" t="inlineStr">
        <is>
          <t xml:space="preserve"> </t>
        </is>
      </c>
      <c r="D14" s="3" t="inlineStr">
        <is>
          <t xml:space="preserve"> </t>
        </is>
      </c>
    </row>
    <row r="15">
      <c r="A15" s="3" t="inlineStr">
        <is>
          <t>Investments in and advances to unconsolidated real estate joint ventures</t>
        </is>
      </c>
      <c r="B15" s="4" t="n">
        <v>300</v>
      </c>
      <c r="C15" s="4" t="n">
        <v>1021</v>
      </c>
      <c r="D15" s="3" t="inlineStr">
        <is>
          <t xml:space="preserve"> </t>
        </is>
      </c>
    </row>
    <row r="16">
      <c r="A16" s="3" t="inlineStr">
        <is>
          <t>Altis Lake Willis Phase 1 [Member]</t>
        </is>
      </c>
      <c r="B16" s="3" t="inlineStr">
        <is>
          <t xml:space="preserve"> </t>
        </is>
      </c>
      <c r="C16" s="3" t="inlineStr">
        <is>
          <t xml:space="preserve"> </t>
        </is>
      </c>
      <c r="D16" s="3" t="inlineStr">
        <is>
          <t xml:space="preserve"> </t>
        </is>
      </c>
    </row>
    <row r="17">
      <c r="A17" s="5" t="inlineStr">
        <is>
          <t>Schedule of Equity Method Investments [Line Items]</t>
        </is>
      </c>
      <c r="B17" s="3" t="inlineStr">
        <is>
          <t xml:space="preserve"> </t>
        </is>
      </c>
      <c r="C17" s="3" t="inlineStr">
        <is>
          <t xml:space="preserve"> </t>
        </is>
      </c>
      <c r="D17" s="3" t="inlineStr">
        <is>
          <t xml:space="preserve"> </t>
        </is>
      </c>
    </row>
    <row r="18">
      <c r="A18" s="3" t="inlineStr">
        <is>
          <t>Investments in and advances to unconsolidated real estate joint ventures</t>
        </is>
      </c>
      <c r="B18" s="4" t="n">
        <v>712</v>
      </c>
      <c r="C18" s="4" t="n">
        <v>437</v>
      </c>
      <c r="D18" s="3" t="inlineStr">
        <is>
          <t xml:space="preserve"> </t>
        </is>
      </c>
    </row>
    <row r="19">
      <c r="A19" s="3" t="inlineStr">
        <is>
          <t>Altis Lake Willis Phase 2 [Member]</t>
        </is>
      </c>
      <c r="B19" s="3" t="inlineStr">
        <is>
          <t xml:space="preserve"> </t>
        </is>
      </c>
      <c r="C19" s="3" t="inlineStr">
        <is>
          <t xml:space="preserve"> </t>
        </is>
      </c>
      <c r="D19" s="3" t="inlineStr">
        <is>
          <t xml:space="preserve"> </t>
        </is>
      </c>
    </row>
    <row r="20">
      <c r="A20" s="5" t="inlineStr">
        <is>
          <t>Schedule of Equity Method Investments [Line Items]</t>
        </is>
      </c>
      <c r="B20" s="3" t="inlineStr">
        <is>
          <t xml:space="preserve"> </t>
        </is>
      </c>
      <c r="C20" s="3" t="inlineStr">
        <is>
          <t xml:space="preserve"> </t>
        </is>
      </c>
      <c r="D20" s="3" t="inlineStr">
        <is>
          <t xml:space="preserve"> </t>
        </is>
      </c>
    </row>
    <row r="21">
      <c r="A21" s="3" t="inlineStr">
        <is>
          <t>Investments in and advances to unconsolidated real estate joint ventures</t>
        </is>
      </c>
      <c r="B21" s="4" t="n">
        <v>3002</v>
      </c>
      <c r="C21" s="4" t="n">
        <v>2538</v>
      </c>
      <c r="D21" s="3" t="inlineStr">
        <is>
          <t xml:space="preserve"> </t>
        </is>
      </c>
    </row>
    <row r="22">
      <c r="A22" s="3" t="inlineStr">
        <is>
          <t>Altis Miramar East/West [Member]</t>
        </is>
      </c>
      <c r="B22" s="3" t="inlineStr">
        <is>
          <t xml:space="preserve"> </t>
        </is>
      </c>
      <c r="C22" s="3" t="inlineStr">
        <is>
          <t xml:space="preserve"> </t>
        </is>
      </c>
      <c r="D22" s="3" t="inlineStr">
        <is>
          <t xml:space="preserve"> </t>
        </is>
      </c>
    </row>
    <row r="23">
      <c r="A23" s="5" t="inlineStr">
        <is>
          <t>Schedule of Equity Method Investments [Line Items]</t>
        </is>
      </c>
      <c r="B23" s="3" t="inlineStr">
        <is>
          <t xml:space="preserve"> </t>
        </is>
      </c>
      <c r="C23" s="3" t="inlineStr">
        <is>
          <t xml:space="preserve"> </t>
        </is>
      </c>
      <c r="D23" s="3" t="inlineStr">
        <is>
          <t xml:space="preserve"> </t>
        </is>
      </c>
    </row>
    <row r="24">
      <c r="A24" s="3" t="inlineStr">
        <is>
          <t>Investments in and advances to unconsolidated real estate joint ventures</t>
        </is>
      </c>
      <c r="B24" s="4" t="n">
        <v>2852</v>
      </c>
      <c r="C24" s="4" t="n">
        <v>2878</v>
      </c>
      <c r="D24" s="3" t="inlineStr">
        <is>
          <t xml:space="preserve"> </t>
        </is>
      </c>
    </row>
    <row r="25">
      <c r="A25" s="3" t="inlineStr">
        <is>
          <t>Altis Grand at Suncoast [Member]</t>
        </is>
      </c>
      <c r="B25" s="3" t="inlineStr">
        <is>
          <t xml:space="preserve"> </t>
        </is>
      </c>
      <c r="C25" s="3" t="inlineStr">
        <is>
          <t xml:space="preserve"> </t>
        </is>
      </c>
      <c r="D25" s="3" t="inlineStr">
        <is>
          <t xml:space="preserve"> </t>
        </is>
      </c>
    </row>
    <row r="26">
      <c r="A26" s="5" t="inlineStr">
        <is>
          <t>Schedule of Equity Method Investments [Line Items]</t>
        </is>
      </c>
      <c r="B26" s="3" t="inlineStr">
        <is>
          <t xml:space="preserve"> </t>
        </is>
      </c>
      <c r="C26" s="3" t="inlineStr">
        <is>
          <t xml:space="preserve"> </t>
        </is>
      </c>
      <c r="D26" s="3" t="inlineStr">
        <is>
          <t xml:space="preserve"> </t>
        </is>
      </c>
    </row>
    <row r="27">
      <c r="A27" s="3" t="inlineStr">
        <is>
          <t>Investments in and advances to unconsolidated real estate joint ventures</t>
        </is>
      </c>
      <c r="B27" s="4" t="n">
        <v>4386</v>
      </c>
      <c r="C27" s="4" t="n">
        <v>2780</v>
      </c>
      <c r="D27" s="3" t="inlineStr">
        <is>
          <t xml:space="preserve"> </t>
        </is>
      </c>
    </row>
    <row r="28">
      <c r="A28" s="3" t="inlineStr">
        <is>
          <t>Altis Blue Lake [Member]</t>
        </is>
      </c>
      <c r="B28" s="3" t="inlineStr">
        <is>
          <t xml:space="preserve"> </t>
        </is>
      </c>
      <c r="C28" s="3" t="inlineStr">
        <is>
          <t xml:space="preserve"> </t>
        </is>
      </c>
      <c r="D28" s="3" t="inlineStr">
        <is>
          <t xml:space="preserve"> </t>
        </is>
      </c>
    </row>
    <row r="29">
      <c r="A29" s="5" t="inlineStr">
        <is>
          <t>Schedule of Equity Method Investments [Line Items]</t>
        </is>
      </c>
      <c r="B29" s="3" t="inlineStr">
        <is>
          <t xml:space="preserve"> </t>
        </is>
      </c>
      <c r="C29" s="3" t="inlineStr">
        <is>
          <t xml:space="preserve"> </t>
        </is>
      </c>
      <c r="D29" s="3" t="inlineStr">
        <is>
          <t xml:space="preserve"> </t>
        </is>
      </c>
    </row>
    <row r="30">
      <c r="A30" s="3" t="inlineStr">
        <is>
          <t>Investments in and advances to unconsolidated real estate joint ventures</t>
        </is>
      </c>
      <c r="B30" s="4" t="n">
        <v>620</v>
      </c>
      <c r="C30" s="4" t="n">
        <v>260</v>
      </c>
      <c r="D30" s="3" t="inlineStr">
        <is>
          <t xml:space="preserve"> </t>
        </is>
      </c>
    </row>
    <row r="31">
      <c r="A31" s="3" t="inlineStr">
        <is>
          <t>Altis Santa Barbara [Member]</t>
        </is>
      </c>
      <c r="B31" s="3" t="inlineStr">
        <is>
          <t xml:space="preserve"> </t>
        </is>
      </c>
      <c r="C31" s="3" t="inlineStr">
        <is>
          <t xml:space="preserve"> </t>
        </is>
      </c>
      <c r="D31" s="3" t="inlineStr">
        <is>
          <t xml:space="preserve"> </t>
        </is>
      </c>
    </row>
    <row r="32">
      <c r="A32" s="5" t="inlineStr">
        <is>
          <t>Schedule of Equity Method Investments [Line Items]</t>
        </is>
      </c>
      <c r="B32" s="3" t="inlineStr">
        <is>
          <t xml:space="preserve"> </t>
        </is>
      </c>
      <c r="C32" s="3" t="inlineStr">
        <is>
          <t xml:space="preserve"> </t>
        </is>
      </c>
      <c r="D32" s="3" t="inlineStr">
        <is>
          <t xml:space="preserve"> </t>
        </is>
      </c>
    </row>
    <row r="33">
      <c r="A33" s="3" t="inlineStr">
        <is>
          <t>Investments in and advances to unconsolidated real estate joint ventures</t>
        </is>
      </c>
      <c r="B33" s="4" t="n">
        <v>415</v>
      </c>
      <c r="C33" s="3" t="inlineStr">
        <is>
          <t xml:space="preserve"> </t>
        </is>
      </c>
      <c r="D33" s="3" t="inlineStr">
        <is>
          <t xml:space="preserve"> </t>
        </is>
      </c>
    </row>
    <row r="34">
      <c r="A34" s="3" t="inlineStr">
        <is>
          <t>The Altman Companies [Member]</t>
        </is>
      </c>
      <c r="B34" s="3" t="inlineStr">
        <is>
          <t xml:space="preserve"> </t>
        </is>
      </c>
      <c r="C34" s="3" t="inlineStr">
        <is>
          <t xml:space="preserve"> </t>
        </is>
      </c>
      <c r="D34" s="3" t="inlineStr">
        <is>
          <t xml:space="preserve"> </t>
        </is>
      </c>
    </row>
    <row r="35">
      <c r="A35" s="5" t="inlineStr">
        <is>
          <t>Schedule of Equity Method Investments [Line Items]</t>
        </is>
      </c>
      <c r="B35" s="3" t="inlineStr">
        <is>
          <t xml:space="preserve"> </t>
        </is>
      </c>
      <c r="C35" s="3" t="inlineStr">
        <is>
          <t xml:space="preserve"> </t>
        </is>
      </c>
      <c r="D35" s="3" t="inlineStr">
        <is>
          <t xml:space="preserve"> </t>
        </is>
      </c>
    </row>
    <row r="36">
      <c r="A36" s="3" t="inlineStr">
        <is>
          <t>Investments in and advances to unconsolidated real estate joint ventures</t>
        </is>
      </c>
      <c r="B36" s="4" t="n">
        <v>15764</v>
      </c>
      <c r="C36" s="4" t="n">
        <v>16716</v>
      </c>
      <c r="D36" s="3" t="inlineStr">
        <is>
          <t xml:space="preserve"> </t>
        </is>
      </c>
    </row>
    <row r="37">
      <c r="A37" s="3" t="inlineStr">
        <is>
          <t>ABBX Guaranty, LLC [Member]</t>
        </is>
      </c>
      <c r="B37" s="3" t="inlineStr">
        <is>
          <t xml:space="preserve"> </t>
        </is>
      </c>
      <c r="C37" s="3" t="inlineStr">
        <is>
          <t xml:space="preserve"> </t>
        </is>
      </c>
      <c r="D37" s="3" t="inlineStr">
        <is>
          <t xml:space="preserve"> </t>
        </is>
      </c>
    </row>
    <row r="38">
      <c r="A38" s="5" t="inlineStr">
        <is>
          <t>Schedule of Equity Method Investments [Line Items]</t>
        </is>
      </c>
      <c r="B38" s="3" t="inlineStr">
        <is>
          <t xml:space="preserve"> </t>
        </is>
      </c>
      <c r="C38" s="3" t="inlineStr">
        <is>
          <t xml:space="preserve"> </t>
        </is>
      </c>
      <c r="D38" s="3" t="inlineStr">
        <is>
          <t xml:space="preserve"> </t>
        </is>
      </c>
    </row>
    <row r="39">
      <c r="A39" s="3" t="inlineStr">
        <is>
          <t>Investments in and advances to unconsolidated real estate joint ventures</t>
        </is>
      </c>
      <c r="B39" s="4" t="n">
        <v>3750</v>
      </c>
      <c r="C39" s="4" t="n">
        <v>3750</v>
      </c>
      <c r="D39" s="3" t="inlineStr">
        <is>
          <t xml:space="preserve"> </t>
        </is>
      </c>
    </row>
    <row r="40">
      <c r="A40" s="3" t="inlineStr">
        <is>
          <t>Bayview [Member]</t>
        </is>
      </c>
      <c r="B40" s="3" t="inlineStr">
        <is>
          <t xml:space="preserve"> </t>
        </is>
      </c>
      <c r="C40" s="3" t="inlineStr">
        <is>
          <t xml:space="preserve"> </t>
        </is>
      </c>
      <c r="D40" s="3" t="inlineStr">
        <is>
          <t xml:space="preserve"> </t>
        </is>
      </c>
    </row>
    <row r="41">
      <c r="A41" s="5" t="inlineStr">
        <is>
          <t>Schedule of Equity Method Investments [Line Items]</t>
        </is>
      </c>
      <c r="B41" s="3" t="inlineStr">
        <is>
          <t xml:space="preserve"> </t>
        </is>
      </c>
      <c r="C41" s="3" t="inlineStr">
        <is>
          <t xml:space="preserve"> </t>
        </is>
      </c>
      <c r="D41" s="3" t="inlineStr">
        <is>
          <t xml:space="preserve"> </t>
        </is>
      </c>
    </row>
    <row r="42">
      <c r="A42" s="3" t="inlineStr">
        <is>
          <t>Investments in and advances to unconsolidated real estate joint ventures</t>
        </is>
      </c>
      <c r="B42" s="3" t="inlineStr">
        <is>
          <t xml:space="preserve"> </t>
        </is>
      </c>
      <c r="C42" s="4" t="n">
        <v>1308</v>
      </c>
      <c r="D42" s="3" t="inlineStr">
        <is>
          <t xml:space="preserve"> </t>
        </is>
      </c>
    </row>
    <row r="43">
      <c r="A43" s="3" t="inlineStr">
        <is>
          <t>Marbella [Member]</t>
        </is>
      </c>
      <c r="B43" s="3" t="inlineStr">
        <is>
          <t xml:space="preserve"> </t>
        </is>
      </c>
      <c r="C43" s="3" t="inlineStr">
        <is>
          <t xml:space="preserve"> </t>
        </is>
      </c>
      <c r="D43" s="3" t="inlineStr">
        <is>
          <t xml:space="preserve"> </t>
        </is>
      </c>
    </row>
    <row r="44">
      <c r="A44" s="5" t="inlineStr">
        <is>
          <t>Schedule of Equity Method Investments [Line Items]</t>
        </is>
      </c>
      <c r="B44" s="3" t="inlineStr">
        <is>
          <t xml:space="preserve"> </t>
        </is>
      </c>
      <c r="C44" s="3" t="inlineStr">
        <is>
          <t xml:space="preserve"> </t>
        </is>
      </c>
      <c r="D44" s="3" t="inlineStr">
        <is>
          <t xml:space="preserve"> </t>
        </is>
      </c>
    </row>
    <row r="45">
      <c r="A45" s="3" t="inlineStr">
        <is>
          <t>Investments in and advances to unconsolidated real estate joint ventures</t>
        </is>
      </c>
      <c r="B45" s="4" t="n">
        <v>781</v>
      </c>
      <c r="C45" s="4" t="n">
        <v>974</v>
      </c>
      <c r="D45" s="3" t="inlineStr">
        <is>
          <t xml:space="preserve"> </t>
        </is>
      </c>
    </row>
    <row r="46">
      <c r="A46" s="3" t="inlineStr">
        <is>
          <t>The Main Las Olas [Member]</t>
        </is>
      </c>
      <c r="B46" s="3" t="inlineStr">
        <is>
          <t xml:space="preserve"> </t>
        </is>
      </c>
      <c r="C46" s="3" t="inlineStr">
        <is>
          <t xml:space="preserve"> </t>
        </is>
      </c>
      <c r="D46" s="3" t="inlineStr">
        <is>
          <t xml:space="preserve"> </t>
        </is>
      </c>
    </row>
    <row r="47">
      <c r="A47" s="5" t="inlineStr">
        <is>
          <t>Schedule of Equity Method Investments [Line Items]</t>
        </is>
      </c>
      <c r="B47" s="3" t="inlineStr">
        <is>
          <t xml:space="preserve"> </t>
        </is>
      </c>
      <c r="C47" s="3" t="inlineStr">
        <is>
          <t xml:space="preserve"> </t>
        </is>
      </c>
      <c r="D47" s="3" t="inlineStr">
        <is>
          <t xml:space="preserve"> </t>
        </is>
      </c>
    </row>
    <row r="48">
      <c r="A48" s="3" t="inlineStr">
        <is>
          <t>Investments in and advances to unconsolidated real estate joint ventures</t>
        </is>
      </c>
      <c r="B48" s="4" t="n">
        <v>1744</v>
      </c>
      <c r="C48" s="4" t="n">
        <v>1990</v>
      </c>
      <c r="D48" s="3" t="inlineStr">
        <is>
          <t xml:space="preserve"> </t>
        </is>
      </c>
    </row>
    <row r="49">
      <c r="A49" s="3" t="inlineStr">
        <is>
          <t>Sky Cove, LLC [Member]</t>
        </is>
      </c>
      <c r="B49" s="3" t="inlineStr">
        <is>
          <t xml:space="preserve"> </t>
        </is>
      </c>
      <c r="C49" s="3" t="inlineStr">
        <is>
          <t xml:space="preserve"> </t>
        </is>
      </c>
      <c r="D49" s="3" t="inlineStr">
        <is>
          <t xml:space="preserve"> </t>
        </is>
      </c>
    </row>
    <row r="50">
      <c r="A50" s="5" t="inlineStr">
        <is>
          <t>Schedule of Equity Method Investments [Line Items]</t>
        </is>
      </c>
      <c r="B50" s="3" t="inlineStr">
        <is>
          <t xml:space="preserve"> </t>
        </is>
      </c>
      <c r="C50" s="3" t="inlineStr">
        <is>
          <t xml:space="preserve"> </t>
        </is>
      </c>
      <c r="D50" s="3" t="inlineStr">
        <is>
          <t xml:space="preserve"> </t>
        </is>
      </c>
    </row>
    <row r="51">
      <c r="A51" s="3" t="inlineStr">
        <is>
          <t>Investments in and advances to unconsolidated real estate joint ventures</t>
        </is>
      </c>
      <c r="B51" s="4" t="n">
        <v>431</v>
      </c>
      <c r="C51" s="4" t="n">
        <v>1686</v>
      </c>
      <c r="D51" s="3" t="inlineStr">
        <is>
          <t xml:space="preserve"> </t>
        </is>
      </c>
    </row>
    <row r="52">
      <c r="A52" s="3" t="inlineStr">
        <is>
          <t>Sky Cove South [Member]</t>
        </is>
      </c>
      <c r="B52" s="3" t="inlineStr">
        <is>
          <t xml:space="preserve"> </t>
        </is>
      </c>
      <c r="C52" s="3" t="inlineStr">
        <is>
          <t xml:space="preserve"> </t>
        </is>
      </c>
      <c r="D52" s="3" t="inlineStr">
        <is>
          <t xml:space="preserve"> </t>
        </is>
      </c>
    </row>
    <row r="53">
      <c r="A53" s="5" t="inlineStr">
        <is>
          <t>Schedule of Equity Method Investments [Line Items]</t>
        </is>
      </c>
      <c r="B53" s="3" t="inlineStr">
        <is>
          <t xml:space="preserve"> </t>
        </is>
      </c>
      <c r="C53" s="3" t="inlineStr">
        <is>
          <t xml:space="preserve"> </t>
        </is>
      </c>
      <c r="D53" s="3" t="inlineStr">
        <is>
          <t xml:space="preserve"> </t>
        </is>
      </c>
    </row>
    <row r="54">
      <c r="A54" s="3" t="inlineStr">
        <is>
          <t>Investments in and advances to unconsolidated real estate joint ventures</t>
        </is>
      </c>
      <c r="B54" s="4" t="n">
        <v>4643</v>
      </c>
      <c r="C54" s="4" t="n">
        <v>4708</v>
      </c>
      <c r="D54" s="3" t="inlineStr">
        <is>
          <t xml:space="preserve"> </t>
        </is>
      </c>
    </row>
    <row r="55">
      <c r="A55" s="3" t="inlineStr">
        <is>
          <t>Other [Member]</t>
        </is>
      </c>
      <c r="B55" s="3" t="inlineStr">
        <is>
          <t xml:space="preserve"> </t>
        </is>
      </c>
      <c r="C55" s="3" t="inlineStr">
        <is>
          <t xml:space="preserve"> </t>
        </is>
      </c>
      <c r="D55" s="3" t="inlineStr">
        <is>
          <t xml:space="preserve"> </t>
        </is>
      </c>
    </row>
    <row r="56">
      <c r="A56" s="5" t="inlineStr">
        <is>
          <t>Schedule of Equity Method Investments [Line Items]</t>
        </is>
      </c>
      <c r="B56" s="3" t="inlineStr">
        <is>
          <t xml:space="preserve"> </t>
        </is>
      </c>
      <c r="C56" s="3" t="inlineStr">
        <is>
          <t xml:space="preserve"> </t>
        </is>
      </c>
      <c r="D56" s="3" t="inlineStr">
        <is>
          <t xml:space="preserve"> </t>
        </is>
      </c>
    </row>
    <row r="57">
      <c r="A57" s="3" t="inlineStr">
        <is>
          <t>Investments in and advances to unconsolidated real estate joint ventures</t>
        </is>
      </c>
      <c r="B57" s="4" t="n">
        <v>165</v>
      </c>
      <c r="C57" s="4" t="n">
        <v>165</v>
      </c>
      <c r="D57" s="3" t="inlineStr">
        <is>
          <t xml:space="preserve"> </t>
        </is>
      </c>
    </row>
    <row r="58">
      <c r="A58" s="3" t="inlineStr">
        <is>
          <t>BBXRE [Member]</t>
        </is>
      </c>
      <c r="B58" s="3" t="inlineStr">
        <is>
          <t xml:space="preserve"> </t>
        </is>
      </c>
      <c r="C58" s="3" t="inlineStr">
        <is>
          <t xml:space="preserve"> </t>
        </is>
      </c>
      <c r="D58" s="3" t="inlineStr">
        <is>
          <t xml:space="preserve"> </t>
        </is>
      </c>
    </row>
    <row r="59">
      <c r="A59" s="5" t="inlineStr">
        <is>
          <t>Schedule of Equity Method Investments [Line Items]</t>
        </is>
      </c>
      <c r="B59" s="3" t="inlineStr">
        <is>
          <t xml:space="preserve"> </t>
        </is>
      </c>
      <c r="C59" s="3" t="inlineStr">
        <is>
          <t xml:space="preserve"> </t>
        </is>
      </c>
      <c r="D59" s="3" t="inlineStr">
        <is>
          <t xml:space="preserve"> </t>
        </is>
      </c>
    </row>
    <row r="60">
      <c r="A60" s="3" t="inlineStr">
        <is>
          <t>Investments in and advances to unconsolidated real estate joint ventures</t>
        </is>
      </c>
      <c r="B60" s="6" t="n">
        <v>10900</v>
      </c>
      <c r="C60" s="6" t="n">
        <v>10300</v>
      </c>
      <c r="D60"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nd Advances To Unconsolidated Real Estate Joint Ventures (Condensed Statements Of Financial Condition For Equity Method Joint Ventur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5" t="inlineStr">
        <is>
          <t>Schedule of Equity Method Investment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t>
        </is>
      </c>
      <c r="B3" s="6" t="n">
        <v>118136</v>
      </c>
      <c r="C3" s="3" t="inlineStr">
        <is>
          <t xml:space="preserve"> </t>
        </is>
      </c>
      <c r="D3" s="6" t="n">
        <v>118045</v>
      </c>
      <c r="E3" s="6" t="n">
        <v>101851</v>
      </c>
      <c r="F3" s="3" t="inlineStr">
        <is>
          <t xml:space="preserve"> </t>
        </is>
      </c>
      <c r="G3" s="3" t="inlineStr">
        <is>
          <t xml:space="preserve"> </t>
        </is>
      </c>
    </row>
    <row r="4">
      <c r="A4" s="3" t="inlineStr">
        <is>
          <t>Property and equipment</t>
        </is>
      </c>
      <c r="B4" s="4" t="n">
        <v>30888</v>
      </c>
      <c r="C4" s="3" t="inlineStr">
        <is>
          <t xml:space="preserve"> </t>
        </is>
      </c>
      <c r="D4" s="4" t="n">
        <v>30611</v>
      </c>
      <c r="E4" s="3" t="inlineStr">
        <is>
          <t xml:space="preserve"> </t>
        </is>
      </c>
      <c r="F4" s="3" t="inlineStr">
        <is>
          <t xml:space="preserve"> </t>
        </is>
      </c>
      <c r="G4" s="3" t="inlineStr">
        <is>
          <t xml:space="preserve"> </t>
        </is>
      </c>
    </row>
    <row r="5">
      <c r="A5" s="3" t="inlineStr">
        <is>
          <t>Goodwill</t>
        </is>
      </c>
      <c r="B5" s="4" t="n">
        <v>18414</v>
      </c>
      <c r="C5" s="3" t="inlineStr">
        <is>
          <t xml:space="preserve"> </t>
        </is>
      </c>
      <c r="D5" s="4" t="n">
        <v>18414</v>
      </c>
      <c r="E5" s="4" t="n">
        <v>20796</v>
      </c>
      <c r="F5" s="3" t="inlineStr">
        <is>
          <t xml:space="preserve"> </t>
        </is>
      </c>
      <c r="G5" s="3" t="inlineStr">
        <is>
          <t xml:space="preserve"> </t>
        </is>
      </c>
    </row>
    <row r="6">
      <c r="A6" s="3" t="inlineStr">
        <is>
          <t>Predevelopment costs</t>
        </is>
      </c>
      <c r="B6" s="4" t="n">
        <v>1438</v>
      </c>
      <c r="C6" s="3" t="inlineStr">
        <is>
          <t xml:space="preserve"> </t>
        </is>
      </c>
      <c r="D6" s="4" t="n">
        <v>192</v>
      </c>
      <c r="E6" s="3" t="inlineStr">
        <is>
          <t xml:space="preserve"> </t>
        </is>
      </c>
      <c r="F6" s="3" t="inlineStr">
        <is>
          <t xml:space="preserve"> </t>
        </is>
      </c>
      <c r="G6" s="3" t="inlineStr">
        <is>
          <t xml:space="preserve"> </t>
        </is>
      </c>
    </row>
    <row r="7">
      <c r="A7" s="3" t="inlineStr">
        <is>
          <t>Real estate inventory</t>
        </is>
      </c>
      <c r="B7" s="4" t="n">
        <v>16004</v>
      </c>
      <c r="C7" s="3" t="inlineStr">
        <is>
          <t xml:space="preserve"> </t>
        </is>
      </c>
      <c r="D7" s="4" t="n">
        <v>22868</v>
      </c>
      <c r="E7" s="3" t="inlineStr">
        <is>
          <t xml:space="preserve"> </t>
        </is>
      </c>
      <c r="F7" s="3" t="inlineStr">
        <is>
          <t xml:space="preserve"> </t>
        </is>
      </c>
      <c r="G7" s="3" t="inlineStr">
        <is>
          <t xml:space="preserve"> </t>
        </is>
      </c>
    </row>
    <row r="8">
      <c r="A8" s="3" t="inlineStr">
        <is>
          <t>Other assets</t>
        </is>
      </c>
      <c r="B8" s="4" t="n">
        <v>22733</v>
      </c>
      <c r="C8" s="3" t="inlineStr">
        <is>
          <t xml:space="preserve"> </t>
        </is>
      </c>
      <c r="D8" s="4" t="n">
        <v>21335</v>
      </c>
      <c r="E8" s="3" t="inlineStr">
        <is>
          <t xml:space="preserve"> </t>
        </is>
      </c>
      <c r="F8" s="3" t="inlineStr">
        <is>
          <t xml:space="preserve"> </t>
        </is>
      </c>
      <c r="G8" s="3" t="inlineStr">
        <is>
          <t xml:space="preserve"> </t>
        </is>
      </c>
    </row>
    <row r="9">
      <c r="A9" s="3" t="inlineStr">
        <is>
          <t>Total assets</t>
        </is>
      </c>
      <c r="B9" s="4" t="n">
        <v>543197</v>
      </c>
      <c r="C9" s="3" t="inlineStr">
        <is>
          <t xml:space="preserve"> </t>
        </is>
      </c>
      <c r="D9" s="4" t="n">
        <v>533355</v>
      </c>
      <c r="E9" s="4" t="n">
        <v>536659</v>
      </c>
      <c r="F9" s="3" t="inlineStr">
        <is>
          <t xml:space="preserve"> </t>
        </is>
      </c>
      <c r="G9" s="3" t="inlineStr">
        <is>
          <t xml:space="preserve"> </t>
        </is>
      </c>
    </row>
    <row r="10">
      <c r="A10" s="3" t="inlineStr">
        <is>
          <t>Other liabilities</t>
        </is>
      </c>
      <c r="B10" s="4" t="n">
        <v>5433</v>
      </c>
      <c r="C10" s="3" t="inlineStr">
        <is>
          <t xml:space="preserve"> </t>
        </is>
      </c>
      <c r="D10" s="4" t="n">
        <v>5002</v>
      </c>
      <c r="E10" s="3" t="inlineStr">
        <is>
          <t xml:space="preserve"> </t>
        </is>
      </c>
      <c r="F10" s="3" t="inlineStr">
        <is>
          <t xml:space="preserve"> </t>
        </is>
      </c>
      <c r="G10" s="3" t="inlineStr">
        <is>
          <t xml:space="preserve"> </t>
        </is>
      </c>
    </row>
    <row r="11">
      <c r="A11" s="3" t="inlineStr">
        <is>
          <t>Total liabilities</t>
        </is>
      </c>
      <c r="B11" s="4" t="n">
        <v>209541</v>
      </c>
      <c r="C11" s="3" t="inlineStr">
        <is>
          <t xml:space="preserve"> </t>
        </is>
      </c>
      <c r="D11" s="4" t="n">
        <v>209263</v>
      </c>
      <c r="E11" s="3" t="inlineStr">
        <is>
          <t xml:space="preserve"> </t>
        </is>
      </c>
      <c r="F11" s="3" t="inlineStr">
        <is>
          <t xml:space="preserve"> </t>
        </is>
      </c>
      <c r="G11" s="3" t="inlineStr">
        <is>
          <t xml:space="preserve"> </t>
        </is>
      </c>
    </row>
    <row r="12">
      <c r="A12" s="3" t="inlineStr">
        <is>
          <t>Total equity</t>
        </is>
      </c>
      <c r="B12" s="4" t="n">
        <v>332154</v>
      </c>
      <c r="C12" s="6" t="n">
        <v>321708</v>
      </c>
      <c r="D12" s="4" t="n">
        <v>322948</v>
      </c>
      <c r="E12" s="6" t="n">
        <v>328458</v>
      </c>
      <c r="F12" s="6" t="n">
        <v>309684</v>
      </c>
      <c r="G12" s="6" t="n">
        <v>309253</v>
      </c>
    </row>
    <row r="13">
      <c r="A13" s="3" t="inlineStr">
        <is>
          <t>Total liabilities and equity</t>
        </is>
      </c>
      <c r="B13" s="4" t="n">
        <v>543197</v>
      </c>
      <c r="C13" s="3" t="inlineStr">
        <is>
          <t xml:space="preserve"> </t>
        </is>
      </c>
      <c r="D13" s="4" t="n">
        <v>533355</v>
      </c>
      <c r="E13" s="3" t="inlineStr">
        <is>
          <t xml:space="preserve"> </t>
        </is>
      </c>
      <c r="F13" s="3" t="inlineStr">
        <is>
          <t xml:space="preserve"> </t>
        </is>
      </c>
      <c r="G13" s="3" t="inlineStr">
        <is>
          <t xml:space="preserve"> </t>
        </is>
      </c>
    </row>
    <row r="14">
      <c r="A14" s="3" t="inlineStr">
        <is>
          <t>The Altman Compani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chedule of Equity Method Investmen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ash</t>
        </is>
      </c>
      <c r="B16" s="4" t="n">
        <v>1005</v>
      </c>
      <c r="C16" s="3" t="inlineStr">
        <is>
          <t xml:space="preserve"> </t>
        </is>
      </c>
      <c r="D16" s="4" t="n">
        <v>995</v>
      </c>
      <c r="E16" s="3" t="inlineStr">
        <is>
          <t xml:space="preserve"> </t>
        </is>
      </c>
      <c r="F16" s="3" t="inlineStr">
        <is>
          <t xml:space="preserve"> </t>
        </is>
      </c>
      <c r="G16" s="3" t="inlineStr">
        <is>
          <t xml:space="preserve"> </t>
        </is>
      </c>
    </row>
    <row r="17">
      <c r="A17" s="3" t="inlineStr">
        <is>
          <t>Property and equipment</t>
        </is>
      </c>
      <c r="B17" s="4" t="n">
        <v>398</v>
      </c>
      <c r="C17" s="3" t="inlineStr">
        <is>
          <t xml:space="preserve"> </t>
        </is>
      </c>
      <c r="D17" s="4" t="n">
        <v>387</v>
      </c>
      <c r="E17" s="3" t="inlineStr">
        <is>
          <t xml:space="preserve"> </t>
        </is>
      </c>
      <c r="F17" s="3" t="inlineStr">
        <is>
          <t xml:space="preserve"> </t>
        </is>
      </c>
      <c r="G17" s="3" t="inlineStr">
        <is>
          <t xml:space="preserve"> </t>
        </is>
      </c>
    </row>
    <row r="18">
      <c r="A18" s="3" t="inlineStr">
        <is>
          <t>Investment in unconsolidated subsidiaries</t>
        </is>
      </c>
      <c r="B18" s="4" t="n">
        <v>6968</v>
      </c>
      <c r="C18" s="3" t="inlineStr">
        <is>
          <t xml:space="preserve"> </t>
        </is>
      </c>
      <c r="D18" s="4" t="n">
        <v>7153</v>
      </c>
      <c r="E18" s="3" t="inlineStr">
        <is>
          <t xml:space="preserve"> </t>
        </is>
      </c>
      <c r="F18" s="3" t="inlineStr">
        <is>
          <t xml:space="preserve"> </t>
        </is>
      </c>
      <c r="G18" s="3" t="inlineStr">
        <is>
          <t xml:space="preserve"> </t>
        </is>
      </c>
    </row>
    <row r="19">
      <c r="A19" s="3" t="inlineStr">
        <is>
          <t>Goodwill</t>
        </is>
      </c>
      <c r="B19" s="4" t="n">
        <v>16683</v>
      </c>
      <c r="C19" s="3" t="inlineStr">
        <is>
          <t xml:space="preserve"> </t>
        </is>
      </c>
      <c r="D19" s="4" t="n">
        <v>16683</v>
      </c>
      <c r="E19" s="3" t="inlineStr">
        <is>
          <t xml:space="preserve"> </t>
        </is>
      </c>
      <c r="F19" s="3" t="inlineStr">
        <is>
          <t xml:space="preserve"> </t>
        </is>
      </c>
      <c r="G19" s="3" t="inlineStr">
        <is>
          <t xml:space="preserve"> </t>
        </is>
      </c>
    </row>
    <row r="20">
      <c r="A20" s="3" t="inlineStr">
        <is>
          <t>Due from related parties</t>
        </is>
      </c>
      <c r="B20" s="4" t="n">
        <v>6397</v>
      </c>
      <c r="C20" s="3" t="inlineStr">
        <is>
          <t xml:space="preserve"> </t>
        </is>
      </c>
      <c r="D20" s="4" t="n">
        <v>4462</v>
      </c>
      <c r="E20" s="3" t="inlineStr">
        <is>
          <t xml:space="preserve"> </t>
        </is>
      </c>
      <c r="F20" s="3" t="inlineStr">
        <is>
          <t xml:space="preserve"> </t>
        </is>
      </c>
      <c r="G20" s="3" t="inlineStr">
        <is>
          <t xml:space="preserve"> </t>
        </is>
      </c>
    </row>
    <row r="21">
      <c r="A21" s="3" t="inlineStr">
        <is>
          <t>Predevelopment costs</t>
        </is>
      </c>
      <c r="B21" s="4" t="n">
        <v>8405</v>
      </c>
      <c r="C21" s="3" t="inlineStr">
        <is>
          <t xml:space="preserve"> </t>
        </is>
      </c>
      <c r="D21" s="4" t="n">
        <v>6036</v>
      </c>
      <c r="E21" s="3" t="inlineStr">
        <is>
          <t xml:space="preserve"> </t>
        </is>
      </c>
      <c r="F21" s="3" t="inlineStr">
        <is>
          <t xml:space="preserve"> </t>
        </is>
      </c>
      <c r="G21" s="3" t="inlineStr">
        <is>
          <t xml:space="preserve"> </t>
        </is>
      </c>
    </row>
    <row r="22">
      <c r="A22" s="3" t="inlineStr">
        <is>
          <t>Other assets</t>
        </is>
      </c>
      <c r="B22" s="4" t="n">
        <v>2777</v>
      </c>
      <c r="C22" s="3" t="inlineStr">
        <is>
          <t xml:space="preserve"> </t>
        </is>
      </c>
      <c r="D22" s="4" t="n">
        <v>2626</v>
      </c>
      <c r="E22" s="3" t="inlineStr">
        <is>
          <t xml:space="preserve"> </t>
        </is>
      </c>
      <c r="F22" s="3" t="inlineStr">
        <is>
          <t xml:space="preserve"> </t>
        </is>
      </c>
      <c r="G22" s="3" t="inlineStr">
        <is>
          <t xml:space="preserve"> </t>
        </is>
      </c>
    </row>
    <row r="23">
      <c r="A23" s="3" t="inlineStr">
        <is>
          <t>Total assets</t>
        </is>
      </c>
      <c r="B23" s="4" t="n">
        <v>42633</v>
      </c>
      <c r="C23" s="3" t="inlineStr">
        <is>
          <t xml:space="preserve"> </t>
        </is>
      </c>
      <c r="D23" s="4" t="n">
        <v>38342</v>
      </c>
      <c r="E23" s="3" t="inlineStr">
        <is>
          <t xml:space="preserve"> </t>
        </is>
      </c>
      <c r="F23" s="3" t="inlineStr">
        <is>
          <t xml:space="preserve"> </t>
        </is>
      </c>
      <c r="G23" s="3" t="inlineStr">
        <is>
          <t xml:space="preserve"> </t>
        </is>
      </c>
    </row>
    <row r="24">
      <c r="A24" s="3" t="inlineStr">
        <is>
          <t>Notes payable</t>
        </is>
      </c>
      <c r="B24" s="4" t="n">
        <v>4000</v>
      </c>
      <c r="C24" s="3" t="inlineStr">
        <is>
          <t xml:space="preserve"> </t>
        </is>
      </c>
      <c r="D24" s="4" t="n">
        <v>3250</v>
      </c>
      <c r="E24" s="3" t="inlineStr">
        <is>
          <t xml:space="preserve"> </t>
        </is>
      </c>
      <c r="F24" s="3" t="inlineStr">
        <is>
          <t xml:space="preserve"> </t>
        </is>
      </c>
      <c r="G24" s="3" t="inlineStr">
        <is>
          <t xml:space="preserve"> </t>
        </is>
      </c>
    </row>
    <row r="25">
      <c r="A25" s="3" t="inlineStr">
        <is>
          <t>Other liabilities</t>
        </is>
      </c>
      <c r="B25" s="4" t="n">
        <v>10677</v>
      </c>
      <c r="C25" s="3" t="inlineStr">
        <is>
          <t xml:space="preserve"> </t>
        </is>
      </c>
      <c r="D25" s="4" t="n">
        <v>5213</v>
      </c>
      <c r="E25" s="3" t="inlineStr">
        <is>
          <t xml:space="preserve"> </t>
        </is>
      </c>
      <c r="F25" s="3" t="inlineStr">
        <is>
          <t xml:space="preserve"> </t>
        </is>
      </c>
      <c r="G25" s="3" t="inlineStr">
        <is>
          <t xml:space="preserve"> </t>
        </is>
      </c>
    </row>
    <row r="26">
      <c r="A26" s="3" t="inlineStr">
        <is>
          <t>Total liabilities</t>
        </is>
      </c>
      <c r="B26" s="4" t="n">
        <v>14677</v>
      </c>
      <c r="C26" s="3" t="inlineStr">
        <is>
          <t xml:space="preserve"> </t>
        </is>
      </c>
      <c r="D26" s="4" t="n">
        <v>8463</v>
      </c>
      <c r="E26" s="3" t="inlineStr">
        <is>
          <t xml:space="preserve"> </t>
        </is>
      </c>
      <c r="F26" s="3" t="inlineStr">
        <is>
          <t xml:space="preserve"> </t>
        </is>
      </c>
      <c r="G26" s="3" t="inlineStr">
        <is>
          <t xml:space="preserve"> </t>
        </is>
      </c>
    </row>
    <row r="27">
      <c r="A27" s="3" t="inlineStr">
        <is>
          <t>Total equity</t>
        </is>
      </c>
      <c r="B27" s="4" t="n">
        <v>27956</v>
      </c>
      <c r="C27" s="3" t="inlineStr">
        <is>
          <t xml:space="preserve"> </t>
        </is>
      </c>
      <c r="D27" s="4" t="n">
        <v>29879</v>
      </c>
      <c r="E27" s="3" t="inlineStr">
        <is>
          <t xml:space="preserve"> </t>
        </is>
      </c>
      <c r="F27" s="3" t="inlineStr">
        <is>
          <t xml:space="preserve"> </t>
        </is>
      </c>
      <c r="G27" s="3" t="inlineStr">
        <is>
          <t xml:space="preserve"> </t>
        </is>
      </c>
    </row>
    <row r="28">
      <c r="A28" s="3" t="inlineStr">
        <is>
          <t>Total liabilities and equity</t>
        </is>
      </c>
      <c r="B28" s="4" t="n">
        <v>42633</v>
      </c>
      <c r="C28" s="3" t="inlineStr">
        <is>
          <t xml:space="preserve"> </t>
        </is>
      </c>
      <c r="D28" s="4" t="n">
        <v>38342</v>
      </c>
      <c r="E28" s="3" t="inlineStr">
        <is>
          <t xml:space="preserve"> </t>
        </is>
      </c>
      <c r="F28" s="3" t="inlineStr">
        <is>
          <t xml:space="preserve"> </t>
        </is>
      </c>
      <c r="G28" s="3" t="inlineStr">
        <is>
          <t xml:space="preserve"> </t>
        </is>
      </c>
    </row>
    <row r="29">
      <c r="A29" s="3" t="inlineStr">
        <is>
          <t>Marbell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Schedule of Equity Method Investment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ash</t>
        </is>
      </c>
      <c r="B31" s="4" t="n">
        <v>1708</v>
      </c>
      <c r="C31" s="3" t="inlineStr">
        <is>
          <t xml:space="preserve"> </t>
        </is>
      </c>
      <c r="D31" s="4" t="n">
        <v>4371</v>
      </c>
      <c r="E31" s="3" t="inlineStr">
        <is>
          <t xml:space="preserve"> </t>
        </is>
      </c>
      <c r="F31" s="3" t="inlineStr">
        <is>
          <t xml:space="preserve"> </t>
        </is>
      </c>
      <c r="G31" s="3" t="inlineStr">
        <is>
          <t xml:space="preserve"> </t>
        </is>
      </c>
    </row>
    <row r="32">
      <c r="A32" s="3" t="inlineStr">
        <is>
          <t>Real estate inventory</t>
        </is>
      </c>
      <c r="B32" s="4" t="n">
        <v>36188</v>
      </c>
      <c r="C32" s="3" t="inlineStr">
        <is>
          <t xml:space="preserve"> </t>
        </is>
      </c>
      <c r="D32" s="4" t="n">
        <v>49928</v>
      </c>
      <c r="E32" s="3" t="inlineStr">
        <is>
          <t xml:space="preserve"> </t>
        </is>
      </c>
      <c r="F32" s="3" t="inlineStr">
        <is>
          <t xml:space="preserve"> </t>
        </is>
      </c>
      <c r="G32" s="3" t="inlineStr">
        <is>
          <t xml:space="preserve"> </t>
        </is>
      </c>
    </row>
    <row r="33">
      <c r="A33" s="3" t="inlineStr">
        <is>
          <t>Other assets</t>
        </is>
      </c>
      <c r="B33" s="4" t="n">
        <v>1099</v>
      </c>
      <c r="C33" s="3" t="inlineStr">
        <is>
          <t xml:space="preserve"> </t>
        </is>
      </c>
      <c r="D33" s="4" t="n">
        <v>1673</v>
      </c>
      <c r="E33" s="3" t="inlineStr">
        <is>
          <t xml:space="preserve"> </t>
        </is>
      </c>
      <c r="F33" s="3" t="inlineStr">
        <is>
          <t xml:space="preserve"> </t>
        </is>
      </c>
      <c r="G33" s="3" t="inlineStr">
        <is>
          <t xml:space="preserve"> </t>
        </is>
      </c>
    </row>
    <row r="34">
      <c r="A34" s="3" t="inlineStr">
        <is>
          <t>Total assets</t>
        </is>
      </c>
      <c r="B34" s="4" t="n">
        <v>38995</v>
      </c>
      <c r="C34" s="3" t="inlineStr">
        <is>
          <t xml:space="preserve"> </t>
        </is>
      </c>
      <c r="D34" s="4" t="n">
        <v>55972</v>
      </c>
      <c r="E34" s="3" t="inlineStr">
        <is>
          <t xml:space="preserve"> </t>
        </is>
      </c>
      <c r="F34" s="3" t="inlineStr">
        <is>
          <t xml:space="preserve"> </t>
        </is>
      </c>
      <c r="G34" s="3" t="inlineStr">
        <is>
          <t xml:space="preserve"> </t>
        </is>
      </c>
    </row>
    <row r="35">
      <c r="A35" s="3" t="inlineStr">
        <is>
          <t>Notes payable</t>
        </is>
      </c>
      <c r="B35" s="4" t="n">
        <v>20766</v>
      </c>
      <c r="C35" s="3" t="inlineStr">
        <is>
          <t xml:space="preserve"> </t>
        </is>
      </c>
      <c r="D35" s="4" t="n">
        <v>30987</v>
      </c>
      <c r="E35" s="3" t="inlineStr">
        <is>
          <t xml:space="preserve"> </t>
        </is>
      </c>
      <c r="F35" s="3" t="inlineStr">
        <is>
          <t xml:space="preserve"> </t>
        </is>
      </c>
      <c r="G35" s="3" t="inlineStr">
        <is>
          <t xml:space="preserve"> </t>
        </is>
      </c>
    </row>
    <row r="36">
      <c r="A36" s="3" t="inlineStr">
        <is>
          <t>Customer deposits</t>
        </is>
      </c>
      <c r="B36" s="4" t="n">
        <v>14698</v>
      </c>
      <c r="C36" s="3" t="inlineStr">
        <is>
          <t xml:space="preserve"> </t>
        </is>
      </c>
      <c r="D36" s="4" t="n">
        <v>21255</v>
      </c>
      <c r="E36" s="3" t="inlineStr">
        <is>
          <t xml:space="preserve"> </t>
        </is>
      </c>
      <c r="F36" s="3" t="inlineStr">
        <is>
          <t xml:space="preserve"> </t>
        </is>
      </c>
      <c r="G36" s="3" t="inlineStr">
        <is>
          <t xml:space="preserve"> </t>
        </is>
      </c>
    </row>
    <row r="37">
      <c r="A37" s="3" t="inlineStr">
        <is>
          <t>Other liabilities</t>
        </is>
      </c>
      <c r="B37" s="4" t="n">
        <v>2250</v>
      </c>
      <c r="C37" s="3" t="inlineStr">
        <is>
          <t xml:space="preserve"> </t>
        </is>
      </c>
      <c r="D37" s="4" t="n">
        <v>2698</v>
      </c>
      <c r="E37" s="3" t="inlineStr">
        <is>
          <t xml:space="preserve"> </t>
        </is>
      </c>
      <c r="F37" s="3" t="inlineStr">
        <is>
          <t xml:space="preserve"> </t>
        </is>
      </c>
      <c r="G37" s="3" t="inlineStr">
        <is>
          <t xml:space="preserve"> </t>
        </is>
      </c>
    </row>
    <row r="38">
      <c r="A38" s="3" t="inlineStr">
        <is>
          <t>Total liabilities</t>
        </is>
      </c>
      <c r="B38" s="4" t="n">
        <v>37714</v>
      </c>
      <c r="C38" s="3" t="inlineStr">
        <is>
          <t xml:space="preserve"> </t>
        </is>
      </c>
      <c r="D38" s="4" t="n">
        <v>54940</v>
      </c>
      <c r="E38" s="3" t="inlineStr">
        <is>
          <t xml:space="preserve"> </t>
        </is>
      </c>
      <c r="F38" s="3" t="inlineStr">
        <is>
          <t xml:space="preserve"> </t>
        </is>
      </c>
      <c r="G38" s="3" t="inlineStr">
        <is>
          <t xml:space="preserve"> </t>
        </is>
      </c>
    </row>
    <row r="39">
      <c r="A39" s="3" t="inlineStr">
        <is>
          <t>Total equity</t>
        </is>
      </c>
      <c r="B39" s="4" t="n">
        <v>1281</v>
      </c>
      <c r="C39" s="3" t="inlineStr">
        <is>
          <t xml:space="preserve"> </t>
        </is>
      </c>
      <c r="D39" s="4" t="n">
        <v>1032</v>
      </c>
      <c r="E39" s="3" t="inlineStr">
        <is>
          <t xml:space="preserve"> </t>
        </is>
      </c>
      <c r="F39" s="3" t="inlineStr">
        <is>
          <t xml:space="preserve"> </t>
        </is>
      </c>
      <c r="G39" s="3" t="inlineStr">
        <is>
          <t xml:space="preserve"> </t>
        </is>
      </c>
    </row>
    <row r="40">
      <c r="A40" s="3" t="inlineStr">
        <is>
          <t>Total liabilities and equity</t>
        </is>
      </c>
      <c r="B40" s="4" t="n">
        <v>38995</v>
      </c>
      <c r="C40" s="3" t="inlineStr">
        <is>
          <t xml:space="preserve"> </t>
        </is>
      </c>
      <c r="D40" s="4" t="n">
        <v>55972</v>
      </c>
      <c r="E40" s="3" t="inlineStr">
        <is>
          <t xml:space="preserve"> </t>
        </is>
      </c>
      <c r="F40" s="3" t="inlineStr">
        <is>
          <t xml:space="preserve"> </t>
        </is>
      </c>
      <c r="G40" s="3" t="inlineStr">
        <is>
          <t xml:space="preserve"> </t>
        </is>
      </c>
    </row>
    <row r="41">
      <c r="A41" s="3" t="inlineStr">
        <is>
          <t>Altis Little Havana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Schedule of Equity Method Investment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ash</t>
        </is>
      </c>
      <c r="B43" s="4" t="n">
        <v>999</v>
      </c>
      <c r="C43" s="3" t="inlineStr">
        <is>
          <t xml:space="preserve"> </t>
        </is>
      </c>
      <c r="D43" s="4" t="n">
        <v>40</v>
      </c>
      <c r="E43" s="3" t="inlineStr">
        <is>
          <t xml:space="preserve"> </t>
        </is>
      </c>
      <c r="F43" s="3" t="inlineStr">
        <is>
          <t xml:space="preserve"> </t>
        </is>
      </c>
      <c r="G43" s="3" t="inlineStr">
        <is>
          <t xml:space="preserve"> </t>
        </is>
      </c>
    </row>
    <row r="44">
      <c r="A44" s="3" t="inlineStr">
        <is>
          <t>Real estate inventory</t>
        </is>
      </c>
      <c r="B44" s="3" t="inlineStr">
        <is>
          <t xml:space="preserve"> </t>
        </is>
      </c>
      <c r="C44" s="3" t="inlineStr">
        <is>
          <t xml:space="preserve"> </t>
        </is>
      </c>
      <c r="D44" s="4" t="n">
        <v>58254</v>
      </c>
      <c r="E44" s="3" t="inlineStr">
        <is>
          <t xml:space="preserve"> </t>
        </is>
      </c>
      <c r="F44" s="3" t="inlineStr">
        <is>
          <t xml:space="preserve"> </t>
        </is>
      </c>
      <c r="G44" s="3" t="inlineStr">
        <is>
          <t xml:space="preserve"> </t>
        </is>
      </c>
    </row>
    <row r="45">
      <c r="A45" s="3" t="inlineStr">
        <is>
          <t>Other assets</t>
        </is>
      </c>
      <c r="B45" s="4" t="n">
        <v>387</v>
      </c>
      <c r="C45" s="3" t="inlineStr">
        <is>
          <t xml:space="preserve"> </t>
        </is>
      </c>
      <c r="D45" s="4" t="n">
        <v>610</v>
      </c>
      <c r="E45" s="3" t="inlineStr">
        <is>
          <t xml:space="preserve"> </t>
        </is>
      </c>
      <c r="F45" s="3" t="inlineStr">
        <is>
          <t xml:space="preserve"> </t>
        </is>
      </c>
      <c r="G45" s="3" t="inlineStr">
        <is>
          <t xml:space="preserve"> </t>
        </is>
      </c>
    </row>
    <row r="46">
      <c r="A46" s="3" t="inlineStr">
        <is>
          <t>Total assets</t>
        </is>
      </c>
      <c r="B46" s="4" t="n">
        <v>1386</v>
      </c>
      <c r="C46" s="3" t="inlineStr">
        <is>
          <t xml:space="preserve"> </t>
        </is>
      </c>
      <c r="D46" s="4" t="n">
        <v>58904</v>
      </c>
      <c r="E46" s="3" t="inlineStr">
        <is>
          <t xml:space="preserve"> </t>
        </is>
      </c>
      <c r="F46" s="3" t="inlineStr">
        <is>
          <t xml:space="preserve"> </t>
        </is>
      </c>
      <c r="G46" s="3" t="inlineStr">
        <is>
          <t xml:space="preserve"> </t>
        </is>
      </c>
    </row>
    <row r="47">
      <c r="A47" s="3" t="inlineStr">
        <is>
          <t>Notes payable</t>
        </is>
      </c>
      <c r="B47" s="3" t="inlineStr">
        <is>
          <t xml:space="preserve"> </t>
        </is>
      </c>
      <c r="C47" s="3" t="inlineStr">
        <is>
          <t xml:space="preserve"> </t>
        </is>
      </c>
      <c r="D47" s="4" t="n">
        <v>32536</v>
      </c>
      <c r="E47" s="3" t="inlineStr">
        <is>
          <t xml:space="preserve"> </t>
        </is>
      </c>
      <c r="F47" s="3" t="inlineStr">
        <is>
          <t xml:space="preserve"> </t>
        </is>
      </c>
      <c r="G47" s="3" t="inlineStr">
        <is>
          <t xml:space="preserve"> </t>
        </is>
      </c>
    </row>
    <row r="48">
      <c r="A48" s="3" t="inlineStr">
        <is>
          <t>Other liabilities</t>
        </is>
      </c>
      <c r="B48" s="4" t="n">
        <v>1386</v>
      </c>
      <c r="C48" s="3" t="inlineStr">
        <is>
          <t xml:space="preserve"> </t>
        </is>
      </c>
      <c r="D48" s="4" t="n">
        <v>3116</v>
      </c>
      <c r="E48" s="3" t="inlineStr">
        <is>
          <t xml:space="preserve"> </t>
        </is>
      </c>
      <c r="F48" s="3" t="inlineStr">
        <is>
          <t xml:space="preserve"> </t>
        </is>
      </c>
      <c r="G48" s="3" t="inlineStr">
        <is>
          <t xml:space="preserve"> </t>
        </is>
      </c>
    </row>
    <row r="49">
      <c r="A49" s="3" t="inlineStr">
        <is>
          <t>Total liabilities</t>
        </is>
      </c>
      <c r="B49" s="4" t="n">
        <v>1386</v>
      </c>
      <c r="C49" s="3" t="inlineStr">
        <is>
          <t xml:space="preserve"> </t>
        </is>
      </c>
      <c r="D49" s="4" t="n">
        <v>35652</v>
      </c>
      <c r="E49" s="3" t="inlineStr">
        <is>
          <t xml:space="preserve"> </t>
        </is>
      </c>
      <c r="F49" s="3" t="inlineStr">
        <is>
          <t xml:space="preserve"> </t>
        </is>
      </c>
      <c r="G49" s="3" t="inlineStr">
        <is>
          <t xml:space="preserve"> </t>
        </is>
      </c>
    </row>
    <row r="50">
      <c r="A50" s="3" t="inlineStr">
        <is>
          <t>Total equity</t>
        </is>
      </c>
      <c r="B50" s="3" t="inlineStr">
        <is>
          <t xml:space="preserve"> </t>
        </is>
      </c>
      <c r="C50" s="3" t="inlineStr">
        <is>
          <t xml:space="preserve"> </t>
        </is>
      </c>
      <c r="D50" s="4" t="n">
        <v>23252</v>
      </c>
      <c r="E50" s="3" t="inlineStr">
        <is>
          <t xml:space="preserve"> </t>
        </is>
      </c>
      <c r="F50" s="3" t="inlineStr">
        <is>
          <t xml:space="preserve"> </t>
        </is>
      </c>
      <c r="G50" s="3" t="inlineStr">
        <is>
          <t xml:space="preserve"> </t>
        </is>
      </c>
    </row>
    <row r="51">
      <c r="A51" s="3" t="inlineStr">
        <is>
          <t>Total liabilities and equity</t>
        </is>
      </c>
      <c r="B51" s="6" t="n">
        <v>1386</v>
      </c>
      <c r="C51" s="3" t="inlineStr">
        <is>
          <t xml:space="preserve"> </t>
        </is>
      </c>
      <c r="D51" s="6" t="n">
        <v>58904</v>
      </c>
      <c r="E51" s="3" t="inlineStr">
        <is>
          <t xml:space="preserve"> </t>
        </is>
      </c>
      <c r="F51" s="3" t="inlineStr">
        <is>
          <t xml:space="preserve"> </t>
        </is>
      </c>
      <c r="G51"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Real Estate Joint Ventures (Condensed Statements Of Operations For Equity Method Joint Vent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Total revenues</t>
        </is>
      </c>
      <c r="B4" s="6" t="n">
        <v>83693</v>
      </c>
      <c r="C4" s="6" t="n">
        <v>61718</v>
      </c>
      <c r="D4" s="6" t="n">
        <v>159169</v>
      </c>
      <c r="E4" s="6" t="n">
        <v>123593</v>
      </c>
    </row>
    <row r="5">
      <c r="A5" s="3" t="inlineStr">
        <is>
          <t>Operating loss</t>
        </is>
      </c>
      <c r="B5" s="4" t="n">
        <v>-3064</v>
      </c>
      <c r="C5" s="4" t="n">
        <v>5387</v>
      </c>
      <c r="D5" s="4" t="n">
        <v>-8145</v>
      </c>
      <c r="E5" s="4" t="n">
        <v>9531</v>
      </c>
    </row>
    <row r="6">
      <c r="A6" s="3" t="inlineStr">
        <is>
          <t>Net earnings (loss)</t>
        </is>
      </c>
      <c r="B6" s="4" t="n">
        <v>10389</v>
      </c>
      <c r="C6" s="4" t="n">
        <v>20237</v>
      </c>
      <c r="D6" s="4" t="n">
        <v>8463</v>
      </c>
      <c r="E6" s="4" t="n">
        <v>22692</v>
      </c>
    </row>
    <row r="7">
      <c r="A7" s="3" t="inlineStr">
        <is>
          <t>Equity in net earnings of unconsolidated real estate joint ventures</t>
        </is>
      </c>
      <c r="B7" s="4" t="n">
        <v>19154</v>
      </c>
      <c r="C7" s="4" t="n">
        <v>4443</v>
      </c>
      <c r="D7" s="4" t="n">
        <v>20686</v>
      </c>
      <c r="E7" s="4" t="n">
        <v>4172</v>
      </c>
    </row>
    <row r="8">
      <c r="A8" s="3" t="inlineStr">
        <is>
          <t>The Altman Companies [Member]</t>
        </is>
      </c>
      <c r="B8" s="3" t="inlineStr">
        <is>
          <t xml:space="preserve"> </t>
        </is>
      </c>
      <c r="C8" s="3" t="inlineStr">
        <is>
          <t xml:space="preserve"> </t>
        </is>
      </c>
      <c r="D8" s="3" t="inlineStr">
        <is>
          <t xml:space="preserve"> </t>
        </is>
      </c>
      <c r="E8" s="3" t="inlineStr">
        <is>
          <t xml:space="preserve"> </t>
        </is>
      </c>
    </row>
    <row r="9">
      <c r="A9" s="5" t="inlineStr">
        <is>
          <t>Schedule of Equity Method Investments [Line Items]</t>
        </is>
      </c>
      <c r="B9" s="3" t="inlineStr">
        <is>
          <t xml:space="preserve"> </t>
        </is>
      </c>
      <c r="C9" s="3" t="inlineStr">
        <is>
          <t xml:space="preserve"> </t>
        </is>
      </c>
      <c r="D9" s="3" t="inlineStr">
        <is>
          <t xml:space="preserve"> </t>
        </is>
      </c>
      <c r="E9" s="3" t="inlineStr">
        <is>
          <t xml:space="preserve"> </t>
        </is>
      </c>
    </row>
    <row r="10">
      <c r="A10" s="3" t="inlineStr">
        <is>
          <t>Total revenues</t>
        </is>
      </c>
      <c r="B10" s="4" t="n">
        <v>2210</v>
      </c>
      <c r="C10" s="4" t="n">
        <v>1618</v>
      </c>
      <c r="D10" s="4" t="n">
        <v>4378</v>
      </c>
      <c r="E10" s="4" t="n">
        <v>3444</v>
      </c>
    </row>
    <row r="11">
      <c r="A11" s="3" t="inlineStr">
        <is>
          <t>Other expenses</t>
        </is>
      </c>
      <c r="B11" s="4" t="n">
        <v>-3024</v>
      </c>
      <c r="C11" s="4" t="n">
        <v>-3203</v>
      </c>
      <c r="D11" s="4" t="n">
        <v>-6056</v>
      </c>
      <c r="E11" s="4" t="n">
        <v>-5728</v>
      </c>
    </row>
    <row r="12">
      <c r="A12" s="3" t="inlineStr">
        <is>
          <t>Operating loss</t>
        </is>
      </c>
      <c r="B12" s="4" t="n">
        <v>-814</v>
      </c>
      <c r="C12" s="4" t="n">
        <v>-1585</v>
      </c>
      <c r="D12" s="4" t="n">
        <v>-1678</v>
      </c>
      <c r="E12" s="4" t="n">
        <v>-2284</v>
      </c>
    </row>
    <row r="13">
      <c r="A13" s="3" t="inlineStr">
        <is>
          <t>Net earnings (loss)</t>
        </is>
      </c>
      <c r="B13" s="4" t="n">
        <v>-1287</v>
      </c>
      <c r="C13" s="4" t="n">
        <v>-1343</v>
      </c>
      <c r="D13" s="4" t="n">
        <v>-2610</v>
      </c>
      <c r="E13" s="4" t="n">
        <v>-1675</v>
      </c>
    </row>
    <row r="14">
      <c r="A14" s="3" t="inlineStr">
        <is>
          <t>Equity in net earnings of unconsolidated real estate joint ventures</t>
        </is>
      </c>
      <c r="B14" s="4" t="n">
        <v>-644</v>
      </c>
      <c r="C14" s="4" t="n">
        <v>-672</v>
      </c>
      <c r="D14" s="4" t="n">
        <v>-1305</v>
      </c>
      <c r="E14" s="4" t="n">
        <v>-838</v>
      </c>
    </row>
    <row r="15">
      <c r="A15" s="3" t="inlineStr">
        <is>
          <t>Altman Glenewinkel Construction, LLC [Member]</t>
        </is>
      </c>
      <c r="B15" s="3" t="inlineStr">
        <is>
          <t xml:space="preserve"> </t>
        </is>
      </c>
      <c r="C15" s="3" t="inlineStr">
        <is>
          <t xml:space="preserve"> </t>
        </is>
      </c>
      <c r="D15" s="3" t="inlineStr">
        <is>
          <t xml:space="preserve"> </t>
        </is>
      </c>
      <c r="E15" s="3" t="inlineStr">
        <is>
          <t xml:space="preserve"> </t>
        </is>
      </c>
    </row>
    <row r="16">
      <c r="A16" s="5" t="inlineStr">
        <is>
          <t>Schedule of Equity Method Investments [Line Items]</t>
        </is>
      </c>
      <c r="B16" s="3" t="inlineStr">
        <is>
          <t xml:space="preserve"> </t>
        </is>
      </c>
      <c r="C16" s="3" t="inlineStr">
        <is>
          <t xml:space="preserve"> </t>
        </is>
      </c>
      <c r="D16" s="3" t="inlineStr">
        <is>
          <t xml:space="preserve"> </t>
        </is>
      </c>
      <c r="E16" s="3" t="inlineStr">
        <is>
          <t xml:space="preserve"> </t>
        </is>
      </c>
    </row>
    <row r="17">
      <c r="A17" s="3" t="inlineStr">
        <is>
          <t>Equity in net earnings of unconsolidated real estate joint ventures</t>
        </is>
      </c>
      <c r="B17" s="4" t="n">
        <v>-473</v>
      </c>
      <c r="C17" s="4" t="n">
        <v>242</v>
      </c>
      <c r="D17" s="4" t="n">
        <v>-932</v>
      </c>
      <c r="E17" s="4" t="n">
        <v>609</v>
      </c>
    </row>
    <row r="18">
      <c r="A18" s="3" t="inlineStr">
        <is>
          <t>Marbella [Member]</t>
        </is>
      </c>
      <c r="B18" s="3" t="inlineStr">
        <is>
          <t xml:space="preserve"> </t>
        </is>
      </c>
      <c r="C18" s="3" t="inlineStr">
        <is>
          <t xml:space="preserve"> </t>
        </is>
      </c>
      <c r="D18" s="3" t="inlineStr">
        <is>
          <t xml:space="preserve"> </t>
        </is>
      </c>
      <c r="E18" s="3" t="inlineStr">
        <is>
          <t xml:space="preserve"> </t>
        </is>
      </c>
    </row>
    <row r="19">
      <c r="A19" s="5" t="inlineStr">
        <is>
          <t>Schedule of Equity Method Investments [Line Items]</t>
        </is>
      </c>
      <c r="B19" s="3" t="inlineStr">
        <is>
          <t xml:space="preserve"> </t>
        </is>
      </c>
      <c r="C19" s="3" t="inlineStr">
        <is>
          <t xml:space="preserve"> </t>
        </is>
      </c>
      <c r="D19" s="3" t="inlineStr">
        <is>
          <t xml:space="preserve"> </t>
        </is>
      </c>
      <c r="E19" s="3" t="inlineStr">
        <is>
          <t xml:space="preserve"> </t>
        </is>
      </c>
    </row>
    <row r="20">
      <c r="A20" s="3" t="inlineStr">
        <is>
          <t>Total revenues</t>
        </is>
      </c>
      <c r="B20" s="4" t="n">
        <v>32228</v>
      </c>
      <c r="C20" s="3" t="inlineStr">
        <is>
          <t xml:space="preserve"> </t>
        </is>
      </c>
      <c r="D20" s="4" t="n">
        <v>48020</v>
      </c>
      <c r="E20" s="3" t="inlineStr">
        <is>
          <t xml:space="preserve"> </t>
        </is>
      </c>
    </row>
    <row r="21">
      <c r="A21" s="3" t="inlineStr">
        <is>
          <t>Cost of sales</t>
        </is>
      </c>
      <c r="B21" s="4" t="n">
        <v>-24360</v>
      </c>
      <c r="C21" s="3" t="inlineStr">
        <is>
          <t xml:space="preserve"> </t>
        </is>
      </c>
      <c r="D21" s="4" t="n">
        <v>-35649</v>
      </c>
      <c r="E21" s="3" t="inlineStr">
        <is>
          <t xml:space="preserve"> </t>
        </is>
      </c>
    </row>
    <row r="22">
      <c r="A22" s="3" t="inlineStr">
        <is>
          <t>Other expenses</t>
        </is>
      </c>
      <c r="B22" s="4" t="n">
        <v>-989</v>
      </c>
      <c r="C22" s="4" t="n">
        <v>-368</v>
      </c>
      <c r="D22" s="4" t="n">
        <v>-1716</v>
      </c>
      <c r="E22" s="4" t="n">
        <v>-709</v>
      </c>
    </row>
    <row r="23">
      <c r="A23" s="3" t="inlineStr">
        <is>
          <t>Net earnings (loss)</t>
        </is>
      </c>
      <c r="B23" s="4" t="n">
        <v>6879</v>
      </c>
      <c r="C23" s="4" t="n">
        <v>-368</v>
      </c>
      <c r="D23" s="4" t="n">
        <v>10655</v>
      </c>
      <c r="E23" s="4" t="n">
        <v>-709</v>
      </c>
    </row>
    <row r="24">
      <c r="A24" s="3" t="inlineStr">
        <is>
          <t>Equity in net earnings of unconsolidated real estate joint ventures</t>
        </is>
      </c>
      <c r="B24" s="4" t="n">
        <v>3362</v>
      </c>
      <c r="C24" s="4" t="n">
        <v>-184</v>
      </c>
      <c r="D24" s="4" t="n">
        <v>5211</v>
      </c>
      <c r="E24" s="4" t="n">
        <v>-355</v>
      </c>
    </row>
    <row r="25">
      <c r="A25" s="3" t="inlineStr">
        <is>
          <t>Altis Little Havana [Member]</t>
        </is>
      </c>
      <c r="B25" s="3" t="inlineStr">
        <is>
          <t xml:space="preserve"> </t>
        </is>
      </c>
      <c r="C25" s="3" t="inlineStr">
        <is>
          <t xml:space="preserve"> </t>
        </is>
      </c>
      <c r="D25" s="3" t="inlineStr">
        <is>
          <t xml:space="preserve"> </t>
        </is>
      </c>
      <c r="E25" s="3" t="inlineStr">
        <is>
          <t xml:space="preserve"> </t>
        </is>
      </c>
    </row>
    <row r="26">
      <c r="A26" s="5" t="inlineStr">
        <is>
          <t>Schedule of Equity Method Investments [Line Items]</t>
        </is>
      </c>
      <c r="B26" s="3" t="inlineStr">
        <is>
          <t xml:space="preserve"> </t>
        </is>
      </c>
      <c r="C26" s="3" t="inlineStr">
        <is>
          <t xml:space="preserve"> </t>
        </is>
      </c>
      <c r="D26" s="3" t="inlineStr">
        <is>
          <t xml:space="preserve"> </t>
        </is>
      </c>
      <c r="E26" s="3" t="inlineStr">
        <is>
          <t xml:space="preserve"> </t>
        </is>
      </c>
    </row>
    <row r="27">
      <c r="A27" s="3" t="inlineStr">
        <is>
          <t>Total revenues</t>
        </is>
      </c>
      <c r="B27" s="4" t="n">
        <v>200</v>
      </c>
      <c r="C27" s="3" t="inlineStr">
        <is>
          <t xml:space="preserve"> </t>
        </is>
      </c>
      <c r="D27" s="4" t="n">
        <v>200</v>
      </c>
      <c r="E27" s="3" t="inlineStr">
        <is>
          <t xml:space="preserve"> </t>
        </is>
      </c>
    </row>
    <row r="28">
      <c r="A28" s="3" t="inlineStr">
        <is>
          <t>Gain on sale of real estate</t>
        </is>
      </c>
      <c r="B28" s="4" t="n">
        <v>55836</v>
      </c>
      <c r="C28" s="3" t="inlineStr">
        <is>
          <t xml:space="preserve"> </t>
        </is>
      </c>
      <c r="D28" s="4" t="n">
        <v>55836</v>
      </c>
      <c r="E28" s="3" t="inlineStr">
        <is>
          <t xml:space="preserve"> </t>
        </is>
      </c>
    </row>
    <row r="29">
      <c r="A29" s="3" t="inlineStr">
        <is>
          <t>Other expenses</t>
        </is>
      </c>
      <c r="B29" s="4" t="n">
        <v>-258</v>
      </c>
      <c r="C29" s="4" t="n">
        <v>-1</v>
      </c>
      <c r="D29" s="4" t="n">
        <v>-361</v>
      </c>
      <c r="E29" s="4" t="n">
        <v>-1</v>
      </c>
    </row>
    <row r="30">
      <c r="A30" s="3" t="inlineStr">
        <is>
          <t>Net earnings (loss)</t>
        </is>
      </c>
      <c r="B30" s="4" t="n">
        <v>55778</v>
      </c>
      <c r="C30" s="6" t="n">
        <v>-1</v>
      </c>
      <c r="D30" s="4" t="n">
        <v>55675</v>
      </c>
      <c r="E30" s="6" t="n">
        <v>-1</v>
      </c>
    </row>
    <row r="31">
      <c r="A31" s="3" t="inlineStr">
        <is>
          <t>Equity in net earnings of unconsolidated real estate joint ventures</t>
        </is>
      </c>
      <c r="B31" s="6" t="n">
        <v>8406</v>
      </c>
      <c r="C31" s="3" t="inlineStr">
        <is>
          <t xml:space="preserve"> </t>
        </is>
      </c>
      <c r="D31" s="6" t="n">
        <v>8398</v>
      </c>
      <c r="E31" s="3"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3" customWidth="1" min="5" max="5"/>
    <col width="15" customWidth="1" min="6" max="6"/>
    <col width="14" customWidth="1" min="7" max="7"/>
    <col width="15" customWidth="1" min="8" max="8"/>
  </cols>
  <sheetData>
    <row r="1">
      <c r="A1" s="1" t="inlineStr">
        <is>
          <t>Notes Payable And Other Borrowings (Narrative) (Details) - USD ($)</t>
        </is>
      </c>
      <c r="B1" s="2" t="inlineStr">
        <is>
          <t>6 Months Ended</t>
        </is>
      </c>
    </row>
    <row r="2">
      <c r="B2" s="2" t="inlineStr">
        <is>
          <t>Jun. 30, 2022</t>
        </is>
      </c>
      <c r="C2" s="2" t="inlineStr">
        <is>
          <t>Jun. 30, 2021</t>
        </is>
      </c>
      <c r="D2" s="2" t="inlineStr">
        <is>
          <t>Dec. 31, 2022</t>
        </is>
      </c>
      <c r="E2" s="2" t="inlineStr">
        <is>
          <t>May 09, 2022</t>
        </is>
      </c>
      <c r="F2" s="2" t="inlineStr">
        <is>
          <t>Dec. 31, 2021</t>
        </is>
      </c>
      <c r="G2" s="2" t="inlineStr">
        <is>
          <t>Aug. 31, 2021</t>
        </is>
      </c>
      <c r="H2" s="2" t="inlineStr">
        <is>
          <t>Dec. 31, 2020</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sales of property and equipment</t>
        </is>
      </c>
      <c r="B4" s="6" t="n">
        <v>2741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Net gains on sales of property and equipment</t>
        </is>
      </c>
      <c r="B5" s="6" t="n">
        <v>2117000</v>
      </c>
      <c r="C5" s="6" t="n">
        <v>367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Promissory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bt face amount</t>
        </is>
      </c>
      <c r="B8" s="3" t="inlineStr">
        <is>
          <t xml:space="preserve"> </t>
        </is>
      </c>
      <c r="C8" s="3" t="inlineStr">
        <is>
          <t xml:space="preserve"> </t>
        </is>
      </c>
      <c r="D8" s="3" t="inlineStr">
        <is>
          <t xml:space="preserve"> </t>
        </is>
      </c>
      <c r="E8" s="6" t="n">
        <v>13500000</v>
      </c>
      <c r="F8" s="3" t="inlineStr">
        <is>
          <t xml:space="preserve"> </t>
        </is>
      </c>
      <c r="G8" s="3" t="inlineStr">
        <is>
          <t xml:space="preserve"> </t>
        </is>
      </c>
      <c r="H8" s="3" t="inlineStr">
        <is>
          <t xml:space="preserve"> </t>
        </is>
      </c>
    </row>
    <row r="9">
      <c r="A9" s="3" t="inlineStr">
        <is>
          <t>TD Bank Term Loan [Member] | SOFR Rate [Member] | Maximum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Basis spread on rate</t>
        </is>
      </c>
      <c r="B11" s="9" t="n">
        <v>0.002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TD Bank Term Loan [Member] | SOFR Rate [Member] | Min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Basis spread on rate</t>
        </is>
      </c>
      <c r="B14" s="9" t="n">
        <v>0.00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TD Revolving Credit Facility [Member] | Canadian Prime Ra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Basis spread on rate</t>
        </is>
      </c>
      <c r="B17" s="10" t="n">
        <v>0.03375</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TD Revolving Credit Facility [Member] | Base Rat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Basis spread on rate</t>
        </is>
      </c>
      <c r="B20" s="8" t="n">
        <v>0.03</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TD Revolving Credit Facility [Member] | SOFR Ra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Basis spread on rate</t>
        </is>
      </c>
      <c r="B23" s="10" t="n">
        <v>0.0487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BBX Sweet Holdings [Member] | IberiaBank Not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oceeds from sales of property and equipment</t>
        </is>
      </c>
      <c r="B26" s="6" t="n">
        <v>270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Net gains on sales of property and equipment</t>
        </is>
      </c>
      <c r="B27" s="4" t="n">
        <v>9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Debt face amount</t>
        </is>
      </c>
      <c r="B28" s="3" t="inlineStr">
        <is>
          <t xml:space="preserve"> </t>
        </is>
      </c>
      <c r="C28" s="3" t="inlineStr">
        <is>
          <t xml:space="preserve"> </t>
        </is>
      </c>
      <c r="D28" s="3" t="inlineStr">
        <is>
          <t xml:space="preserve"> </t>
        </is>
      </c>
      <c r="E28" s="3" t="inlineStr">
        <is>
          <t xml:space="preserve"> </t>
        </is>
      </c>
      <c r="F28" s="3" t="inlineStr">
        <is>
          <t xml:space="preserve"> </t>
        </is>
      </c>
      <c r="G28" s="6" t="n">
        <v>1400000</v>
      </c>
      <c r="H28" s="3" t="inlineStr">
        <is>
          <t xml:space="preserve"> </t>
        </is>
      </c>
    </row>
    <row r="29">
      <c r="A29" s="3" t="inlineStr">
        <is>
          <t>Renin [Member] | TD Bank Term Loa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Maximum borrowing capac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30000000</v>
      </c>
    </row>
    <row r="32">
      <c r="A32" s="3" t="inlineStr">
        <is>
          <t>Renin [Member] | TD Bank Line Of Credi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Maximum borrowing capacity</t>
        </is>
      </c>
      <c r="B34" s="3" t="inlineStr">
        <is>
          <t xml:space="preserve"> </t>
        </is>
      </c>
      <c r="C34" s="6" t="n">
        <v>20000000</v>
      </c>
      <c r="D34" s="3" t="inlineStr">
        <is>
          <t xml:space="preserve"> </t>
        </is>
      </c>
      <c r="E34" s="3" t="inlineStr">
        <is>
          <t xml:space="preserve"> </t>
        </is>
      </c>
      <c r="F34" s="6" t="n">
        <v>24000000</v>
      </c>
      <c r="G34" s="3" t="inlineStr">
        <is>
          <t xml:space="preserve"> </t>
        </is>
      </c>
      <c r="H34" s="3" t="inlineStr">
        <is>
          <t xml:space="preserve"> </t>
        </is>
      </c>
    </row>
    <row r="35">
      <c r="A35" s="3" t="inlineStr">
        <is>
          <t>Contribution required to prepay term loan</t>
        </is>
      </c>
      <c r="B35" s="4" t="n">
        <v>135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Prepay term loan amount</t>
        </is>
      </c>
      <c r="B36" s="4" t="n">
        <v>1000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Additional working capital provided</t>
        </is>
      </c>
      <c r="B37" s="4" t="n">
        <v>35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Renin [Member] | TD Bank Line Of Credit [Member] | Scenario, Forecas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Maximum borrowing capacity</t>
        </is>
      </c>
      <c r="B40" s="3" t="inlineStr">
        <is>
          <t xml:space="preserve"> </t>
        </is>
      </c>
      <c r="C40" s="3" t="inlineStr">
        <is>
          <t xml:space="preserve"> </t>
        </is>
      </c>
      <c r="D40" s="6" t="n">
        <v>20000000</v>
      </c>
      <c r="E40" s="3" t="inlineStr">
        <is>
          <t xml:space="preserve"> </t>
        </is>
      </c>
      <c r="F40" s="3" t="inlineStr">
        <is>
          <t xml:space="preserve"> </t>
        </is>
      </c>
      <c r="G40" s="3" t="inlineStr">
        <is>
          <t xml:space="preserve"> </t>
        </is>
      </c>
      <c r="H40" s="3" t="inlineStr">
        <is>
          <t xml:space="preserve"> </t>
        </is>
      </c>
    </row>
    <row r="41">
      <c r="A41" s="3" t="inlineStr">
        <is>
          <t>Renin [Member] | TD Revolving Credit Facility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Line of Credit Facility, Current Borrowing Capac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6" t="n">
        <v>20000000</v>
      </c>
    </row>
    <row r="44">
      <c r="A44" s="3" t="inlineStr">
        <is>
          <t>Proceeds from Contributions from Parent</t>
        </is>
      </c>
      <c r="B44" s="6" t="n">
        <v>1350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Other Borrowings (Notes Payable And Other Borrowings) (Details) - USD ($) $ in Thousands</t>
        </is>
      </c>
      <c r="B1" s="2" t="inlineStr">
        <is>
          <t>Jun. 30, 2022</t>
        </is>
      </c>
      <c r="C1" s="2" t="inlineStr">
        <is>
          <t>Dec. 31, 2021</t>
        </is>
      </c>
      <c r="D1" s="2" t="inlineStr">
        <is>
          <t>Jun. 30, 2021</t>
        </is>
      </c>
    </row>
    <row r="2">
      <c r="A2" s="5" t="inlineStr">
        <is>
          <t>Debt Instrument [Line Items]</t>
        </is>
      </c>
      <c r="B2" s="3" t="inlineStr">
        <is>
          <t xml:space="preserve"> </t>
        </is>
      </c>
      <c r="C2" s="3" t="inlineStr">
        <is>
          <t xml:space="preserve"> </t>
        </is>
      </c>
      <c r="D2" s="3" t="inlineStr">
        <is>
          <t xml:space="preserve"> </t>
        </is>
      </c>
    </row>
    <row r="3">
      <c r="A3" s="3" t="inlineStr">
        <is>
          <t>Notes payable and other borrowings</t>
        </is>
      </c>
      <c r="B3" s="6" t="n">
        <v>43564</v>
      </c>
      <c r="C3" s="6" t="n">
        <v>54883</v>
      </c>
      <c r="D3" s="6" t="n">
        <v>64275</v>
      </c>
    </row>
    <row r="4">
      <c r="A4" s="3" t="inlineStr">
        <is>
          <t>Other Notes Payable [Member]</t>
        </is>
      </c>
      <c r="B4" s="3" t="inlineStr">
        <is>
          <t xml:space="preserve"> </t>
        </is>
      </c>
      <c r="C4" s="3" t="inlineStr">
        <is>
          <t xml:space="preserve"> </t>
        </is>
      </c>
      <c r="D4" s="3" t="inlineStr">
        <is>
          <t xml:space="preserve"> </t>
        </is>
      </c>
    </row>
    <row r="5">
      <c r="A5" s="5" t="inlineStr">
        <is>
          <t>Debt Instrument [Line Items]</t>
        </is>
      </c>
      <c r="B5" s="3" t="inlineStr">
        <is>
          <t xml:space="preserve"> </t>
        </is>
      </c>
      <c r="C5" s="3" t="inlineStr">
        <is>
          <t xml:space="preserve"> </t>
        </is>
      </c>
      <c r="D5" s="3" t="inlineStr">
        <is>
          <t xml:space="preserve"> </t>
        </is>
      </c>
    </row>
    <row r="6">
      <c r="A6" s="3" t="inlineStr">
        <is>
          <t>Unamortized debt issuance costs</t>
        </is>
      </c>
      <c r="B6" s="4" t="n">
        <v>-406</v>
      </c>
      <c r="C6" s="4" t="n">
        <v>-622</v>
      </c>
      <c r="D6" s="3" t="inlineStr">
        <is>
          <t xml:space="preserve"> </t>
        </is>
      </c>
    </row>
    <row r="7">
      <c r="A7" s="3" t="inlineStr">
        <is>
          <t>Other Notes Payable [Member] | Community Development District Obligations [Member]</t>
        </is>
      </c>
      <c r="B7" s="3" t="inlineStr">
        <is>
          <t xml:space="preserve"> </t>
        </is>
      </c>
      <c r="C7" s="3" t="inlineStr">
        <is>
          <t xml:space="preserve"> </t>
        </is>
      </c>
      <c r="D7" s="3" t="inlineStr">
        <is>
          <t xml:space="preserve"> </t>
        </is>
      </c>
    </row>
    <row r="8">
      <c r="A8" s="5" t="inlineStr">
        <is>
          <t>Debt Instrument [Line Items]</t>
        </is>
      </c>
      <c r="B8" s="3" t="inlineStr">
        <is>
          <t xml:space="preserve"> </t>
        </is>
      </c>
      <c r="C8" s="3" t="inlineStr">
        <is>
          <t xml:space="preserve"> </t>
        </is>
      </c>
      <c r="D8" s="3" t="inlineStr">
        <is>
          <t xml:space="preserve"> </t>
        </is>
      </c>
    </row>
    <row r="9">
      <c r="A9" s="3" t="inlineStr">
        <is>
          <t>Notes payable and other borrowings</t>
        </is>
      </c>
      <c r="B9" s="4" t="n">
        <v>4099</v>
      </c>
      <c r="C9" s="4" t="n">
        <v>7657</v>
      </c>
      <c r="D9" s="3" t="inlineStr">
        <is>
          <t xml:space="preserve"> </t>
        </is>
      </c>
    </row>
    <row r="10">
      <c r="A10" s="3" t="inlineStr">
        <is>
          <t>Other Notes Payable [Member] | Community Development District Obligations [Member] | Asset Pledged as Collateral [Member]</t>
        </is>
      </c>
      <c r="B10" s="3" t="inlineStr">
        <is>
          <t xml:space="preserve"> </t>
        </is>
      </c>
      <c r="C10" s="3" t="inlineStr">
        <is>
          <t xml:space="preserve"> </t>
        </is>
      </c>
      <c r="D10" s="3" t="inlineStr">
        <is>
          <t xml:space="preserve"> </t>
        </is>
      </c>
    </row>
    <row r="11">
      <c r="A11" s="5" t="inlineStr">
        <is>
          <t>Debt Instrument [Line Items]</t>
        </is>
      </c>
      <c r="B11" s="3" t="inlineStr">
        <is>
          <t xml:space="preserve"> </t>
        </is>
      </c>
      <c r="C11" s="3" t="inlineStr">
        <is>
          <t xml:space="preserve"> </t>
        </is>
      </c>
      <c r="D11" s="3" t="inlineStr">
        <is>
          <t xml:space="preserve"> </t>
        </is>
      </c>
    </row>
    <row r="12">
      <c r="A12" s="3" t="inlineStr">
        <is>
          <t>Assets measured at fair value</t>
        </is>
      </c>
      <c r="B12" s="4" t="n">
        <v>3529</v>
      </c>
      <c r="C12" s="4" t="n">
        <v>9669</v>
      </c>
      <c r="D12" s="3" t="inlineStr">
        <is>
          <t xml:space="preserve"> </t>
        </is>
      </c>
    </row>
    <row r="13">
      <c r="A13" s="3" t="inlineStr">
        <is>
          <t>Other Notes Payable [Member] | TD Bank Term Loan And Line Of Credit [Member]</t>
        </is>
      </c>
      <c r="B13" s="3" t="inlineStr">
        <is>
          <t xml:space="preserve"> </t>
        </is>
      </c>
      <c r="C13" s="3" t="inlineStr">
        <is>
          <t xml:space="preserve"> </t>
        </is>
      </c>
      <c r="D13" s="3" t="inlineStr">
        <is>
          <t xml:space="preserve"> </t>
        </is>
      </c>
    </row>
    <row r="14">
      <c r="A14" s="5" t="inlineStr">
        <is>
          <t>Debt Instrument [Line Items]</t>
        </is>
      </c>
      <c r="B14" s="3" t="inlineStr">
        <is>
          <t xml:space="preserve"> </t>
        </is>
      </c>
      <c r="C14" s="3" t="inlineStr">
        <is>
          <t xml:space="preserve"> </t>
        </is>
      </c>
      <c r="D14" s="3" t="inlineStr">
        <is>
          <t xml:space="preserve"> </t>
        </is>
      </c>
    </row>
    <row r="15">
      <c r="A15" s="3" t="inlineStr">
        <is>
          <t>Notes payable and other borrowings</t>
        </is>
      </c>
      <c r="B15" s="6" t="n">
        <v>37853</v>
      </c>
      <c r="C15" s="6" t="n">
        <v>44363</v>
      </c>
      <c r="D15" s="3" t="inlineStr">
        <is>
          <t xml:space="preserve"> </t>
        </is>
      </c>
    </row>
    <row r="16">
      <c r="A16" s="3" t="inlineStr">
        <is>
          <t>Interest Rate</t>
        </is>
      </c>
      <c r="B16" s="9" t="n">
        <v>0.0545</v>
      </c>
      <c r="C16" s="9" t="n">
        <v>0.0378</v>
      </c>
      <c r="D16" s="3" t="inlineStr">
        <is>
          <t xml:space="preserve"> </t>
        </is>
      </c>
    </row>
    <row r="17">
      <c r="A17" s="3" t="inlineStr">
        <is>
          <t>Other Notes Payable [Member] | IberiaBank Revolving Line of Credit [Member]</t>
        </is>
      </c>
      <c r="B17" s="3" t="inlineStr">
        <is>
          <t xml:space="preserve"> </t>
        </is>
      </c>
      <c r="C17" s="3" t="inlineStr">
        <is>
          <t xml:space="preserve"> </t>
        </is>
      </c>
      <c r="D17" s="3" t="inlineStr">
        <is>
          <t xml:space="preserve"> </t>
        </is>
      </c>
    </row>
    <row r="18">
      <c r="A18" s="5" t="inlineStr">
        <is>
          <t>Debt Instrument [Line Items]</t>
        </is>
      </c>
      <c r="B18" s="3" t="inlineStr">
        <is>
          <t xml:space="preserve"> </t>
        </is>
      </c>
      <c r="C18" s="3" t="inlineStr">
        <is>
          <t xml:space="preserve"> </t>
        </is>
      </c>
      <c r="D18" s="3" t="inlineStr">
        <is>
          <t xml:space="preserve"> </t>
        </is>
      </c>
    </row>
    <row r="19">
      <c r="A19" s="3" t="inlineStr">
        <is>
          <t>Notes payable and other borrowings</t>
        </is>
      </c>
      <c r="B19" s="6" t="n">
        <v>2000</v>
      </c>
      <c r="C19" s="6" t="n">
        <v>2041</v>
      </c>
      <c r="D19" s="3" t="inlineStr">
        <is>
          <t xml:space="preserve"> </t>
        </is>
      </c>
    </row>
    <row r="20">
      <c r="A20" s="3" t="inlineStr">
        <is>
          <t>Interest Rate</t>
        </is>
      </c>
      <c r="B20" s="9" t="n">
        <v>0.0525</v>
      </c>
      <c r="C20" s="9" t="n">
        <v>0.0375</v>
      </c>
      <c r="D20" s="3" t="inlineStr">
        <is>
          <t xml:space="preserve"> </t>
        </is>
      </c>
    </row>
    <row r="21">
      <c r="A21" s="3" t="inlineStr">
        <is>
          <t>Other Notes Payable [Member] | IberiaBank Note [Member]</t>
        </is>
      </c>
      <c r="B21" s="3" t="inlineStr">
        <is>
          <t xml:space="preserve"> </t>
        </is>
      </c>
      <c r="C21" s="3" t="inlineStr">
        <is>
          <t xml:space="preserve"> </t>
        </is>
      </c>
      <c r="D21" s="3" t="inlineStr">
        <is>
          <t xml:space="preserve"> </t>
        </is>
      </c>
    </row>
    <row r="22">
      <c r="A22" s="5" t="inlineStr">
        <is>
          <t>Debt Instrument [Line Items]</t>
        </is>
      </c>
      <c r="B22" s="3" t="inlineStr">
        <is>
          <t xml:space="preserve"> </t>
        </is>
      </c>
      <c r="C22" s="3" t="inlineStr">
        <is>
          <t xml:space="preserve"> </t>
        </is>
      </c>
      <c r="D22" s="3" t="inlineStr">
        <is>
          <t xml:space="preserve"> </t>
        </is>
      </c>
    </row>
    <row r="23">
      <c r="A23" s="3" t="inlineStr">
        <is>
          <t>Notes payable and other borrowings</t>
        </is>
      </c>
      <c r="B23" s="3" t="inlineStr">
        <is>
          <t xml:space="preserve"> </t>
        </is>
      </c>
      <c r="C23" s="6" t="n">
        <v>1418</v>
      </c>
      <c r="D23" s="3" t="inlineStr">
        <is>
          <t xml:space="preserve"> </t>
        </is>
      </c>
    </row>
    <row r="24">
      <c r="A24" s="3" t="inlineStr">
        <is>
          <t>Interest Rate</t>
        </is>
      </c>
      <c r="B24" s="3" t="inlineStr">
        <is>
          <t xml:space="preserve"> </t>
        </is>
      </c>
      <c r="C24" s="9" t="n">
        <v>0.035</v>
      </c>
      <c r="D24" s="3" t="inlineStr">
        <is>
          <t xml:space="preserve"> </t>
        </is>
      </c>
    </row>
    <row r="25">
      <c r="A25" s="3" t="inlineStr">
        <is>
          <t>Other Notes Payable [Member] | IberiaBank Note [Member] | Asset Pledged as Collateral [Member]</t>
        </is>
      </c>
      <c r="B25" s="3" t="inlineStr">
        <is>
          <t xml:space="preserve"> </t>
        </is>
      </c>
      <c r="C25" s="3" t="inlineStr">
        <is>
          <t xml:space="preserve"> </t>
        </is>
      </c>
      <c r="D25" s="3" t="inlineStr">
        <is>
          <t xml:space="preserve"> </t>
        </is>
      </c>
    </row>
    <row r="26">
      <c r="A26" s="5" t="inlineStr">
        <is>
          <t>Debt Instrument [Line Items]</t>
        </is>
      </c>
      <c r="B26" s="3" t="inlineStr">
        <is>
          <t xml:space="preserve"> </t>
        </is>
      </c>
      <c r="C26" s="3" t="inlineStr">
        <is>
          <t xml:space="preserve"> </t>
        </is>
      </c>
      <c r="D26" s="3" t="inlineStr">
        <is>
          <t xml:space="preserve"> </t>
        </is>
      </c>
    </row>
    <row r="27">
      <c r="A27" s="3" t="inlineStr">
        <is>
          <t>Assets measured at fair value</t>
        </is>
      </c>
      <c r="B27" s="3" t="inlineStr">
        <is>
          <t xml:space="preserve"> </t>
        </is>
      </c>
      <c r="C27" s="6" t="n">
        <v>1802</v>
      </c>
      <c r="D27" s="3" t="inlineStr">
        <is>
          <t xml:space="preserve"> </t>
        </is>
      </c>
    </row>
    <row r="28">
      <c r="A28" s="3" t="inlineStr">
        <is>
          <t>Other Notes Payable [Member] | Other [Member]</t>
        </is>
      </c>
      <c r="B28" s="3" t="inlineStr">
        <is>
          <t xml:space="preserve"> </t>
        </is>
      </c>
      <c r="C28" s="3" t="inlineStr">
        <is>
          <t xml:space="preserve"> </t>
        </is>
      </c>
      <c r="D28" s="3" t="inlineStr">
        <is>
          <t xml:space="preserve"> </t>
        </is>
      </c>
    </row>
    <row r="29">
      <c r="A29" s="5" t="inlineStr">
        <is>
          <t>Debt Instrument [Line Items]</t>
        </is>
      </c>
      <c r="B29" s="3" t="inlineStr">
        <is>
          <t xml:space="preserve"> </t>
        </is>
      </c>
      <c r="C29" s="3" t="inlineStr">
        <is>
          <t xml:space="preserve"> </t>
        </is>
      </c>
      <c r="D29" s="3" t="inlineStr">
        <is>
          <t xml:space="preserve"> </t>
        </is>
      </c>
    </row>
    <row r="30">
      <c r="A30" s="3" t="inlineStr">
        <is>
          <t>Notes payable and other borrowings</t>
        </is>
      </c>
      <c r="B30" s="6" t="n">
        <v>18</v>
      </c>
      <c r="C30" s="6" t="n">
        <v>26</v>
      </c>
      <c r="D30" s="3" t="inlineStr">
        <is>
          <t xml:space="preserve"> </t>
        </is>
      </c>
    </row>
    <row r="31">
      <c r="A31" s="3" t="inlineStr">
        <is>
          <t>Interest Rate</t>
        </is>
      </c>
      <c r="B31" s="9" t="n">
        <v>0.0422</v>
      </c>
      <c r="C31" s="9" t="n">
        <v>0.0422</v>
      </c>
      <c r="D31" s="3" t="inlineStr">
        <is>
          <t xml:space="preserve"> </t>
        </is>
      </c>
    </row>
    <row r="32">
      <c r="A32" s="3" t="inlineStr">
        <is>
          <t>Minimum [Member] | Other Notes Payable [Member] | Community Development District Obligations [Member]</t>
        </is>
      </c>
      <c r="B32" s="3" t="inlineStr">
        <is>
          <t xml:space="preserve"> </t>
        </is>
      </c>
      <c r="C32" s="3" t="inlineStr">
        <is>
          <t xml:space="preserve"> </t>
        </is>
      </c>
      <c r="D32" s="3" t="inlineStr">
        <is>
          <t xml:space="preserve"> </t>
        </is>
      </c>
    </row>
    <row r="33">
      <c r="A33" s="5" t="inlineStr">
        <is>
          <t>Debt Instrument [Line Items]</t>
        </is>
      </c>
      <c r="B33" s="3" t="inlineStr">
        <is>
          <t xml:space="preserve"> </t>
        </is>
      </c>
      <c r="C33" s="3" t="inlineStr">
        <is>
          <t xml:space="preserve"> </t>
        </is>
      </c>
      <c r="D33" s="3" t="inlineStr">
        <is>
          <t xml:space="preserve"> </t>
        </is>
      </c>
    </row>
    <row r="34">
      <c r="A34" s="3" t="inlineStr">
        <is>
          <t>Interest Rate</t>
        </is>
      </c>
      <c r="B34" s="9" t="n">
        <v>0.024</v>
      </c>
      <c r="C34" s="9" t="n">
        <v>0.024</v>
      </c>
      <c r="D34" s="3" t="inlineStr">
        <is>
          <t xml:space="preserve"> </t>
        </is>
      </c>
    </row>
    <row r="35">
      <c r="A35" s="3" t="inlineStr">
        <is>
          <t>Maximum [Member] | Other Notes Payable [Member] | Community Development District Obligations [Member]</t>
        </is>
      </c>
      <c r="B35" s="3" t="inlineStr">
        <is>
          <t xml:space="preserve"> </t>
        </is>
      </c>
      <c r="C35" s="3" t="inlineStr">
        <is>
          <t xml:space="preserve"> </t>
        </is>
      </c>
      <c r="D35" s="3" t="inlineStr">
        <is>
          <t xml:space="preserve"> </t>
        </is>
      </c>
    </row>
    <row r="36">
      <c r="A36" s="5" t="inlineStr">
        <is>
          <t>Debt Instrument [Line Items]</t>
        </is>
      </c>
      <c r="B36" s="3" t="inlineStr">
        <is>
          <t xml:space="preserve"> </t>
        </is>
      </c>
      <c r="C36" s="3" t="inlineStr">
        <is>
          <t xml:space="preserve"> </t>
        </is>
      </c>
      <c r="D36" s="3" t="inlineStr">
        <is>
          <t xml:space="preserve"> </t>
        </is>
      </c>
    </row>
    <row r="37">
      <c r="A37" s="3" t="inlineStr">
        <is>
          <t>Interest Rate</t>
        </is>
      </c>
      <c r="B37" s="9" t="n">
        <v>0.0375</v>
      </c>
      <c r="C37" s="8" t="n">
        <v>0.06</v>
      </c>
      <c r="D37"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on Stock (Narrative) (Details) - USD ($) $ / shares in Units, $ in Thousands</t>
        </is>
      </c>
      <c r="C1" s="2" t="inlineStr">
        <is>
          <t>6 Months Ended</t>
        </is>
      </c>
    </row>
    <row r="2">
      <c r="B2" s="2" t="inlineStr">
        <is>
          <t>Jan. 18, 2022</t>
        </is>
      </c>
      <c r="C2" s="2" t="inlineStr">
        <is>
          <t>Jun. 30, 2022</t>
        </is>
      </c>
      <c r="D2" s="2" t="inlineStr">
        <is>
          <t>Jun. 30, 2021</t>
        </is>
      </c>
      <c r="E2" s="2" t="inlineStr">
        <is>
          <t>Jan. 31, 2022</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Unearned compensation expense</t>
        </is>
      </c>
      <c r="B4" s="3" t="inlineStr">
        <is>
          <t xml:space="preserve"> </t>
        </is>
      </c>
      <c r="C4" s="6" t="n">
        <v>1735</v>
      </c>
      <c r="D4" s="3" t="inlineStr">
        <is>
          <t xml:space="preserve"> </t>
        </is>
      </c>
      <c r="E4" s="3" t="inlineStr">
        <is>
          <t xml:space="preserve"> </t>
        </is>
      </c>
    </row>
    <row r="5">
      <c r="A5" s="3" t="inlineStr">
        <is>
          <t>Class A Common Stock [Member]</t>
        </is>
      </c>
      <c r="B5" s="3" t="inlineStr">
        <is>
          <t xml:space="preserve"> </t>
        </is>
      </c>
      <c r="C5" s="3" t="inlineStr">
        <is>
          <t xml:space="preserve"> </t>
        </is>
      </c>
      <c r="D5" s="3" t="inlineStr">
        <is>
          <t xml:space="preserve"> </t>
        </is>
      </c>
      <c r="E5" s="3" t="inlineStr">
        <is>
          <t xml:space="preserve"> </t>
        </is>
      </c>
    </row>
    <row r="6">
      <c r="A6" s="5" t="inlineStr">
        <is>
          <t>Class of Stock [Line Items]</t>
        </is>
      </c>
      <c r="B6" s="3" t="inlineStr">
        <is>
          <t xml:space="preserve"> </t>
        </is>
      </c>
      <c r="C6" s="3" t="inlineStr">
        <is>
          <t xml:space="preserve"> </t>
        </is>
      </c>
      <c r="D6" s="3" t="inlineStr">
        <is>
          <t xml:space="preserve"> </t>
        </is>
      </c>
      <c r="E6" s="3" t="inlineStr">
        <is>
          <t xml:space="preserve"> </t>
        </is>
      </c>
    </row>
    <row r="7">
      <c r="A7" s="3" t="inlineStr">
        <is>
          <t>Percent of total common equity</t>
        </is>
      </c>
      <c r="B7" s="3" t="inlineStr">
        <is>
          <t xml:space="preserve"> </t>
        </is>
      </c>
      <c r="C7" s="8" t="n">
        <v>0.76</v>
      </c>
      <c r="D7" s="3" t="inlineStr">
        <is>
          <t xml:space="preserve"> </t>
        </is>
      </c>
      <c r="E7" s="3" t="inlineStr">
        <is>
          <t xml:space="preserve"> </t>
        </is>
      </c>
    </row>
    <row r="8">
      <c r="A8" s="3" t="inlineStr">
        <is>
          <t>Share repurchase program, value</t>
        </is>
      </c>
      <c r="B8" s="3" t="inlineStr">
        <is>
          <t xml:space="preserve"> </t>
        </is>
      </c>
      <c r="C8" s="6" t="n">
        <v>100</v>
      </c>
      <c r="D8" s="6" t="n">
        <v>3800</v>
      </c>
      <c r="E8" s="3" t="inlineStr">
        <is>
          <t xml:space="preserve"> </t>
        </is>
      </c>
    </row>
    <row r="9">
      <c r="A9" s="3" t="inlineStr">
        <is>
          <t>Number of shares repurchased</t>
        </is>
      </c>
      <c r="B9" s="3" t="inlineStr">
        <is>
          <t xml:space="preserve"> </t>
        </is>
      </c>
      <c r="C9" s="4" t="n">
        <v>15782</v>
      </c>
      <c r="D9" s="4" t="n">
        <v>597088</v>
      </c>
      <c r="E9" s="3" t="inlineStr">
        <is>
          <t xml:space="preserve"> </t>
        </is>
      </c>
    </row>
    <row r="10">
      <c r="A10" s="3" t="inlineStr">
        <is>
          <t>Share repurchased, price per share</t>
        </is>
      </c>
      <c r="B10" s="3" t="inlineStr">
        <is>
          <t xml:space="preserve"> </t>
        </is>
      </c>
      <c r="C10" s="7" t="n">
        <v>7.69</v>
      </c>
      <c r="D10" s="7" t="n">
        <v>6.29</v>
      </c>
      <c r="E10" s="3" t="inlineStr">
        <is>
          <t xml:space="preserve"> </t>
        </is>
      </c>
    </row>
    <row r="11">
      <c r="A11" s="3" t="inlineStr">
        <is>
          <t>Class B Common Stock [Member]</t>
        </is>
      </c>
      <c r="B11" s="3" t="inlineStr">
        <is>
          <t xml:space="preserve"> </t>
        </is>
      </c>
      <c r="C11" s="3" t="inlineStr">
        <is>
          <t xml:space="preserve"> </t>
        </is>
      </c>
      <c r="D11" s="3" t="inlineStr">
        <is>
          <t xml:space="preserve"> </t>
        </is>
      </c>
      <c r="E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row>
    <row r="13">
      <c r="A13" s="3" t="inlineStr">
        <is>
          <t>Voting power percentage</t>
        </is>
      </c>
      <c r="B13" s="3" t="inlineStr">
        <is>
          <t xml:space="preserve"> </t>
        </is>
      </c>
      <c r="C13" s="8" t="n">
        <v>0.78</v>
      </c>
      <c r="D13" s="3" t="inlineStr">
        <is>
          <t xml:space="preserve"> </t>
        </is>
      </c>
      <c r="E13" s="3" t="inlineStr">
        <is>
          <t xml:space="preserve"> </t>
        </is>
      </c>
    </row>
    <row r="14">
      <c r="A14" s="3" t="inlineStr">
        <is>
          <t>Percent of total common equity</t>
        </is>
      </c>
      <c r="B14" s="3" t="inlineStr">
        <is>
          <t xml:space="preserve"> </t>
        </is>
      </c>
      <c r="C14" s="8" t="n">
        <v>0.24</v>
      </c>
      <c r="D14" s="3" t="inlineStr">
        <is>
          <t xml:space="preserve"> </t>
        </is>
      </c>
      <c r="E14" s="3" t="inlineStr">
        <is>
          <t xml:space="preserve"> </t>
        </is>
      </c>
    </row>
    <row r="15">
      <c r="A15" s="3" t="inlineStr">
        <is>
          <t>Common Class A And B Common Stock [Member]</t>
        </is>
      </c>
      <c r="B15" s="3" t="inlineStr">
        <is>
          <t xml:space="preserve"> </t>
        </is>
      </c>
      <c r="C15" s="3" t="inlineStr">
        <is>
          <t xml:space="preserve"> </t>
        </is>
      </c>
      <c r="D15" s="3" t="inlineStr">
        <is>
          <t xml:space="preserve"> </t>
        </is>
      </c>
      <c r="E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row>
    <row r="17">
      <c r="A17" s="3" t="inlineStr">
        <is>
          <t>Voting power percentage</t>
        </is>
      </c>
      <c r="B17" s="3" t="inlineStr">
        <is>
          <t xml:space="preserve"> </t>
        </is>
      </c>
      <c r="C17" s="8" t="n">
        <v>0.22</v>
      </c>
      <c r="D17" s="3" t="inlineStr">
        <is>
          <t xml:space="preserve"> </t>
        </is>
      </c>
      <c r="E17" s="3" t="inlineStr">
        <is>
          <t xml:space="preserve"> </t>
        </is>
      </c>
    </row>
    <row r="18">
      <c r="A18" s="3" t="inlineStr">
        <is>
          <t>Repurchase Plan [Member]</t>
        </is>
      </c>
      <c r="B18" s="3" t="inlineStr">
        <is>
          <t xml:space="preserve"> </t>
        </is>
      </c>
      <c r="C18" s="3" t="inlineStr">
        <is>
          <t xml:space="preserve"> </t>
        </is>
      </c>
      <c r="D18" s="3" t="inlineStr">
        <is>
          <t xml:space="preserve"> </t>
        </is>
      </c>
      <c r="E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row>
    <row r="20">
      <c r="A20" s="3" t="inlineStr">
        <is>
          <t>Share repurchase program, value</t>
        </is>
      </c>
      <c r="B20" s="3" t="inlineStr">
        <is>
          <t xml:space="preserve"> </t>
        </is>
      </c>
      <c r="C20" s="3" t="inlineStr">
        <is>
          <t xml:space="preserve"> </t>
        </is>
      </c>
      <c r="D20" s="3" t="inlineStr">
        <is>
          <t xml:space="preserve"> </t>
        </is>
      </c>
      <c r="E20" s="6" t="n">
        <v>15000</v>
      </c>
    </row>
    <row r="21">
      <c r="A21" s="3" t="inlineStr">
        <is>
          <t>BBX Capital 2021 Incentive Plan [Member]</t>
        </is>
      </c>
      <c r="B21" s="3" t="inlineStr">
        <is>
          <t xml:space="preserve"> </t>
        </is>
      </c>
      <c r="C21" s="3" t="inlineStr">
        <is>
          <t xml:space="preserve"> </t>
        </is>
      </c>
      <c r="D21" s="3" t="inlineStr">
        <is>
          <t xml:space="preserve"> </t>
        </is>
      </c>
      <c r="E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row>
    <row r="23">
      <c r="A23" s="3" t="inlineStr">
        <is>
          <t>Aggregate fair value on grant date</t>
        </is>
      </c>
      <c r="B23" s="6" t="n">
        <v>8000</v>
      </c>
      <c r="C23" s="3" t="inlineStr">
        <is>
          <t xml:space="preserve"> </t>
        </is>
      </c>
      <c r="D23" s="3" t="inlineStr">
        <is>
          <t xml:space="preserve"> </t>
        </is>
      </c>
      <c r="E23" s="3" t="inlineStr">
        <is>
          <t xml:space="preserve"> </t>
        </is>
      </c>
    </row>
    <row r="24">
      <c r="A24" s="3" t="inlineStr">
        <is>
          <t>Vested shares</t>
        </is>
      </c>
      <c r="B24" s="4" t="n">
        <v>258850</v>
      </c>
      <c r="C24" s="3" t="inlineStr">
        <is>
          <t xml:space="preserve"> </t>
        </is>
      </c>
      <c r="D24" s="3" t="inlineStr">
        <is>
          <t xml:space="preserve"> </t>
        </is>
      </c>
      <c r="E24" s="3" t="inlineStr">
        <is>
          <t xml:space="preserve"> </t>
        </is>
      </c>
    </row>
    <row r="25">
      <c r="A25" s="3" t="inlineStr">
        <is>
          <t>Weighted average grant date fair value</t>
        </is>
      </c>
      <c r="B25" s="7" t="n">
        <v>10.34</v>
      </c>
      <c r="C25" s="3" t="inlineStr">
        <is>
          <t xml:space="preserve"> </t>
        </is>
      </c>
      <c r="D25" s="3" t="inlineStr">
        <is>
          <t xml:space="preserve"> </t>
        </is>
      </c>
      <c r="E25" s="3" t="inlineStr">
        <is>
          <t xml:space="preserve"> </t>
        </is>
      </c>
    </row>
    <row r="26">
      <c r="A26" s="3" t="inlineStr">
        <is>
          <t>Unearned compensation expense</t>
        </is>
      </c>
      <c r="B26" s="3" t="inlineStr">
        <is>
          <t xml:space="preserve"> </t>
        </is>
      </c>
      <c r="C26" s="6" t="n">
        <v>6300</v>
      </c>
      <c r="D26" s="3" t="inlineStr">
        <is>
          <t xml:space="preserve"> </t>
        </is>
      </c>
      <c r="E26" s="3" t="inlineStr">
        <is>
          <t xml:space="preserve"> </t>
        </is>
      </c>
    </row>
    <row r="27">
      <c r="A27" s="3" t="inlineStr">
        <is>
          <t>BBX Capital 2021 Incentive Plan [Member] | Class A Common Stock [Member] | Executive And Non Executive Officers [Member]</t>
        </is>
      </c>
      <c r="B27" s="3" t="inlineStr">
        <is>
          <t xml:space="preserve"> </t>
        </is>
      </c>
      <c r="C27" s="3" t="inlineStr">
        <is>
          <t xml:space="preserve"> </t>
        </is>
      </c>
      <c r="D27" s="3" t="inlineStr">
        <is>
          <t xml:space="preserve"> </t>
        </is>
      </c>
      <c r="E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row>
    <row r="29">
      <c r="A29" s="3" t="inlineStr">
        <is>
          <t>Number of restricted shares granted</t>
        </is>
      </c>
      <c r="B29" s="4" t="n">
        <v>571523</v>
      </c>
      <c r="C29" s="3" t="inlineStr">
        <is>
          <t xml:space="preserve"> </t>
        </is>
      </c>
      <c r="D29" s="3" t="inlineStr">
        <is>
          <t xml:space="preserve"> </t>
        </is>
      </c>
      <c r="E29" s="3" t="inlineStr">
        <is>
          <t xml:space="preserve"> </t>
        </is>
      </c>
    </row>
    <row r="30">
      <c r="A30" s="3" t="inlineStr">
        <is>
          <t>BBX Capital 2021 Incentive Plan [Member] | Class B Common Stock [Member] | Executive Officer [Member]</t>
        </is>
      </c>
      <c r="B30" s="3" t="inlineStr">
        <is>
          <t xml:space="preserve"> </t>
        </is>
      </c>
      <c r="C30" s="3" t="inlineStr">
        <is>
          <t xml:space="preserve"> </t>
        </is>
      </c>
      <c r="D30" s="3" t="inlineStr">
        <is>
          <t xml:space="preserve"> </t>
        </is>
      </c>
      <c r="E30" s="3" t="inlineStr">
        <is>
          <t xml:space="preserve"> </t>
        </is>
      </c>
    </row>
    <row r="31">
      <c r="A31" s="5" t="inlineStr">
        <is>
          <t>Class of Stock [Line Items]</t>
        </is>
      </c>
      <c r="B31" s="3" t="inlineStr">
        <is>
          <t xml:space="preserve"> </t>
        </is>
      </c>
      <c r="C31" s="3" t="inlineStr">
        <is>
          <t xml:space="preserve"> </t>
        </is>
      </c>
      <c r="D31" s="3" t="inlineStr">
        <is>
          <t xml:space="preserve"> </t>
        </is>
      </c>
      <c r="E31" s="3" t="inlineStr">
        <is>
          <t xml:space="preserve"> </t>
        </is>
      </c>
    </row>
    <row r="32">
      <c r="A32" s="3" t="inlineStr">
        <is>
          <t>Number of restricted shares granted</t>
        </is>
      </c>
      <c r="B32" s="4" t="n">
        <v>205029</v>
      </c>
      <c r="C32" s="3" t="inlineStr">
        <is>
          <t xml:space="preserve"> </t>
        </is>
      </c>
      <c r="D32" s="3" t="inlineStr">
        <is>
          <t xml:space="preserve"> </t>
        </is>
      </c>
      <c r="E32" s="3"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Revenue Recognition (Narrative) (Details) $ in Thousands</t>
        </is>
      </c>
      <c r="B1" s="2" t="inlineStr">
        <is>
          <t>3 Months Ended</t>
        </is>
      </c>
      <c r="D1" s="2" t="inlineStr">
        <is>
          <t>6 Months Ended</t>
        </is>
      </c>
    </row>
    <row r="2">
      <c r="B2" s="2" t="inlineStr">
        <is>
          <t>Jun. 30, 2022 USD ($) item</t>
        </is>
      </c>
      <c r="C2" s="2" t="inlineStr">
        <is>
          <t>Jun. 30, 2021 USD ($) item</t>
        </is>
      </c>
      <c r="D2" s="2" t="inlineStr">
        <is>
          <t>Jun. 30, 2022 USD ($) item</t>
        </is>
      </c>
      <c r="E2" s="2" t="inlineStr">
        <is>
          <t>Jun. 30, 2021 USD ($) item</t>
        </is>
      </c>
      <c r="F2" s="2" t="inlineStr">
        <is>
          <t>Dec. 31, 2021 USD ($)</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s</t>
        </is>
      </c>
      <c r="B4" s="6" t="n">
        <v>83693</v>
      </c>
      <c r="C4" s="6" t="n">
        <v>61718</v>
      </c>
      <c r="D4" s="6" t="n">
        <v>159169</v>
      </c>
      <c r="E4" s="6" t="n">
        <v>123593</v>
      </c>
      <c r="F4" s="3" t="inlineStr">
        <is>
          <t xml:space="preserve"> </t>
        </is>
      </c>
    </row>
    <row r="5">
      <c r="A5" s="3" t="inlineStr">
        <is>
          <t>Estimated variable consideration related to contingent purchase</t>
        </is>
      </c>
      <c r="B5" s="6" t="n">
        <v>18700</v>
      </c>
      <c r="C5" s="3" t="inlineStr">
        <is>
          <t xml:space="preserve"> </t>
        </is>
      </c>
      <c r="D5" s="6" t="n">
        <v>18700</v>
      </c>
      <c r="E5" s="3" t="inlineStr">
        <is>
          <t xml:space="preserve"> </t>
        </is>
      </c>
      <c r="F5" s="6" t="n">
        <v>19900</v>
      </c>
    </row>
    <row r="6">
      <c r="A6" s="3" t="inlineStr">
        <is>
          <t>Renin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egment Reporting Informa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major customers | item</t>
        </is>
      </c>
      <c r="B8" s="4" t="n">
        <v>3</v>
      </c>
      <c r="C8" s="4" t="n">
        <v>3</v>
      </c>
      <c r="D8" s="4" t="n">
        <v>3</v>
      </c>
      <c r="E8" s="4" t="n">
        <v>3</v>
      </c>
      <c r="F8" s="3" t="inlineStr">
        <is>
          <t xml:space="preserve"> </t>
        </is>
      </c>
    </row>
    <row r="9">
      <c r="A9" s="3" t="inlineStr">
        <is>
          <t>Sale Of Real Estate Inventory To Homebuilder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egment Reporting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Variable consideration related to estimated contingent purchase price</t>
        </is>
      </c>
      <c r="B11" s="6" t="n">
        <v>1000</v>
      </c>
      <c r="C11" s="3" t="inlineStr">
        <is>
          <t xml:space="preserve"> </t>
        </is>
      </c>
      <c r="D11" s="6" t="n">
        <v>1000</v>
      </c>
      <c r="E11" s="3" t="inlineStr">
        <is>
          <t xml:space="preserve"> </t>
        </is>
      </c>
      <c r="F11" s="6" t="n">
        <v>600</v>
      </c>
    </row>
    <row r="12">
      <c r="A12" s="3" t="inlineStr">
        <is>
          <t>Trade Sales [Member] | Renin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venues</t>
        </is>
      </c>
      <c r="B14" s="4" t="n">
        <v>26800</v>
      </c>
      <c r="C14" s="6" t="n">
        <v>28600</v>
      </c>
      <c r="D14" s="4" t="n">
        <v>53500</v>
      </c>
      <c r="E14" s="6" t="n">
        <v>60000</v>
      </c>
      <c r="F14" s="3" t="inlineStr">
        <is>
          <t xml:space="preserve"> </t>
        </is>
      </c>
    </row>
    <row r="15">
      <c r="A15" s="3" t="inlineStr">
        <is>
          <t>Outside United States [Member] | Trade Sales [Member] | Renin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egment Reporting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venues</t>
        </is>
      </c>
      <c r="B17" s="4" t="n">
        <v>13500</v>
      </c>
      <c r="C17" s="4" t="n">
        <v>12600</v>
      </c>
      <c r="D17" s="4" t="n">
        <v>26600</v>
      </c>
      <c r="E17" s="4" t="n">
        <v>26900</v>
      </c>
      <c r="F17" s="3" t="inlineStr">
        <is>
          <t xml:space="preserve"> </t>
        </is>
      </c>
    </row>
    <row r="18">
      <c r="A18" s="3" t="inlineStr">
        <is>
          <t>Revenue Benchmark [Member] | Customer Concentration Risk [Member] | Renin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evenues</t>
        </is>
      </c>
      <c r="B20" s="6" t="n">
        <v>4700</v>
      </c>
      <c r="C20" s="6" t="n">
        <v>8000</v>
      </c>
      <c r="D20" s="6" t="n">
        <v>10100</v>
      </c>
      <c r="E20" s="6" t="n">
        <v>17300</v>
      </c>
      <c r="F20" s="3" t="inlineStr">
        <is>
          <t xml:space="preserve"> </t>
        </is>
      </c>
    </row>
    <row r="21">
      <c r="A21" s="3" t="inlineStr">
        <is>
          <t>Risk percentage</t>
        </is>
      </c>
      <c r="B21" s="9" t="n">
        <v>0.056</v>
      </c>
      <c r="C21" s="8" t="n">
        <v>0.14</v>
      </c>
      <c r="D21" s="9" t="n">
        <v>0.064</v>
      </c>
      <c r="E21" s="8" t="n">
        <v>0.14</v>
      </c>
      <c r="F21" s="3" t="inlineStr">
        <is>
          <t xml:space="preserve"> </t>
        </is>
      </c>
    </row>
    <row r="22">
      <c r="A22" s="3" t="inlineStr">
        <is>
          <t>Revenue Benchmark [Member] | Customer Two Concentration Risk [Member] | Renin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Revenues</t>
        </is>
      </c>
      <c r="B24" s="6" t="n">
        <v>12600</v>
      </c>
      <c r="C24" s="6" t="n">
        <v>11600</v>
      </c>
      <c r="D24" s="6" t="n">
        <v>24100</v>
      </c>
      <c r="E24" s="6" t="n">
        <v>22700</v>
      </c>
      <c r="F24" s="3" t="inlineStr">
        <is>
          <t xml:space="preserve"> </t>
        </is>
      </c>
    </row>
    <row r="25">
      <c r="A25" s="3" t="inlineStr">
        <is>
          <t>Risk percentage</t>
        </is>
      </c>
      <c r="B25" s="8" t="n">
        <v>0.15</v>
      </c>
      <c r="C25" s="9" t="n">
        <v>0.188</v>
      </c>
      <c r="D25" s="9" t="n">
        <v>0.152</v>
      </c>
      <c r="E25" s="9" t="n">
        <v>0.183</v>
      </c>
      <c r="F25" s="3" t="inlineStr">
        <is>
          <t xml:space="preserve"> </t>
        </is>
      </c>
    </row>
    <row r="26">
      <c r="A26" s="3" t="inlineStr">
        <is>
          <t>Revenue Benchmark [Member] | Customer Three Concentration Risk [Member] | Renin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Revenues</t>
        </is>
      </c>
      <c r="B28" s="6" t="n">
        <v>9500</v>
      </c>
      <c r="C28" s="6" t="n">
        <v>9000</v>
      </c>
      <c r="D28" s="6" t="n">
        <v>19300</v>
      </c>
      <c r="E28" s="6" t="n">
        <v>20000</v>
      </c>
      <c r="F28" s="3" t="inlineStr">
        <is>
          <t xml:space="preserve"> </t>
        </is>
      </c>
    </row>
    <row r="29">
      <c r="A29" s="3" t="inlineStr">
        <is>
          <t>Risk percentage</t>
        </is>
      </c>
      <c r="B29" s="9" t="n">
        <v>0.114</v>
      </c>
      <c r="C29" s="9" t="n">
        <v>0.146</v>
      </c>
      <c r="D29" s="9" t="n">
        <v>0.121</v>
      </c>
      <c r="E29" s="9" t="n">
        <v>0.162</v>
      </c>
      <c r="F29" s="3"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Disaggregat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 from customers</t>
        </is>
      </c>
      <c r="B4" s="6" t="n">
        <v>81322</v>
      </c>
      <c r="C4" s="6" t="n">
        <v>58922</v>
      </c>
      <c r="D4" s="6" t="n">
        <v>153541</v>
      </c>
      <c r="E4" s="6" t="n">
        <v>118371</v>
      </c>
    </row>
    <row r="5">
      <c r="A5" s="3" t="inlineStr">
        <is>
          <t>Interest income</t>
        </is>
      </c>
      <c r="B5" s="4" t="n">
        <v>1221</v>
      </c>
      <c r="C5" s="4" t="n">
        <v>1667</v>
      </c>
      <c r="D5" s="4" t="n">
        <v>2370</v>
      </c>
      <c r="E5" s="4" t="n">
        <v>3317</v>
      </c>
    </row>
    <row r="6">
      <c r="A6" s="3" t="inlineStr">
        <is>
          <t>Net gains on sales of real estate assets</t>
        </is>
      </c>
      <c r="B6" s="3" t="inlineStr">
        <is>
          <t xml:space="preserve"> </t>
        </is>
      </c>
      <c r="C6" s="4" t="n">
        <v>204</v>
      </c>
      <c r="D6" s="4" t="n">
        <v>1329</v>
      </c>
      <c r="E6" s="4" t="n">
        <v>309</v>
      </c>
    </row>
    <row r="7">
      <c r="A7" s="3" t="inlineStr">
        <is>
          <t>Other revenue</t>
        </is>
      </c>
      <c r="B7" s="4" t="n">
        <v>1150</v>
      </c>
      <c r="C7" s="4" t="n">
        <v>925</v>
      </c>
      <c r="D7" s="4" t="n">
        <v>1929</v>
      </c>
      <c r="E7" s="4" t="n">
        <v>1596</v>
      </c>
    </row>
    <row r="8">
      <c r="A8" s="3" t="inlineStr">
        <is>
          <t>Total revenues</t>
        </is>
      </c>
      <c r="B8" s="4" t="n">
        <v>83693</v>
      </c>
      <c r="C8" s="4" t="n">
        <v>61718</v>
      </c>
      <c r="D8" s="4" t="n">
        <v>159169</v>
      </c>
      <c r="E8" s="4" t="n">
        <v>123593</v>
      </c>
    </row>
    <row r="9">
      <c r="A9" s="3" t="inlineStr">
        <is>
          <t>Trade Sales - Wholesale [Member]</t>
        </is>
      </c>
      <c r="B9" s="3" t="inlineStr">
        <is>
          <t xml:space="preserve"> </t>
        </is>
      </c>
      <c r="C9" s="3" t="inlineStr">
        <is>
          <t xml:space="preserve"> </t>
        </is>
      </c>
      <c r="D9" s="3" t="inlineStr">
        <is>
          <t xml:space="preserve"> </t>
        </is>
      </c>
      <c r="E9" s="3" t="inlineStr">
        <is>
          <t xml:space="preserve"> </t>
        </is>
      </c>
    </row>
    <row r="10">
      <c r="A10" s="5" t="inlineStr">
        <is>
          <t>Disaggregation of Revenue [Line Items]</t>
        </is>
      </c>
      <c r="B10" s="3" t="inlineStr">
        <is>
          <t xml:space="preserve"> </t>
        </is>
      </c>
      <c r="C10" s="3" t="inlineStr">
        <is>
          <t xml:space="preserve"> </t>
        </is>
      </c>
      <c r="D10" s="3" t="inlineStr">
        <is>
          <t xml:space="preserve"> </t>
        </is>
      </c>
      <c r="E10" s="3" t="inlineStr">
        <is>
          <t xml:space="preserve"> </t>
        </is>
      </c>
    </row>
    <row r="11">
      <c r="A11" s="3" t="inlineStr">
        <is>
          <t>Revenue from customers</t>
        </is>
      </c>
      <c r="B11" s="4" t="n">
        <v>38878</v>
      </c>
      <c r="C11" s="4" t="n">
        <v>37692</v>
      </c>
      <c r="D11" s="4" t="n">
        <v>76465</v>
      </c>
      <c r="E11" s="4" t="n">
        <v>80160</v>
      </c>
    </row>
    <row r="12">
      <c r="A12" s="3" t="inlineStr">
        <is>
          <t>Trade Sales - Retail [Member]</t>
        </is>
      </c>
      <c r="B12" s="3" t="inlineStr">
        <is>
          <t xml:space="preserve"> </t>
        </is>
      </c>
      <c r="C12" s="3" t="inlineStr">
        <is>
          <t xml:space="preserve"> </t>
        </is>
      </c>
      <c r="D12" s="3" t="inlineStr">
        <is>
          <t xml:space="preserve"> </t>
        </is>
      </c>
      <c r="E12" s="3" t="inlineStr">
        <is>
          <t xml:space="preserve"> </t>
        </is>
      </c>
    </row>
    <row r="13">
      <c r="A13" s="5" t="inlineStr">
        <is>
          <t>Disaggregation of Revenue [Line Items]</t>
        </is>
      </c>
      <c r="B13" s="3" t="inlineStr">
        <is>
          <t xml:space="preserve"> </t>
        </is>
      </c>
      <c r="C13" s="3" t="inlineStr">
        <is>
          <t xml:space="preserve"> </t>
        </is>
      </c>
      <c r="D13" s="3" t="inlineStr">
        <is>
          <t xml:space="preserve"> </t>
        </is>
      </c>
      <c r="E13" s="3" t="inlineStr">
        <is>
          <t xml:space="preserve"> </t>
        </is>
      </c>
    </row>
    <row r="14">
      <c r="A14" s="3" t="inlineStr">
        <is>
          <t>Revenue from customers</t>
        </is>
      </c>
      <c r="B14" s="4" t="n">
        <v>33707</v>
      </c>
      <c r="C14" s="4" t="n">
        <v>8840</v>
      </c>
      <c r="D14" s="4" t="n">
        <v>61869</v>
      </c>
      <c r="E14" s="4" t="n">
        <v>12286</v>
      </c>
    </row>
    <row r="15">
      <c r="A15" s="3" t="inlineStr">
        <is>
          <t>Sales Of Real Estate Inventory [Member]</t>
        </is>
      </c>
      <c r="B15" s="3" t="inlineStr">
        <is>
          <t xml:space="preserve"> </t>
        </is>
      </c>
      <c r="C15" s="3" t="inlineStr">
        <is>
          <t xml:space="preserve"> </t>
        </is>
      </c>
      <c r="D15" s="3" t="inlineStr">
        <is>
          <t xml:space="preserve"> </t>
        </is>
      </c>
      <c r="E15" s="3" t="inlineStr">
        <is>
          <t xml:space="preserve"> </t>
        </is>
      </c>
    </row>
    <row r="16">
      <c r="A16" s="5" t="inlineStr">
        <is>
          <t>Disaggregation of Revenue [Line Items]</t>
        </is>
      </c>
      <c r="B16" s="3" t="inlineStr">
        <is>
          <t xml:space="preserve"> </t>
        </is>
      </c>
      <c r="C16" s="3" t="inlineStr">
        <is>
          <t xml:space="preserve"> </t>
        </is>
      </c>
      <c r="D16" s="3" t="inlineStr">
        <is>
          <t xml:space="preserve"> </t>
        </is>
      </c>
      <c r="E16" s="3" t="inlineStr">
        <is>
          <t xml:space="preserve"> </t>
        </is>
      </c>
    </row>
    <row r="17">
      <c r="A17" s="3" t="inlineStr">
        <is>
          <t>Revenue from customers</t>
        </is>
      </c>
      <c r="B17" s="6" t="n">
        <v>8737</v>
      </c>
      <c r="C17" s="6" t="n">
        <v>12390</v>
      </c>
      <c r="D17" s="6" t="n">
        <v>15207</v>
      </c>
      <c r="E17" s="6" t="n">
        <v>259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Operating Loss Carryforwards [Line Items]</t>
        </is>
      </c>
      <c r="B3" s="3" t="inlineStr">
        <is>
          <t xml:space="preserve"> </t>
        </is>
      </c>
      <c r="C3" s="3" t="inlineStr">
        <is>
          <t xml:space="preserve"> </t>
        </is>
      </c>
      <c r="D3" s="3" t="inlineStr">
        <is>
          <t xml:space="preserve"> </t>
        </is>
      </c>
      <c r="E3" s="3" t="inlineStr">
        <is>
          <t xml:space="preserve"> </t>
        </is>
      </c>
    </row>
    <row r="4">
      <c r="A4" s="3" t="inlineStr">
        <is>
          <t>Effective tax rate</t>
        </is>
      </c>
      <c r="B4" s="8" t="n">
        <v>0.28</v>
      </c>
      <c r="C4" s="8" t="n">
        <v>0.23</v>
      </c>
      <c r="D4" s="8" t="n">
        <v>0.25</v>
      </c>
      <c r="E4" s="8" t="n">
        <v>0.25</v>
      </c>
    </row>
    <row r="5">
      <c r="A5" s="3" t="inlineStr">
        <is>
          <t>Federal income tax rate</t>
        </is>
      </c>
      <c r="B5" s="3" t="inlineStr">
        <is>
          <t xml:space="preserve"> </t>
        </is>
      </c>
      <c r="C5" s="3" t="inlineStr">
        <is>
          <t xml:space="preserve"> </t>
        </is>
      </c>
      <c r="D5" s="8" t="n">
        <v>0.21</v>
      </c>
      <c r="E5" s="8" t="n">
        <v>0.21</v>
      </c>
    </row>
    <row r="6">
      <c r="A6" s="3" t="inlineStr">
        <is>
          <t>IT'SUGAR, LLC [Member]</t>
        </is>
      </c>
      <c r="B6" s="3" t="inlineStr">
        <is>
          <t xml:space="preserve"> </t>
        </is>
      </c>
      <c r="C6" s="3" t="inlineStr">
        <is>
          <t xml:space="preserve"> </t>
        </is>
      </c>
      <c r="D6" s="3" t="inlineStr">
        <is>
          <t xml:space="preserve"> </t>
        </is>
      </c>
      <c r="E6" s="3" t="inlineStr">
        <is>
          <t xml:space="preserve"> </t>
        </is>
      </c>
    </row>
    <row r="7">
      <c r="A7" s="5" t="inlineStr">
        <is>
          <t>Operating Loss Carryforwards [Line Items]</t>
        </is>
      </c>
      <c r="B7" s="3" t="inlineStr">
        <is>
          <t xml:space="preserve"> </t>
        </is>
      </c>
      <c r="C7" s="3" t="inlineStr">
        <is>
          <t xml:space="preserve"> </t>
        </is>
      </c>
      <c r="D7" s="3" t="inlineStr">
        <is>
          <t xml:space="preserve"> </t>
        </is>
      </c>
      <c r="E7" s="3" t="inlineStr">
        <is>
          <t xml:space="preserve"> </t>
        </is>
      </c>
    </row>
    <row r="8">
      <c r="A8" s="3" t="inlineStr">
        <is>
          <t>Nondeductible discrete income tax expense</t>
        </is>
      </c>
      <c r="B8" s="3" t="inlineStr">
        <is>
          <t xml:space="preserve"> </t>
        </is>
      </c>
      <c r="C8" s="6" t="n">
        <v>4</v>
      </c>
      <c r="D8" s="3" t="inlineStr">
        <is>
          <t xml:space="preserve"> </t>
        </is>
      </c>
      <c r="E8" s="6"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52" customWidth="1" min="2" max="2"/>
    <col width="52" customWidth="1" min="3" max="3"/>
    <col width="36" customWidth="1" min="4" max="4"/>
    <col width="40" customWidth="1" min="5" max="5"/>
    <col width="48" customWidth="1" min="6" max="6"/>
    <col width="34" customWidth="1" min="7" max="7"/>
    <col width="13" customWidth="1" min="8" max="8"/>
  </cols>
  <sheetData>
    <row r="1">
      <c r="A1" s="1" t="inlineStr">
        <is>
          <t>Condensed Consolidated Statements Of Changes In Equity - USD ($) shares in Thousands, $ in Thousands</t>
        </is>
      </c>
      <c r="B1" s="2" t="inlineStr">
        <is>
          <t>Common Stock [Member] Class A Common Stock [Member]</t>
        </is>
      </c>
      <c r="C1" s="2" t="inlineStr">
        <is>
          <t>Common Stock [Member] Class B Common Stock [Member]</t>
        </is>
      </c>
      <c r="D1" s="2" t="inlineStr">
        <is>
          <t>Additional Paid-In Capital [Member]</t>
        </is>
      </c>
      <c r="E1" s="2" t="inlineStr">
        <is>
          <t>Accumulated (Deficit) Earnings [Member]</t>
        </is>
      </c>
      <c r="F1" s="2" t="inlineStr">
        <is>
          <t>Accumulated Other Comprehensive Income [Member]</t>
        </is>
      </c>
      <c r="G1" s="2" t="inlineStr">
        <is>
          <t>Noncontrolling Interests [Member]</t>
        </is>
      </c>
      <c r="H1" s="2" t="inlineStr">
        <is>
          <t>Total</t>
        </is>
      </c>
    </row>
    <row r="2">
      <c r="A2" s="3" t="inlineStr">
        <is>
          <t>Beginning balance at Dec. 31, 2020</t>
        </is>
      </c>
      <c r="B2" s="6" t="n">
        <v>156</v>
      </c>
      <c r="C2" s="6" t="n">
        <v>37</v>
      </c>
      <c r="D2" s="6" t="n">
        <v>310588</v>
      </c>
      <c r="E2" s="6" t="n">
        <v>-3457</v>
      </c>
      <c r="F2" s="6" t="n">
        <v>1830</v>
      </c>
      <c r="G2" s="6" t="n">
        <v>99</v>
      </c>
      <c r="H2" s="6" t="n">
        <v>309253</v>
      </c>
    </row>
    <row r="3">
      <c r="A3" s="3" t="inlineStr">
        <is>
          <t>Beginning balance, shares at Dec. 31, 2020</t>
        </is>
      </c>
      <c r="B3" s="4" t="n">
        <v>15624</v>
      </c>
      <c r="C3" s="4" t="n">
        <v>3694</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 excluding loss attributable to redeemable noncontrolling interest</t>
        </is>
      </c>
      <c r="B4" s="3" t="inlineStr">
        <is>
          <t xml:space="preserve"> </t>
        </is>
      </c>
      <c r="C4" s="3" t="inlineStr">
        <is>
          <t xml:space="preserve"> </t>
        </is>
      </c>
      <c r="D4" s="3" t="inlineStr">
        <is>
          <t xml:space="preserve"> </t>
        </is>
      </c>
      <c r="E4" s="4" t="n">
        <v>22465</v>
      </c>
      <c r="F4" s="3" t="inlineStr">
        <is>
          <t xml:space="preserve"> </t>
        </is>
      </c>
      <c r="G4" s="4" t="n">
        <v>155</v>
      </c>
      <c r="H4" s="4" t="n">
        <v>22620</v>
      </c>
    </row>
    <row r="5">
      <c r="A5" s="3" t="inlineStr">
        <is>
          <t>Other comprehensive income (loss)</t>
        </is>
      </c>
      <c r="B5" s="3" t="inlineStr">
        <is>
          <t xml:space="preserve"> </t>
        </is>
      </c>
      <c r="C5" s="3" t="inlineStr">
        <is>
          <t xml:space="preserve"> </t>
        </is>
      </c>
      <c r="D5" s="3" t="inlineStr">
        <is>
          <t xml:space="preserve"> </t>
        </is>
      </c>
      <c r="E5" s="3" t="inlineStr">
        <is>
          <t xml:space="preserve"> </t>
        </is>
      </c>
      <c r="F5" s="4" t="n">
        <v>352</v>
      </c>
      <c r="G5" s="3" t="inlineStr">
        <is>
          <t xml:space="preserve"> </t>
        </is>
      </c>
      <c r="H5" s="4" t="n">
        <v>352</v>
      </c>
    </row>
    <row r="6">
      <c r="A6" s="3" t="inlineStr">
        <is>
          <t>Purchase and retirement of common stock, value</t>
        </is>
      </c>
      <c r="B6" s="6" t="n">
        <v>-6</v>
      </c>
      <c r="C6" s="3" t="inlineStr">
        <is>
          <t xml:space="preserve"> </t>
        </is>
      </c>
      <c r="D6" s="3" t="inlineStr">
        <is>
          <t xml:space="preserve"> </t>
        </is>
      </c>
      <c r="E6" s="4" t="n">
        <v>-3761</v>
      </c>
      <c r="F6" s="3" t="inlineStr">
        <is>
          <t xml:space="preserve"> </t>
        </is>
      </c>
      <c r="G6" s="3" t="inlineStr">
        <is>
          <t xml:space="preserve"> </t>
        </is>
      </c>
      <c r="H6" s="4" t="n">
        <v>-3767</v>
      </c>
    </row>
    <row r="7">
      <c r="A7" s="3" t="inlineStr">
        <is>
          <t>Purchase and retirement of common stock, shares</t>
        </is>
      </c>
      <c r="B7" s="4" t="n">
        <v>-597</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Ending balance at Jun. 30, 2021</t>
        </is>
      </c>
      <c r="B8" s="6" t="n">
        <v>150</v>
      </c>
      <c r="C8" s="6" t="n">
        <v>37</v>
      </c>
      <c r="D8" s="4" t="n">
        <v>310588</v>
      </c>
      <c r="E8" s="4" t="n">
        <v>15247</v>
      </c>
      <c r="F8" s="4" t="n">
        <v>2182</v>
      </c>
      <c r="G8" s="4" t="n">
        <v>254</v>
      </c>
      <c r="H8" s="4" t="n">
        <v>328458</v>
      </c>
    </row>
    <row r="9">
      <c r="A9" s="3" t="inlineStr">
        <is>
          <t>Ending balance, shares at Jun. 30, 2021</t>
        </is>
      </c>
      <c r="B9" s="4" t="n">
        <v>15027</v>
      </c>
      <c r="C9" s="4" t="n">
        <v>3694</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Beginning balance at Mar. 31, 2021</t>
        </is>
      </c>
      <c r="B10" s="6" t="n">
        <v>153</v>
      </c>
      <c r="C10" s="6" t="n">
        <v>37</v>
      </c>
      <c r="D10" s="4" t="n">
        <v>310588</v>
      </c>
      <c r="E10" s="4" t="n">
        <v>-3245</v>
      </c>
      <c r="F10" s="4" t="n">
        <v>1942</v>
      </c>
      <c r="G10" s="4" t="n">
        <v>209</v>
      </c>
      <c r="H10" s="4" t="n">
        <v>309684</v>
      </c>
    </row>
    <row r="11">
      <c r="A11" s="3" t="inlineStr">
        <is>
          <t>Beginning balance, shares at Mar. 31, 2021</t>
        </is>
      </c>
      <c r="B11" s="4" t="n">
        <v>15285</v>
      </c>
      <c r="C11" s="4" t="n">
        <v>3694</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et income (loss) excluding loss attributable to redeemable noncontrolling interest</t>
        </is>
      </c>
      <c r="B12" s="3" t="inlineStr">
        <is>
          <t xml:space="preserve"> </t>
        </is>
      </c>
      <c r="C12" s="3" t="inlineStr">
        <is>
          <t xml:space="preserve"> </t>
        </is>
      </c>
      <c r="D12" s="3" t="inlineStr">
        <is>
          <t xml:space="preserve"> </t>
        </is>
      </c>
      <c r="E12" s="4" t="n">
        <v>20120</v>
      </c>
      <c r="F12" s="3" t="inlineStr">
        <is>
          <t xml:space="preserve"> </t>
        </is>
      </c>
      <c r="G12" s="4" t="n">
        <v>45</v>
      </c>
      <c r="H12" s="4" t="n">
        <v>20165</v>
      </c>
    </row>
    <row r="13">
      <c r="A13" s="3" t="inlineStr">
        <is>
          <t>Other comprehensive income (loss)</t>
        </is>
      </c>
      <c r="B13" s="3" t="inlineStr">
        <is>
          <t xml:space="preserve"> </t>
        </is>
      </c>
      <c r="C13" s="3" t="inlineStr">
        <is>
          <t xml:space="preserve"> </t>
        </is>
      </c>
      <c r="D13" s="3" t="inlineStr">
        <is>
          <t xml:space="preserve"> </t>
        </is>
      </c>
      <c r="E13" s="3" t="inlineStr">
        <is>
          <t xml:space="preserve"> </t>
        </is>
      </c>
      <c r="F13" s="4" t="n">
        <v>240</v>
      </c>
      <c r="G13" s="3" t="inlineStr">
        <is>
          <t xml:space="preserve"> </t>
        </is>
      </c>
      <c r="H13" s="4" t="n">
        <v>240</v>
      </c>
    </row>
    <row r="14">
      <c r="A14" s="3" t="inlineStr">
        <is>
          <t>Purchase and retirement of common stock, value</t>
        </is>
      </c>
      <c r="B14" s="6" t="n">
        <v>-3</v>
      </c>
      <c r="C14" s="3" t="inlineStr">
        <is>
          <t xml:space="preserve"> </t>
        </is>
      </c>
      <c r="D14" s="3" t="inlineStr">
        <is>
          <t xml:space="preserve"> </t>
        </is>
      </c>
      <c r="E14" s="4" t="n">
        <v>-1628</v>
      </c>
      <c r="F14" s="3" t="inlineStr">
        <is>
          <t xml:space="preserve"> </t>
        </is>
      </c>
      <c r="G14" s="3" t="inlineStr">
        <is>
          <t xml:space="preserve"> </t>
        </is>
      </c>
      <c r="H14" s="4" t="n">
        <v>-1631</v>
      </c>
    </row>
    <row r="15">
      <c r="A15" s="3" t="inlineStr">
        <is>
          <t>Purchase and retirement of common stock, shares</t>
        </is>
      </c>
      <c r="B15" s="4" t="n">
        <v>-258</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Ending balance at Jun. 30, 2021</t>
        </is>
      </c>
      <c r="B16" s="6" t="n">
        <v>150</v>
      </c>
      <c r="C16" s="6" t="n">
        <v>37</v>
      </c>
      <c r="D16" s="4" t="n">
        <v>310588</v>
      </c>
      <c r="E16" s="4" t="n">
        <v>15247</v>
      </c>
      <c r="F16" s="4" t="n">
        <v>2182</v>
      </c>
      <c r="G16" s="4" t="n">
        <v>254</v>
      </c>
      <c r="H16" s="4" t="n">
        <v>328458</v>
      </c>
    </row>
    <row r="17">
      <c r="A17" s="3" t="inlineStr">
        <is>
          <t>Ending balance, shares at Jun. 30, 2021</t>
        </is>
      </c>
      <c r="B17" s="4" t="n">
        <v>15027</v>
      </c>
      <c r="C17" s="4" t="n">
        <v>3694</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Beginning balance at Dec. 31, 2021</t>
        </is>
      </c>
      <c r="B18" s="6" t="n">
        <v>118</v>
      </c>
      <c r="C18" s="6" t="n">
        <v>37</v>
      </c>
      <c r="D18" s="4" t="n">
        <v>310588</v>
      </c>
      <c r="E18" s="4" t="n">
        <v>9226</v>
      </c>
      <c r="F18" s="4" t="n">
        <v>1836</v>
      </c>
      <c r="G18" s="4" t="n">
        <v>1143</v>
      </c>
      <c r="H18" s="4" t="n">
        <v>322948</v>
      </c>
    </row>
    <row r="19">
      <c r="A19" s="3" t="inlineStr">
        <is>
          <t>Beginning balance, shares at Dec. 31, 2021</t>
        </is>
      </c>
      <c r="B19" s="4" t="n">
        <v>11804</v>
      </c>
      <c r="C19" s="4" t="n">
        <v>3671</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et income (loss) excluding loss attributable to redeemable noncontrolling interest</t>
        </is>
      </c>
      <c r="B20" s="3" t="inlineStr">
        <is>
          <t xml:space="preserve"> </t>
        </is>
      </c>
      <c r="C20" s="3" t="inlineStr">
        <is>
          <t xml:space="preserve"> </t>
        </is>
      </c>
      <c r="D20" s="3" t="inlineStr">
        <is>
          <t xml:space="preserve"> </t>
        </is>
      </c>
      <c r="E20" s="4" t="n">
        <v>8639</v>
      </c>
      <c r="F20" s="3" t="inlineStr">
        <is>
          <t xml:space="preserve"> </t>
        </is>
      </c>
      <c r="G20" s="4" t="n">
        <v>-187</v>
      </c>
      <c r="H20" s="4" t="n">
        <v>8452</v>
      </c>
    </row>
    <row r="21">
      <c r="A21" s="3" t="inlineStr">
        <is>
          <t>Other comprehensive income (loss)</t>
        </is>
      </c>
      <c r="B21" s="3" t="inlineStr">
        <is>
          <t xml:space="preserve"> </t>
        </is>
      </c>
      <c r="C21" s="3" t="inlineStr">
        <is>
          <t xml:space="preserve"> </t>
        </is>
      </c>
      <c r="D21" s="3" t="inlineStr">
        <is>
          <t xml:space="preserve"> </t>
        </is>
      </c>
      <c r="E21" s="3" t="inlineStr">
        <is>
          <t xml:space="preserve"> </t>
        </is>
      </c>
      <c r="F21" s="4" t="n">
        <v>-305</v>
      </c>
      <c r="G21" s="3" t="inlineStr">
        <is>
          <t xml:space="preserve"> </t>
        </is>
      </c>
      <c r="H21" s="4" t="n">
        <v>-305</v>
      </c>
    </row>
    <row r="22">
      <c r="A22" s="3" t="inlineStr">
        <is>
          <t>Accretion of noncontrolling interest</t>
        </is>
      </c>
      <c r="B22" s="3" t="inlineStr">
        <is>
          <t xml:space="preserve"> </t>
        </is>
      </c>
      <c r="C22" s="3" t="inlineStr">
        <is>
          <t xml:space="preserve"> </t>
        </is>
      </c>
      <c r="D22" s="3" t="inlineStr">
        <is>
          <t xml:space="preserve"> </t>
        </is>
      </c>
      <c r="E22" s="4" t="n">
        <v>-305</v>
      </c>
      <c r="F22" s="3" t="inlineStr">
        <is>
          <t xml:space="preserve"> </t>
        </is>
      </c>
      <c r="G22" s="3" t="inlineStr">
        <is>
          <t xml:space="preserve"> </t>
        </is>
      </c>
      <c r="H22" s="4" t="n">
        <v>-305</v>
      </c>
    </row>
    <row r="23">
      <c r="A23" s="3" t="inlineStr">
        <is>
          <t>Contributions from noncontrolling interest</t>
        </is>
      </c>
      <c r="B23" s="3" t="inlineStr">
        <is>
          <t xml:space="preserve"> </t>
        </is>
      </c>
      <c r="C23" s="3" t="inlineStr">
        <is>
          <t xml:space="preserve"> </t>
        </is>
      </c>
      <c r="D23" s="3" t="inlineStr">
        <is>
          <t xml:space="preserve"> </t>
        </is>
      </c>
      <c r="E23" s="3" t="inlineStr">
        <is>
          <t xml:space="preserve"> </t>
        </is>
      </c>
      <c r="F23" s="3" t="inlineStr">
        <is>
          <t xml:space="preserve"> </t>
        </is>
      </c>
      <c r="G23" s="4" t="n">
        <v>25</v>
      </c>
      <c r="H23" s="4" t="n">
        <v>25</v>
      </c>
    </row>
    <row r="24">
      <c r="A24" s="3" t="inlineStr">
        <is>
          <t>Distributions to noncontrolling interests</t>
        </is>
      </c>
      <c r="B24" s="3" t="inlineStr">
        <is>
          <t xml:space="preserve"> </t>
        </is>
      </c>
      <c r="C24" s="3" t="inlineStr">
        <is>
          <t xml:space="preserve"> </t>
        </is>
      </c>
      <c r="D24" s="3" t="inlineStr">
        <is>
          <t xml:space="preserve"> </t>
        </is>
      </c>
      <c r="E24" s="3" t="inlineStr">
        <is>
          <t xml:space="preserve"> </t>
        </is>
      </c>
      <c r="F24" s="3" t="inlineStr">
        <is>
          <t xml:space="preserve"> </t>
        </is>
      </c>
      <c r="G24" s="4" t="n">
        <v>-251</v>
      </c>
      <c r="H24" s="4" t="n">
        <v>-251</v>
      </c>
    </row>
    <row r="25">
      <c r="A25" s="3" t="inlineStr">
        <is>
          <t>Conversion of common stock from Class B to Class A, shares</t>
        </is>
      </c>
      <c r="B25" s="4" t="n">
        <v>4</v>
      </c>
      <c r="C25" s="4" t="n">
        <v>-4</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hare-based compensation</t>
        </is>
      </c>
      <c r="B26" s="3" t="inlineStr">
        <is>
          <t xml:space="preserve"> </t>
        </is>
      </c>
      <c r="C26" s="3" t="inlineStr">
        <is>
          <t xml:space="preserve"> </t>
        </is>
      </c>
      <c r="D26" s="4" t="n">
        <v>1711</v>
      </c>
      <c r="E26" s="3" t="inlineStr">
        <is>
          <t xml:space="preserve"> </t>
        </is>
      </c>
      <c r="F26" s="3" t="inlineStr">
        <is>
          <t xml:space="preserve"> </t>
        </is>
      </c>
      <c r="G26" s="3" t="inlineStr">
        <is>
          <t xml:space="preserve"> </t>
        </is>
      </c>
      <c r="H26" s="4" t="n">
        <v>1711</v>
      </c>
    </row>
    <row r="27">
      <c r="A27" s="3" t="inlineStr">
        <is>
          <t>Ending balance at Jun. 30, 2022</t>
        </is>
      </c>
      <c r="B27" s="6" t="n">
        <v>118</v>
      </c>
      <c r="C27" s="6" t="n">
        <v>37</v>
      </c>
      <c r="D27" s="4" t="n">
        <v>312299</v>
      </c>
      <c r="E27" s="4" t="n">
        <v>17439</v>
      </c>
      <c r="F27" s="4" t="n">
        <v>1531</v>
      </c>
      <c r="G27" s="4" t="n">
        <v>730</v>
      </c>
      <c r="H27" s="4" t="n">
        <v>332154</v>
      </c>
    </row>
    <row r="28">
      <c r="A28" s="3" t="inlineStr">
        <is>
          <t>Ending balance, shares at Jun. 30, 2022</t>
        </is>
      </c>
      <c r="B28" s="4" t="n">
        <v>11792</v>
      </c>
      <c r="C28" s="4" t="n">
        <v>3667</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Beginning balance at Mar. 31, 2022</t>
        </is>
      </c>
      <c r="B29" s="6" t="n">
        <v>118</v>
      </c>
      <c r="C29" s="6" t="n">
        <v>37</v>
      </c>
      <c r="D29" s="4" t="n">
        <v>311344</v>
      </c>
      <c r="E29" s="4" t="n">
        <v>7357</v>
      </c>
      <c r="F29" s="4" t="n">
        <v>1954</v>
      </c>
      <c r="G29" s="4" t="n">
        <v>898</v>
      </c>
      <c r="H29" s="4" t="n">
        <v>321708</v>
      </c>
    </row>
    <row r="30">
      <c r="A30" s="3" t="inlineStr">
        <is>
          <t>Beginning balance, shares at Mar. 31, 2022</t>
        </is>
      </c>
      <c r="B30" s="4" t="n">
        <v>11808</v>
      </c>
      <c r="C30" s="4" t="n">
        <v>3667</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Net income (loss) excluding loss attributable to redeemable noncontrolling interest</t>
        </is>
      </c>
      <c r="B31" s="3" t="inlineStr">
        <is>
          <t xml:space="preserve"> </t>
        </is>
      </c>
      <c r="C31" s="3" t="inlineStr">
        <is>
          <t xml:space="preserve"> </t>
        </is>
      </c>
      <c r="D31" s="3" t="inlineStr">
        <is>
          <t xml:space="preserve"> </t>
        </is>
      </c>
      <c r="E31" s="4" t="n">
        <v>10455</v>
      </c>
      <c r="F31" s="3" t="inlineStr">
        <is>
          <t xml:space="preserve"> </t>
        </is>
      </c>
      <c r="G31" s="4" t="n">
        <v>-148</v>
      </c>
      <c r="H31" s="4" t="n">
        <v>10307</v>
      </c>
    </row>
    <row r="32">
      <c r="A32" s="3" t="inlineStr">
        <is>
          <t>Other comprehensive income (loss)</t>
        </is>
      </c>
      <c r="B32" s="3" t="inlineStr">
        <is>
          <t xml:space="preserve"> </t>
        </is>
      </c>
      <c r="C32" s="3" t="inlineStr">
        <is>
          <t xml:space="preserve"> </t>
        </is>
      </c>
      <c r="D32" s="3" t="inlineStr">
        <is>
          <t xml:space="preserve"> </t>
        </is>
      </c>
      <c r="E32" s="3" t="inlineStr">
        <is>
          <t xml:space="preserve"> </t>
        </is>
      </c>
      <c r="F32" s="4" t="n">
        <v>-423</v>
      </c>
      <c r="G32" s="3" t="inlineStr">
        <is>
          <t xml:space="preserve"> </t>
        </is>
      </c>
      <c r="H32" s="4" t="n">
        <v>-423</v>
      </c>
    </row>
    <row r="33">
      <c r="A33" s="3" t="inlineStr">
        <is>
          <t>Accretion of noncontrolling interest</t>
        </is>
      </c>
      <c r="B33" s="3" t="inlineStr">
        <is>
          <t xml:space="preserve"> </t>
        </is>
      </c>
      <c r="C33" s="3" t="inlineStr">
        <is>
          <t xml:space="preserve"> </t>
        </is>
      </c>
      <c r="D33" s="3" t="inlineStr">
        <is>
          <t xml:space="preserve"> </t>
        </is>
      </c>
      <c r="E33" s="4" t="n">
        <v>-252</v>
      </c>
      <c r="F33" s="3" t="inlineStr">
        <is>
          <t xml:space="preserve"> </t>
        </is>
      </c>
      <c r="G33" s="3" t="inlineStr">
        <is>
          <t xml:space="preserve"> </t>
        </is>
      </c>
      <c r="H33" s="4" t="n">
        <v>-252</v>
      </c>
    </row>
    <row r="34">
      <c r="A34" s="3" t="inlineStr">
        <is>
          <t>Distributions to noncontrolling interests</t>
        </is>
      </c>
      <c r="B34" s="3" t="inlineStr">
        <is>
          <t xml:space="preserve"> </t>
        </is>
      </c>
      <c r="C34" s="3" t="inlineStr">
        <is>
          <t xml:space="preserve"> </t>
        </is>
      </c>
      <c r="D34" s="3" t="inlineStr">
        <is>
          <t xml:space="preserve"> </t>
        </is>
      </c>
      <c r="E34" s="3" t="inlineStr">
        <is>
          <t xml:space="preserve"> </t>
        </is>
      </c>
      <c r="F34" s="3" t="inlineStr">
        <is>
          <t xml:space="preserve"> </t>
        </is>
      </c>
      <c r="G34" s="4" t="n">
        <v>-20</v>
      </c>
      <c r="H34" s="4" t="n">
        <v>-20</v>
      </c>
    </row>
    <row r="35">
      <c r="A35" s="3" t="inlineStr">
        <is>
          <t>Purchase and retirement of common stock, value</t>
        </is>
      </c>
      <c r="B35" s="3" t="inlineStr">
        <is>
          <t xml:space="preserve"> </t>
        </is>
      </c>
      <c r="C35" s="3" t="inlineStr">
        <is>
          <t xml:space="preserve"> </t>
        </is>
      </c>
      <c r="D35" s="3" t="inlineStr">
        <is>
          <t xml:space="preserve"> </t>
        </is>
      </c>
      <c r="E35" s="4" t="n">
        <v>-121</v>
      </c>
      <c r="F35" s="3" t="inlineStr">
        <is>
          <t xml:space="preserve"> </t>
        </is>
      </c>
      <c r="G35" s="3" t="inlineStr">
        <is>
          <t xml:space="preserve"> </t>
        </is>
      </c>
      <c r="H35" s="4" t="n">
        <v>-121</v>
      </c>
    </row>
    <row r="36">
      <c r="A36" s="3" t="inlineStr">
        <is>
          <t>Purchase and retirement of common stock, shares</t>
        </is>
      </c>
      <c r="B36" s="4" t="n">
        <v>-16</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hare-based compensation</t>
        </is>
      </c>
      <c r="B37" s="3" t="inlineStr">
        <is>
          <t xml:space="preserve"> </t>
        </is>
      </c>
      <c r="C37" s="3" t="inlineStr">
        <is>
          <t xml:space="preserve"> </t>
        </is>
      </c>
      <c r="D37" s="4" t="n">
        <v>955</v>
      </c>
      <c r="E37" s="3" t="inlineStr">
        <is>
          <t xml:space="preserve"> </t>
        </is>
      </c>
      <c r="F37" s="3" t="inlineStr">
        <is>
          <t xml:space="preserve"> </t>
        </is>
      </c>
      <c r="G37" s="3" t="inlineStr">
        <is>
          <t xml:space="preserve"> </t>
        </is>
      </c>
      <c r="H37" s="4" t="n">
        <v>955</v>
      </c>
    </row>
    <row r="38">
      <c r="A38" s="3" t="inlineStr">
        <is>
          <t>Ending balance at Jun. 30, 2022</t>
        </is>
      </c>
      <c r="B38" s="6" t="n">
        <v>118</v>
      </c>
      <c r="C38" s="6" t="n">
        <v>37</v>
      </c>
      <c r="D38" s="6" t="n">
        <v>312299</v>
      </c>
      <c r="E38" s="6" t="n">
        <v>17439</v>
      </c>
      <c r="F38" s="6" t="n">
        <v>1531</v>
      </c>
      <c r="G38" s="6" t="n">
        <v>730</v>
      </c>
      <c r="H38" s="6" t="n">
        <v>332154</v>
      </c>
    </row>
    <row r="39">
      <c r="A39" s="3" t="inlineStr">
        <is>
          <t>Ending balance, shares at Jun. 30, 2022</t>
        </is>
      </c>
      <c r="B39" s="4" t="n">
        <v>11792</v>
      </c>
      <c r="C39" s="4" t="n">
        <v>3667</v>
      </c>
      <c r="D39" s="3" t="inlineStr">
        <is>
          <t xml:space="preserve"> </t>
        </is>
      </c>
      <c r="E39" s="3" t="inlineStr">
        <is>
          <t xml:space="preserve"> </t>
        </is>
      </c>
      <c r="F39" s="3" t="inlineStr">
        <is>
          <t xml:space="preserve"> </t>
        </is>
      </c>
      <c r="G39" s="3" t="inlineStr">
        <is>
          <t xml:space="preserve"> </t>
        </is>
      </c>
      <c r="H3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Anti-dilutive shares not included in computation of diluted earnings per share</t>
        </is>
      </c>
      <c r="B4" s="4" t="n">
        <v>776552</v>
      </c>
      <c r="C4" s="4" t="n">
        <v>0</v>
      </c>
      <c r="D4" s="4" t="n">
        <v>0</v>
      </c>
      <c r="E4" s="4"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Los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t>
        </is>
      </c>
      <c r="B4" s="6" t="n">
        <v>10389</v>
      </c>
      <c r="C4" s="6" t="n">
        <v>20237</v>
      </c>
      <c r="D4" s="6" t="n">
        <v>8463</v>
      </c>
      <c r="E4" s="6" t="n">
        <v>22692</v>
      </c>
    </row>
    <row r="5">
      <c r="A5" s="3" t="inlineStr">
        <is>
          <t>Net loss (income) attributable to noncontrolling interests</t>
        </is>
      </c>
      <c r="B5" s="4" t="n">
        <v>66</v>
      </c>
      <c r="C5" s="4" t="n">
        <v>-117</v>
      </c>
      <c r="D5" s="4" t="n">
        <v>176</v>
      </c>
      <c r="E5" s="4" t="n">
        <v>-227</v>
      </c>
    </row>
    <row r="6">
      <c r="A6" s="3" t="inlineStr">
        <is>
          <t>Net income attributable to shareholders</t>
        </is>
      </c>
      <c r="B6" s="6" t="n">
        <v>10455</v>
      </c>
      <c r="C6" s="6" t="n">
        <v>20120</v>
      </c>
      <c r="D6" s="6" t="n">
        <v>8639</v>
      </c>
      <c r="E6" s="6" t="n">
        <v>22465</v>
      </c>
    </row>
    <row r="7">
      <c r="A7" s="3" t="inlineStr">
        <is>
          <t>Earnings per share from continuing operations</t>
        </is>
      </c>
      <c r="B7" s="4" t="n">
        <v>15471</v>
      </c>
      <c r="C7" s="4" t="n">
        <v>18811</v>
      </c>
      <c r="D7" s="4" t="n">
        <v>15473</v>
      </c>
      <c r="E7" s="4" t="n">
        <v>19046</v>
      </c>
    </row>
    <row r="8">
      <c r="A8" s="3" t="inlineStr">
        <is>
          <t>Basic weighted average number of common shares outstanding</t>
        </is>
      </c>
      <c r="B8" s="4" t="n">
        <v>15471</v>
      </c>
      <c r="C8" s="4" t="n">
        <v>18811</v>
      </c>
      <c r="D8" s="4" t="n">
        <v>15473</v>
      </c>
      <c r="E8" s="4" t="n">
        <v>19046</v>
      </c>
    </row>
    <row r="9">
      <c r="A9" s="3" t="inlineStr">
        <is>
          <t>Basic earnings per share</t>
        </is>
      </c>
      <c r="B9" s="7" t="n">
        <v>0.68</v>
      </c>
      <c r="C9" s="7" t="n">
        <v>1.07</v>
      </c>
      <c r="D9" s="7" t="n">
        <v>0.5600000000000001</v>
      </c>
      <c r="E9" s="7" t="n">
        <v>1.18</v>
      </c>
    </row>
    <row r="10">
      <c r="A10" s="3" t="inlineStr">
        <is>
          <t>Net income attributable to shareholders</t>
        </is>
      </c>
      <c r="B10" s="6" t="n">
        <v>10455</v>
      </c>
      <c r="C10" s="6" t="n">
        <v>20120</v>
      </c>
      <c r="D10" s="6" t="n">
        <v>8639</v>
      </c>
      <c r="E10" s="6" t="n">
        <v>22465</v>
      </c>
    </row>
    <row r="11">
      <c r="A11" s="3" t="inlineStr">
        <is>
          <t>Effect of dilutive restricted stock awards</t>
        </is>
      </c>
      <c r="B11" s="3" t="inlineStr">
        <is>
          <t xml:space="preserve"> </t>
        </is>
      </c>
      <c r="C11" s="3" t="inlineStr">
        <is>
          <t xml:space="preserve"> </t>
        </is>
      </c>
      <c r="D11" s="4" t="n">
        <v>18000</v>
      </c>
      <c r="E11" s="3" t="inlineStr">
        <is>
          <t xml:space="preserve"> </t>
        </is>
      </c>
    </row>
    <row r="12">
      <c r="A12" s="3" t="inlineStr">
        <is>
          <t>Diluted weighted average number of common shares outstanding</t>
        </is>
      </c>
      <c r="B12" s="4" t="n">
        <v>15471</v>
      </c>
      <c r="C12" s="4" t="n">
        <v>18811</v>
      </c>
      <c r="D12" s="4" t="n">
        <v>15491</v>
      </c>
      <c r="E12" s="4" t="n">
        <v>19046</v>
      </c>
    </row>
    <row r="13">
      <c r="A13" s="3" t="inlineStr">
        <is>
          <t>Diluted earnings per share</t>
        </is>
      </c>
      <c r="B13" s="7" t="n">
        <v>0.68</v>
      </c>
      <c r="C13" s="7" t="n">
        <v>1.07</v>
      </c>
      <c r="D13" s="7" t="n">
        <v>0.5600000000000001</v>
      </c>
      <c r="E13" s="7" t="n">
        <v>1.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ncontrolling Interests (Narrative) (Details) - USD ($)</t>
        </is>
      </c>
      <c r="C1" s="2" t="inlineStr">
        <is>
          <t>3 Months Ended</t>
        </is>
      </c>
      <c r="E1" s="2" t="inlineStr">
        <is>
          <t>6 Months Ended</t>
        </is>
      </c>
    </row>
    <row r="2">
      <c r="B2" s="2" t="inlineStr">
        <is>
          <t>Jun. 30, 2022</t>
        </is>
      </c>
      <c r="C2" s="2" t="inlineStr">
        <is>
          <t>Jun. 30, 2022</t>
        </is>
      </c>
      <c r="D2" s="2" t="inlineStr">
        <is>
          <t>Jun. 30, 2021</t>
        </is>
      </c>
      <c r="E2" s="2" t="inlineStr">
        <is>
          <t>Jun. 30, 2022</t>
        </is>
      </c>
      <c r="F2" s="2" t="inlineStr">
        <is>
          <t>Jun. 30, 2021</t>
        </is>
      </c>
      <c r="G2" s="2" t="inlineStr">
        <is>
          <t>Dec. 31, 2021</t>
        </is>
      </c>
    </row>
    <row r="3">
      <c r="A3" s="5" t="inlineStr">
        <is>
          <t>Noncontrolling Interes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deemable noncontrolling interest</t>
        </is>
      </c>
      <c r="B4" s="6" t="n">
        <v>1502000</v>
      </c>
      <c r="C4" s="6" t="n">
        <v>1502000</v>
      </c>
      <c r="D4" s="3" t="inlineStr">
        <is>
          <t xml:space="preserve"> </t>
        </is>
      </c>
      <c r="E4" s="6" t="n">
        <v>1502000</v>
      </c>
      <c r="F4" s="3" t="inlineStr">
        <is>
          <t xml:space="preserve"> </t>
        </is>
      </c>
      <c r="G4" s="6" t="n">
        <v>1144000</v>
      </c>
    </row>
    <row r="5">
      <c r="A5" s="3" t="inlineStr">
        <is>
          <t>Assets</t>
        </is>
      </c>
      <c r="B5" s="4" t="n">
        <v>543197000</v>
      </c>
      <c r="C5" s="4" t="n">
        <v>543197000</v>
      </c>
      <c r="D5" s="6" t="n">
        <v>536659000</v>
      </c>
      <c r="E5" s="4" t="n">
        <v>543197000</v>
      </c>
      <c r="F5" s="6" t="n">
        <v>536659000</v>
      </c>
      <c r="G5" s="4" t="n">
        <v>533355000</v>
      </c>
    </row>
    <row r="6">
      <c r="A6" s="3" t="inlineStr">
        <is>
          <t>Liabilities</t>
        </is>
      </c>
      <c r="B6" s="4" t="n">
        <v>209541000</v>
      </c>
      <c r="C6" s="4" t="n">
        <v>209541000</v>
      </c>
      <c r="D6" s="3" t="inlineStr">
        <is>
          <t xml:space="preserve"> </t>
        </is>
      </c>
      <c r="E6" s="4" t="n">
        <v>209541000</v>
      </c>
      <c r="F6" s="3" t="inlineStr">
        <is>
          <t xml:space="preserve"> </t>
        </is>
      </c>
      <c r="G6" s="4" t="n">
        <v>209263000</v>
      </c>
    </row>
    <row r="7">
      <c r="A7" s="3" t="inlineStr">
        <is>
          <t>Variable Interest Entity, Primary Beneficiary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Noncontrolling Interes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Income (loss) noncontrolling interest</t>
        </is>
      </c>
      <c r="B9" s="3" t="inlineStr">
        <is>
          <t xml:space="preserve"> </t>
        </is>
      </c>
      <c r="C9" s="4" t="n">
        <v>-148000000</v>
      </c>
      <c r="D9" s="6" t="n">
        <v>45000</v>
      </c>
      <c r="E9" s="4" t="n">
        <v>187000000000</v>
      </c>
      <c r="F9" s="6" t="n">
        <v>155000</v>
      </c>
      <c r="G9" s="3" t="inlineStr">
        <is>
          <t xml:space="preserve"> </t>
        </is>
      </c>
    </row>
    <row r="10">
      <c r="A10" s="3" t="inlineStr">
        <is>
          <t>Assets</t>
        </is>
      </c>
      <c r="B10" s="4" t="n">
        <v>9800000</v>
      </c>
      <c r="C10" s="4" t="n">
        <v>9800000</v>
      </c>
      <c r="D10" s="3" t="inlineStr">
        <is>
          <t xml:space="preserve"> </t>
        </is>
      </c>
      <c r="E10" s="4" t="n">
        <v>9800000</v>
      </c>
      <c r="F10" s="3" t="inlineStr">
        <is>
          <t xml:space="preserve"> </t>
        </is>
      </c>
      <c r="G10" s="4" t="n">
        <v>11200000</v>
      </c>
    </row>
    <row r="11">
      <c r="A11" s="3" t="inlineStr">
        <is>
          <t>Liabilities</t>
        </is>
      </c>
      <c r="B11" s="4" t="n">
        <v>8500000</v>
      </c>
      <c r="C11" s="4" t="n">
        <v>8500000</v>
      </c>
      <c r="D11" s="3" t="inlineStr">
        <is>
          <t xml:space="preserve"> </t>
        </is>
      </c>
      <c r="E11" s="4" t="n">
        <v>8500000</v>
      </c>
      <c r="F11" s="3" t="inlineStr">
        <is>
          <t xml:space="preserve"> </t>
        </is>
      </c>
      <c r="G11" s="4" t="n">
        <v>9100000</v>
      </c>
    </row>
    <row r="12">
      <c r="A12" s="3" t="inlineStr">
        <is>
          <t>IT'SUGAR,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Noncontrolling Interes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Redeemable noncontrolling interest</t>
        </is>
      </c>
      <c r="B14" s="4" t="n">
        <v>1500000</v>
      </c>
      <c r="C14" s="4" t="n">
        <v>1500000</v>
      </c>
      <c r="D14" s="3" t="inlineStr">
        <is>
          <t xml:space="preserve"> </t>
        </is>
      </c>
      <c r="E14" s="4" t="n">
        <v>1500000</v>
      </c>
      <c r="F14" s="3" t="inlineStr">
        <is>
          <t xml:space="preserve"> </t>
        </is>
      </c>
      <c r="G14" s="4" t="n">
        <v>1100000</v>
      </c>
    </row>
    <row r="15">
      <c r="A15" s="3" t="inlineStr">
        <is>
          <t>Income (loss) noncontrolling interest</t>
        </is>
      </c>
      <c r="B15" s="4" t="n">
        <v>72000</v>
      </c>
      <c r="C15" s="4" t="n">
        <v>82000</v>
      </c>
      <c r="D15" s="3" t="inlineStr">
        <is>
          <t xml:space="preserve"> </t>
        </is>
      </c>
      <c r="E15" s="4" t="n">
        <v>11000</v>
      </c>
      <c r="F15" s="3" t="inlineStr">
        <is>
          <t xml:space="preserve"> </t>
        </is>
      </c>
      <c r="G15" s="3" t="inlineStr">
        <is>
          <t xml:space="preserve"> </t>
        </is>
      </c>
    </row>
    <row r="16">
      <c r="A16" s="3" t="inlineStr">
        <is>
          <t>Unaffiliated Party In Restaura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Noncontrolling Interes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deemable noncontrolling interest</t>
        </is>
      </c>
      <c r="B18" s="6" t="n">
        <v>700000</v>
      </c>
      <c r="C18" s="6" t="n">
        <v>700000</v>
      </c>
      <c r="D18" s="3" t="inlineStr">
        <is>
          <t xml:space="preserve"> </t>
        </is>
      </c>
      <c r="E18" s="6" t="n">
        <v>700000</v>
      </c>
      <c r="F18" s="3" t="inlineStr">
        <is>
          <t xml:space="preserve"> </t>
        </is>
      </c>
      <c r="G18" s="6" t="n">
        <v>1100000</v>
      </c>
    </row>
    <row r="19">
      <c r="A19" s="3" t="inlineStr">
        <is>
          <t>Noncontrolling equity interest owned by an unaffiliated party</t>
        </is>
      </c>
      <c r="B19" s="8" t="n">
        <v>0.19</v>
      </c>
      <c r="C19" s="8" t="n">
        <v>0.19</v>
      </c>
      <c r="D19" s="3" t="inlineStr">
        <is>
          <t xml:space="preserve"> </t>
        </is>
      </c>
      <c r="E19" s="8" t="n">
        <v>0.19</v>
      </c>
      <c r="F19" s="3" t="inlineStr">
        <is>
          <t xml:space="preserve"> </t>
        </is>
      </c>
      <c r="G19" s="3" t="inlineStr">
        <is>
          <t xml:space="preserve"> </t>
        </is>
      </c>
    </row>
    <row r="20">
      <c r="A20" s="3" t="inlineStr">
        <is>
          <t>Class B Preferred Units [Member] | IT'SUGAR, LL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Noncontrolling Interes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ercent of noncontrolling equity interest</t>
        </is>
      </c>
      <c r="B22" s="8" t="n">
        <v>0.9</v>
      </c>
      <c r="C22" s="8" t="n">
        <v>0.9</v>
      </c>
      <c r="D22" s="3" t="inlineStr">
        <is>
          <t xml:space="preserve"> </t>
        </is>
      </c>
      <c r="E22" s="8" t="n">
        <v>0.9</v>
      </c>
      <c r="F22" s="3" t="inlineStr">
        <is>
          <t xml:space="preserve"> </t>
        </is>
      </c>
      <c r="G22" s="3"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Commitments And Contingencies (Narrative) (Details) - USD ($) $ in Millions</t>
        </is>
      </c>
      <c r="C1" s="2" t="inlineStr">
        <is>
          <t>12 Months Ended</t>
        </is>
      </c>
    </row>
    <row r="2">
      <c r="B2" s="2" t="inlineStr">
        <is>
          <t>May 31, 2022</t>
        </is>
      </c>
      <c r="C2" s="2" t="inlineStr">
        <is>
          <t>Dec. 31, 2021</t>
        </is>
      </c>
      <c r="D2" s="2" t="inlineStr">
        <is>
          <t>Jun. 30, 2022</t>
        </is>
      </c>
    </row>
    <row r="3">
      <c r="A3" s="3" t="inlineStr">
        <is>
          <t>Sunrise and Bayview Partners, LLC [Member] | BCC [Member]</t>
        </is>
      </c>
      <c r="B3" s="3" t="inlineStr">
        <is>
          <t xml:space="preserve"> </t>
        </is>
      </c>
      <c r="C3" s="3" t="inlineStr">
        <is>
          <t xml:space="preserve"> </t>
        </is>
      </c>
      <c r="D3" s="3" t="inlineStr">
        <is>
          <t xml:space="preserve"> </t>
        </is>
      </c>
    </row>
    <row r="4">
      <c r="A4" s="5" t="inlineStr">
        <is>
          <t>Commitments And Contingencies [Line Items]</t>
        </is>
      </c>
      <c r="B4" s="3" t="inlineStr">
        <is>
          <t xml:space="preserve"> </t>
        </is>
      </c>
      <c r="C4" s="3" t="inlineStr">
        <is>
          <t xml:space="preserve"> </t>
        </is>
      </c>
      <c r="D4" s="3" t="inlineStr">
        <is>
          <t xml:space="preserve"> </t>
        </is>
      </c>
    </row>
    <row r="5">
      <c r="A5" s="3" t="inlineStr">
        <is>
          <t>Percent guaranteed on outstanding balance of loan</t>
        </is>
      </c>
      <c r="B5" s="8" t="n">
        <v>0.5</v>
      </c>
      <c r="C5" s="3" t="inlineStr">
        <is>
          <t xml:space="preserve"> </t>
        </is>
      </c>
      <c r="D5" s="3" t="inlineStr">
        <is>
          <t xml:space="preserve"> </t>
        </is>
      </c>
    </row>
    <row r="6">
      <c r="A6" s="3" t="inlineStr">
        <is>
          <t>Issuance of note payable to purchase property and equipment</t>
        </is>
      </c>
      <c r="B6" s="3" t="inlineStr">
        <is>
          <t xml:space="preserve"> </t>
        </is>
      </c>
      <c r="C6" s="6" t="n">
        <v>5</v>
      </c>
      <c r="D6" s="3" t="inlineStr">
        <is>
          <t xml:space="preserve"> </t>
        </is>
      </c>
    </row>
    <row r="7">
      <c r="A7" s="3" t="inlineStr">
        <is>
          <t>IT'SUGAR, LLC [Member]</t>
        </is>
      </c>
      <c r="B7" s="3" t="inlineStr">
        <is>
          <t xml:space="preserve"> </t>
        </is>
      </c>
      <c r="C7" s="3" t="inlineStr">
        <is>
          <t xml:space="preserve"> </t>
        </is>
      </c>
      <c r="D7" s="3" t="inlineStr">
        <is>
          <t xml:space="preserve"> </t>
        </is>
      </c>
    </row>
    <row r="8">
      <c r="A8" s="5" t="inlineStr">
        <is>
          <t>Commitments And Contingencies [Line Items]</t>
        </is>
      </c>
      <c r="B8" s="3" t="inlineStr">
        <is>
          <t xml:space="preserve"> </t>
        </is>
      </c>
      <c r="C8" s="3" t="inlineStr">
        <is>
          <t xml:space="preserve"> </t>
        </is>
      </c>
      <c r="D8" s="3" t="inlineStr">
        <is>
          <t xml:space="preserve"> </t>
        </is>
      </c>
    </row>
    <row r="9">
      <c r="A9" s="3" t="inlineStr">
        <is>
          <t>Guarantor, base rent commitment</t>
        </is>
      </c>
      <c r="B9" s="3" t="inlineStr">
        <is>
          <t xml:space="preserve"> </t>
        </is>
      </c>
      <c r="C9" s="3" t="inlineStr">
        <is>
          <t xml:space="preserve"> </t>
        </is>
      </c>
      <c r="D9" s="11" t="n">
        <v>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Disclosures About Fair Value Of Financial Instruments) (Details) - USD ($) $ in Thousands</t>
        </is>
      </c>
      <c r="B1" s="2" t="inlineStr">
        <is>
          <t>Jun. 30, 2022</t>
        </is>
      </c>
      <c r="C1" s="2" t="inlineStr">
        <is>
          <t>Dec. 31, 2021</t>
        </is>
      </c>
    </row>
    <row r="2">
      <c r="A2" s="3" t="inlineStr">
        <is>
          <t>Carrying Amount [Member]</t>
        </is>
      </c>
      <c r="B2" s="3" t="inlineStr">
        <is>
          <t xml:space="preserve"> </t>
        </is>
      </c>
      <c r="C2" s="3" t="inlineStr">
        <is>
          <t xml:space="preserve"> </t>
        </is>
      </c>
    </row>
    <row r="3">
      <c r="A3" s="5" t="inlineStr">
        <is>
          <t>Fair Value, Balance Sheet Grouping, Financial Statement Captions [Line Items]</t>
        </is>
      </c>
      <c r="B3" s="3" t="inlineStr">
        <is>
          <t xml:space="preserve"> </t>
        </is>
      </c>
      <c r="C3" s="3" t="inlineStr">
        <is>
          <t xml:space="preserve"> </t>
        </is>
      </c>
    </row>
    <row r="4">
      <c r="A4" s="3" t="inlineStr">
        <is>
          <t>Cash and cash equivalents</t>
        </is>
      </c>
      <c r="B4" s="6" t="n">
        <v>118136</v>
      </c>
      <c r="C4" s="6" t="n">
        <v>118045</v>
      </c>
    </row>
    <row r="5">
      <c r="A5" s="3" t="inlineStr">
        <is>
          <t>Restricted cash</t>
        </is>
      </c>
      <c r="B5" s="4" t="n">
        <v>750</v>
      </c>
      <c r="C5" s="4" t="n">
        <v>1000</v>
      </c>
    </row>
    <row r="6">
      <c r="A6" s="3" t="inlineStr">
        <is>
          <t>Note receivable from Bluegreen Vacations</t>
        </is>
      </c>
      <c r="B6" s="4" t="n">
        <v>50000</v>
      </c>
      <c r="C6" s="4" t="n">
        <v>50000</v>
      </c>
    </row>
    <row r="7">
      <c r="A7" s="3" t="inlineStr">
        <is>
          <t>Notes payable and other borrowings</t>
        </is>
      </c>
      <c r="B7" s="4" t="n">
        <v>43564</v>
      </c>
      <c r="C7" s="4" t="n">
        <v>54883</v>
      </c>
    </row>
    <row r="8">
      <c r="A8" s="3" t="inlineStr">
        <is>
          <t>Fair Value [Member]</t>
        </is>
      </c>
      <c r="B8" s="3" t="inlineStr">
        <is>
          <t xml:space="preserve"> </t>
        </is>
      </c>
      <c r="C8" s="3" t="inlineStr">
        <is>
          <t xml:space="preserve"> </t>
        </is>
      </c>
    </row>
    <row r="9">
      <c r="A9" s="5" t="inlineStr">
        <is>
          <t>Fair Value, Balance Sheet Grouping, Financial Statement Captions [Line Items]</t>
        </is>
      </c>
      <c r="B9" s="3" t="inlineStr">
        <is>
          <t xml:space="preserve"> </t>
        </is>
      </c>
      <c r="C9" s="3" t="inlineStr">
        <is>
          <t xml:space="preserve"> </t>
        </is>
      </c>
    </row>
    <row r="10">
      <c r="A10" s="3" t="inlineStr">
        <is>
          <t>Cash and cash equivalents</t>
        </is>
      </c>
      <c r="B10" s="4" t="n">
        <v>118136</v>
      </c>
      <c r="C10" s="4" t="n">
        <v>118045</v>
      </c>
    </row>
    <row r="11">
      <c r="A11" s="3" t="inlineStr">
        <is>
          <t>Restricted cash</t>
        </is>
      </c>
      <c r="B11" s="4" t="n">
        <v>750</v>
      </c>
      <c r="C11" s="4" t="n">
        <v>1000</v>
      </c>
    </row>
    <row r="12">
      <c r="A12" s="3" t="inlineStr">
        <is>
          <t>Note receivable from Bluegreen Vacations</t>
        </is>
      </c>
      <c r="B12" s="4" t="n">
        <v>45805</v>
      </c>
      <c r="C12" s="4" t="n">
        <v>50340</v>
      </c>
    </row>
    <row r="13">
      <c r="A13" s="3" t="inlineStr">
        <is>
          <t>Notes payable and other borrowings</t>
        </is>
      </c>
      <c r="B13" s="4" t="n">
        <v>42803</v>
      </c>
      <c r="C13" s="4" t="n">
        <v>56360</v>
      </c>
    </row>
    <row r="14">
      <c r="A14" s="3" t="inlineStr">
        <is>
          <t>Quoted Prices in Active Markets for Identical Assets (Level 1) [Member]</t>
        </is>
      </c>
      <c r="B14" s="3" t="inlineStr">
        <is>
          <t xml:space="preserve"> </t>
        </is>
      </c>
      <c r="C14" s="3" t="inlineStr">
        <is>
          <t xml:space="preserve"> </t>
        </is>
      </c>
    </row>
    <row r="15">
      <c r="A15" s="5" t="inlineStr">
        <is>
          <t>Fair Value, Balance Sheet Grouping, Financial Statement Captions [Line Items]</t>
        </is>
      </c>
      <c r="B15" s="3" t="inlineStr">
        <is>
          <t xml:space="preserve"> </t>
        </is>
      </c>
      <c r="C15" s="3" t="inlineStr">
        <is>
          <t xml:space="preserve"> </t>
        </is>
      </c>
    </row>
    <row r="16">
      <c r="A16" s="3" t="inlineStr">
        <is>
          <t>Cash and cash equivalents</t>
        </is>
      </c>
      <c r="B16" s="4" t="n">
        <v>118136</v>
      </c>
      <c r="C16" s="4" t="n">
        <v>118045</v>
      </c>
    </row>
    <row r="17">
      <c r="A17" s="3" t="inlineStr">
        <is>
          <t>Restricted cash</t>
        </is>
      </c>
      <c r="B17" s="4" t="n">
        <v>750</v>
      </c>
      <c r="C17" s="4" t="n">
        <v>1000</v>
      </c>
    </row>
    <row r="18">
      <c r="A18" s="3" t="inlineStr">
        <is>
          <t>Significant Unobservable Inputs (Level 3) [Member]</t>
        </is>
      </c>
      <c r="B18" s="3" t="inlineStr">
        <is>
          <t xml:space="preserve"> </t>
        </is>
      </c>
      <c r="C18" s="3" t="inlineStr">
        <is>
          <t xml:space="preserve"> </t>
        </is>
      </c>
    </row>
    <row r="19">
      <c r="A19" s="5" t="inlineStr">
        <is>
          <t>Fair Value, Balance Sheet Grouping, Financial Statement Captions [Line Items]</t>
        </is>
      </c>
      <c r="B19" s="3" t="inlineStr">
        <is>
          <t xml:space="preserve"> </t>
        </is>
      </c>
      <c r="C19" s="3" t="inlineStr">
        <is>
          <t xml:space="preserve"> </t>
        </is>
      </c>
    </row>
    <row r="20">
      <c r="A20" s="3" t="inlineStr">
        <is>
          <t>Note receivable from Bluegreen Vacations</t>
        </is>
      </c>
      <c r="B20" s="4" t="n">
        <v>45805</v>
      </c>
      <c r="C20" s="4" t="n">
        <v>50340</v>
      </c>
    </row>
    <row r="21">
      <c r="A21" s="3" t="inlineStr">
        <is>
          <t>Notes payable and other borrowings</t>
        </is>
      </c>
      <c r="B21" s="6" t="n">
        <v>42803</v>
      </c>
      <c r="C21" s="6" t="n">
        <v>563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ertain Relationships And Related Party Transactions (Narrative) (Details) - USD ($)</t>
        </is>
      </c>
      <c r="B1" s="2" t="inlineStr">
        <is>
          <t>1 Months Ended</t>
        </is>
      </c>
      <c r="C1" s="2" t="inlineStr">
        <is>
          <t>3 Months Ended</t>
        </is>
      </c>
      <c r="E1" s="2" t="inlineStr">
        <is>
          <t>6 Months Ended</t>
        </is>
      </c>
    </row>
    <row r="2">
      <c r="B2" s="2" t="inlineStr">
        <is>
          <t>Dec. 31, 2021</t>
        </is>
      </c>
      <c r="C2" s="2" t="inlineStr">
        <is>
          <t>Jun. 30, 2022</t>
        </is>
      </c>
      <c r="D2" s="2" t="inlineStr">
        <is>
          <t>Jun. 30, 2021</t>
        </is>
      </c>
      <c r="E2" s="2" t="inlineStr">
        <is>
          <t>Jun. 30, 2022</t>
        </is>
      </c>
      <c r="F2" s="2" t="inlineStr">
        <is>
          <t>Jun. 30, 2021</t>
        </is>
      </c>
    </row>
    <row r="3">
      <c r="A3" s="3" t="inlineStr">
        <is>
          <t>New BBX Capital [Member] | Notes Payable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Debt face amount</t>
        </is>
      </c>
      <c r="B5" s="3" t="inlineStr">
        <is>
          <t xml:space="preserve"> </t>
        </is>
      </c>
      <c r="C5" s="6" t="n">
        <v>75000000</v>
      </c>
      <c r="D5" s="3" t="inlineStr">
        <is>
          <t xml:space="preserve"> </t>
        </is>
      </c>
      <c r="E5" s="6" t="n">
        <v>75000000</v>
      </c>
      <c r="F5" s="3" t="inlineStr">
        <is>
          <t xml:space="preserve"> </t>
        </is>
      </c>
    </row>
    <row r="6">
      <c r="A6" s="3" t="inlineStr">
        <is>
          <t>Interest rate</t>
        </is>
      </c>
      <c r="B6" s="3" t="inlineStr">
        <is>
          <t xml:space="preserve"> </t>
        </is>
      </c>
      <c r="C6" s="8" t="n">
        <v>0.06</v>
      </c>
      <c r="D6" s="3" t="inlineStr">
        <is>
          <t xml:space="preserve"> </t>
        </is>
      </c>
      <c r="E6" s="8" t="n">
        <v>0.06</v>
      </c>
      <c r="F6" s="3" t="inlineStr">
        <is>
          <t xml:space="preserve"> </t>
        </is>
      </c>
    </row>
    <row r="7">
      <c r="A7" s="3" t="inlineStr">
        <is>
          <t>Deferred interest rate</t>
        </is>
      </c>
      <c r="B7" s="3" t="inlineStr">
        <is>
          <t xml:space="preserve"> </t>
        </is>
      </c>
      <c r="C7" s="8" t="n">
        <v>0.08</v>
      </c>
      <c r="D7" s="3" t="inlineStr">
        <is>
          <t xml:space="preserve"> </t>
        </is>
      </c>
      <c r="E7" s="8" t="n">
        <v>0.08</v>
      </c>
      <c r="F7" s="3" t="inlineStr">
        <is>
          <t xml:space="preserve"> </t>
        </is>
      </c>
    </row>
    <row r="8">
      <c r="A8" s="3" t="inlineStr">
        <is>
          <t>Alan Levan And Mr Abdo [Member] | Class A and B Common Stock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ercent of voting power</t>
        </is>
      </c>
      <c r="B10" s="3" t="inlineStr">
        <is>
          <t xml:space="preserve"> </t>
        </is>
      </c>
      <c r="C10" s="8" t="n">
        <v>0.82</v>
      </c>
      <c r="D10" s="3" t="inlineStr">
        <is>
          <t xml:space="preserve"> </t>
        </is>
      </c>
      <c r="E10" s="8" t="n">
        <v>0.82</v>
      </c>
      <c r="F10" s="3" t="inlineStr">
        <is>
          <t xml:space="preserve"> </t>
        </is>
      </c>
    </row>
    <row r="11">
      <c r="A11" s="3" t="inlineStr">
        <is>
          <t>Bluegreen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nterest Income, Related Party</t>
        </is>
      </c>
      <c r="B13" s="3" t="inlineStr">
        <is>
          <t xml:space="preserve"> </t>
        </is>
      </c>
      <c r="C13" s="6" t="n">
        <v>800000</v>
      </c>
      <c r="D13" s="6" t="n">
        <v>1100000</v>
      </c>
      <c r="E13" s="6" t="n">
        <v>1500000</v>
      </c>
      <c r="F13" s="6" t="n">
        <v>2300000</v>
      </c>
    </row>
    <row r="14">
      <c r="A14" s="3" t="inlineStr">
        <is>
          <t>Due to related parties</t>
        </is>
      </c>
      <c r="B14" s="6" t="n">
        <v>50000000</v>
      </c>
      <c r="C14" s="3" t="inlineStr">
        <is>
          <t xml:space="preserve"> </t>
        </is>
      </c>
      <c r="D14" s="3" t="inlineStr">
        <is>
          <t xml:space="preserve"> </t>
        </is>
      </c>
      <c r="E14" s="3" t="inlineStr">
        <is>
          <t xml:space="preserve"> </t>
        </is>
      </c>
      <c r="F14" s="3" t="inlineStr">
        <is>
          <t xml:space="preserve"> </t>
        </is>
      </c>
    </row>
    <row r="15">
      <c r="A15" s="3" t="inlineStr">
        <is>
          <t>Early Repayment of Senior Debt</t>
        </is>
      </c>
      <c r="B15" s="6" t="n">
        <v>25000000</v>
      </c>
      <c r="C15" s="3" t="inlineStr">
        <is>
          <t xml:space="preserve"> </t>
        </is>
      </c>
      <c r="D15" s="3" t="inlineStr">
        <is>
          <t xml:space="preserve"> </t>
        </is>
      </c>
      <c r="E15" s="3" t="inlineStr">
        <is>
          <t xml:space="preserve"> </t>
        </is>
      </c>
      <c r="F15" s="3" t="inlineStr">
        <is>
          <t xml:space="preserve"> </t>
        </is>
      </c>
    </row>
    <row r="16">
      <c r="A16" s="3" t="inlineStr">
        <is>
          <t>The Altman Companies [Member] | Bluegree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Due from related parties</t>
        </is>
      </c>
      <c r="B18" s="3" t="inlineStr">
        <is>
          <t xml:space="preserve"> </t>
        </is>
      </c>
      <c r="C18" s="4" t="n">
        <v>31000</v>
      </c>
      <c r="D18" s="3" t="inlineStr">
        <is>
          <t xml:space="preserve"> </t>
        </is>
      </c>
      <c r="E18" s="4" t="n">
        <v>31000</v>
      </c>
      <c r="F18" s="3" t="inlineStr">
        <is>
          <t xml:space="preserve"> </t>
        </is>
      </c>
    </row>
    <row r="19">
      <c r="A19" s="3" t="inlineStr">
        <is>
          <t>Abdo Companies Inc.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Management services expenses</t>
        </is>
      </c>
      <c r="B21" s="3" t="inlineStr">
        <is>
          <t xml:space="preserve"> </t>
        </is>
      </c>
      <c r="C21" s="4" t="n">
        <v>44000</v>
      </c>
      <c r="D21" s="4" t="n">
        <v>38000</v>
      </c>
      <c r="E21" s="4" t="n">
        <v>88000</v>
      </c>
      <c r="F21" s="4" t="n">
        <v>76000</v>
      </c>
    </row>
    <row r="22">
      <c r="A22" s="3" t="inlineStr">
        <is>
          <t>IT'SUGAR, LLC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Interest income</t>
        </is>
      </c>
      <c r="B24" s="3" t="inlineStr">
        <is>
          <t xml:space="preserve"> </t>
        </is>
      </c>
      <c r="C24" s="3" t="inlineStr">
        <is>
          <t xml:space="preserve"> </t>
        </is>
      </c>
      <c r="D24" s="4" t="n">
        <v>61000</v>
      </c>
      <c r="E24" s="3" t="inlineStr">
        <is>
          <t xml:space="preserve"> </t>
        </is>
      </c>
      <c r="F24" s="4" t="n">
        <v>102000</v>
      </c>
    </row>
    <row r="25">
      <c r="A25" s="3" t="inlineStr">
        <is>
          <t>Office Space, Risk Management, and Management Advisory Services [Member] | Bluegreen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Related party transaction, purchases from related party</t>
        </is>
      </c>
      <c r="B27" s="3" t="inlineStr">
        <is>
          <t xml:space="preserve"> </t>
        </is>
      </c>
      <c r="C27" s="4" t="n">
        <v>500000</v>
      </c>
      <c r="D27" s="4" t="n">
        <v>300000</v>
      </c>
      <c r="E27" s="4" t="n">
        <v>1000000</v>
      </c>
      <c r="F27" s="4" t="n">
        <v>700000</v>
      </c>
    </row>
    <row r="28">
      <c r="A28" s="3" t="inlineStr">
        <is>
          <t>Rent For Office Space [Member] | Bluegreen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Related party transaction, purchases from related party</t>
        </is>
      </c>
      <c r="B30" s="3" t="inlineStr">
        <is>
          <t xml:space="preserve"> </t>
        </is>
      </c>
      <c r="C30" s="3" t="inlineStr">
        <is>
          <t xml:space="preserve"> </t>
        </is>
      </c>
      <c r="D30" s="3" t="inlineStr">
        <is>
          <t xml:space="preserve"> </t>
        </is>
      </c>
      <c r="E30" s="4" t="n">
        <v>0</v>
      </c>
      <c r="F30" s="4" t="n">
        <v>158000</v>
      </c>
    </row>
    <row r="31">
      <c r="A31" s="3" t="inlineStr">
        <is>
          <t>Management Services [Member] | The Altman Companies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Revenue from related parties</t>
        </is>
      </c>
      <c r="B33" s="3" t="inlineStr">
        <is>
          <t xml:space="preserve"> </t>
        </is>
      </c>
      <c r="C33" s="6" t="n">
        <v>48000</v>
      </c>
      <c r="D33" s="6" t="n">
        <v>71000</v>
      </c>
      <c r="E33" s="6" t="n">
        <v>199000</v>
      </c>
      <c r="F33" s="6" t="n">
        <v>1310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7" customWidth="1" min="2" max="2"/>
    <col width="22" customWidth="1" min="3" max="3"/>
  </cols>
  <sheetData>
    <row r="1">
      <c r="A1" s="1" t="inlineStr">
        <is>
          <t>Segment Reporting (Narrative) (Details) $ in Thousands</t>
        </is>
      </c>
      <c r="B1" s="2" t="inlineStr">
        <is>
          <t>6 Months Ended</t>
        </is>
      </c>
    </row>
    <row r="2">
      <c r="B2" s="2" t="inlineStr">
        <is>
          <t>Jun. 30, 2022 USD ($) item</t>
        </is>
      </c>
      <c r="C2" s="2" t="inlineStr">
        <is>
          <t>Dec. 31, 2021 USD ($)</t>
        </is>
      </c>
    </row>
    <row r="3">
      <c r="A3" s="5" t="inlineStr">
        <is>
          <t>Segment Reporting [Abstract]</t>
        </is>
      </c>
      <c r="B3" s="3" t="inlineStr">
        <is>
          <t xml:space="preserve"> </t>
        </is>
      </c>
      <c r="C3" s="3" t="inlineStr">
        <is>
          <t xml:space="preserve"> </t>
        </is>
      </c>
    </row>
    <row r="4">
      <c r="A4" s="3" t="inlineStr">
        <is>
          <t>Number of reportable segments | item</t>
        </is>
      </c>
      <c r="B4" s="4" t="n">
        <v>3</v>
      </c>
      <c r="C4" s="3" t="inlineStr">
        <is>
          <t xml:space="preserve"> </t>
        </is>
      </c>
    </row>
    <row r="5">
      <c r="A5" s="3" t="inlineStr">
        <is>
          <t>Notes Receivable From Parent | $</t>
        </is>
      </c>
      <c r="B5" s="6" t="n">
        <v>50000</v>
      </c>
      <c r="C5" s="6" t="n">
        <v>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 from customers</t>
        </is>
      </c>
      <c r="B4" s="6" t="n">
        <v>81322</v>
      </c>
      <c r="C4" s="6" t="n">
        <v>58922</v>
      </c>
      <c r="D4" s="6" t="n">
        <v>153541</v>
      </c>
      <c r="E4" s="6" t="n">
        <v>118371</v>
      </c>
      <c r="F4" s="3" t="inlineStr">
        <is>
          <t xml:space="preserve"> </t>
        </is>
      </c>
    </row>
    <row r="5">
      <c r="A5" s="3" t="inlineStr">
        <is>
          <t>Interest income</t>
        </is>
      </c>
      <c r="B5" s="4" t="n">
        <v>1221</v>
      </c>
      <c r="C5" s="4" t="n">
        <v>1667</v>
      </c>
      <c r="D5" s="4" t="n">
        <v>2370</v>
      </c>
      <c r="E5" s="4" t="n">
        <v>3317</v>
      </c>
      <c r="F5" s="3" t="inlineStr">
        <is>
          <t xml:space="preserve"> </t>
        </is>
      </c>
    </row>
    <row r="6">
      <c r="A6" s="3" t="inlineStr">
        <is>
          <t>Net gains on sales of real estate assets</t>
        </is>
      </c>
      <c r="B6" s="3" t="inlineStr">
        <is>
          <t xml:space="preserve"> </t>
        </is>
      </c>
      <c r="C6" s="4" t="n">
        <v>204</v>
      </c>
      <c r="D6" s="4" t="n">
        <v>1329</v>
      </c>
      <c r="E6" s="4" t="n">
        <v>309</v>
      </c>
      <c r="F6" s="3" t="inlineStr">
        <is>
          <t xml:space="preserve"> </t>
        </is>
      </c>
    </row>
    <row r="7">
      <c r="A7" s="3" t="inlineStr">
        <is>
          <t>Other revenue</t>
        </is>
      </c>
      <c r="B7" s="4" t="n">
        <v>1150</v>
      </c>
      <c r="C7" s="4" t="n">
        <v>925</v>
      </c>
      <c r="D7" s="4" t="n">
        <v>1929</v>
      </c>
      <c r="E7" s="4" t="n">
        <v>1596</v>
      </c>
      <c r="F7" s="3" t="inlineStr">
        <is>
          <t xml:space="preserve"> </t>
        </is>
      </c>
    </row>
    <row r="8">
      <c r="A8" s="3" t="inlineStr">
        <is>
          <t>Total revenues</t>
        </is>
      </c>
      <c r="B8" s="4" t="n">
        <v>83693</v>
      </c>
      <c r="C8" s="4" t="n">
        <v>61718</v>
      </c>
      <c r="D8" s="4" t="n">
        <v>159169</v>
      </c>
      <c r="E8" s="4" t="n">
        <v>123593</v>
      </c>
      <c r="F8" s="3" t="inlineStr">
        <is>
          <t xml:space="preserve"> </t>
        </is>
      </c>
    </row>
    <row r="9">
      <c r="A9" s="3" t="inlineStr">
        <is>
          <t>Interest expense</t>
        </is>
      </c>
      <c r="B9" s="4" t="n">
        <v>509</v>
      </c>
      <c r="C9" s="4" t="n">
        <v>294</v>
      </c>
      <c r="D9" s="4" t="n">
        <v>1045</v>
      </c>
      <c r="E9" s="4" t="n">
        <v>584</v>
      </c>
      <c r="F9" s="3" t="inlineStr">
        <is>
          <t xml:space="preserve"> </t>
        </is>
      </c>
    </row>
    <row r="10">
      <c r="A10" s="3" t="inlineStr">
        <is>
          <t>Recoveries from loan losses, net</t>
        </is>
      </c>
      <c r="B10" s="4" t="n">
        <v>-3289</v>
      </c>
      <c r="C10" s="4" t="n">
        <v>-1137</v>
      </c>
      <c r="D10" s="4" t="n">
        <v>-3937</v>
      </c>
      <c r="E10" s="4" t="n">
        <v>-1645</v>
      </c>
      <c r="F10" s="3" t="inlineStr">
        <is>
          <t xml:space="preserve"> </t>
        </is>
      </c>
    </row>
    <row r="11">
      <c r="A11" s="3" t="inlineStr">
        <is>
          <t>Impairment losses</t>
        </is>
      </c>
      <c r="B11" s="3" t="inlineStr">
        <is>
          <t xml:space="preserve"> </t>
        </is>
      </c>
      <c r="C11" s="3" t="inlineStr">
        <is>
          <t xml:space="preserve"> </t>
        </is>
      </c>
      <c r="D11" s="4" t="n">
        <v>64</v>
      </c>
      <c r="E11" s="3" t="inlineStr">
        <is>
          <t xml:space="preserve"> </t>
        </is>
      </c>
      <c r="F11" s="3" t="inlineStr">
        <is>
          <t xml:space="preserve"> </t>
        </is>
      </c>
    </row>
    <row r="12">
      <c r="A12" s="3" t="inlineStr">
        <is>
          <t>Selling, general and administrative expenses</t>
        </is>
      </c>
      <c r="B12" s="4" t="n">
        <v>30061</v>
      </c>
      <c r="C12" s="4" t="n">
        <v>14039</v>
      </c>
      <c r="D12" s="4" t="n">
        <v>57425</v>
      </c>
      <c r="E12" s="4" t="n">
        <v>27237</v>
      </c>
      <c r="F12" s="3" t="inlineStr">
        <is>
          <t xml:space="preserve"> </t>
        </is>
      </c>
    </row>
    <row r="13">
      <c r="A13" s="3" t="inlineStr">
        <is>
          <t>Total costs and expenses</t>
        </is>
      </c>
      <c r="B13" s="4" t="n">
        <v>86757</v>
      </c>
      <c r="C13" s="4" t="n">
        <v>56331</v>
      </c>
      <c r="D13" s="4" t="n">
        <v>167314</v>
      </c>
      <c r="E13" s="4" t="n">
        <v>114062</v>
      </c>
      <c r="F13" s="3" t="inlineStr">
        <is>
          <t xml:space="preserve"> </t>
        </is>
      </c>
    </row>
    <row r="14">
      <c r="A14" s="3" t="inlineStr">
        <is>
          <t>Operating (losses) income</t>
        </is>
      </c>
      <c r="B14" s="4" t="n">
        <v>-3064</v>
      </c>
      <c r="C14" s="4" t="n">
        <v>5387</v>
      </c>
      <c r="D14" s="4" t="n">
        <v>-8145</v>
      </c>
      <c r="E14" s="4" t="n">
        <v>9531</v>
      </c>
      <c r="F14" s="3" t="inlineStr">
        <is>
          <t xml:space="preserve"> </t>
        </is>
      </c>
    </row>
    <row r="15">
      <c r="A15" s="3" t="inlineStr">
        <is>
          <t>Equity in net earnings of unconsolidated real estate joint ventures</t>
        </is>
      </c>
      <c r="B15" s="4" t="n">
        <v>19154</v>
      </c>
      <c r="C15" s="4" t="n">
        <v>4443</v>
      </c>
      <c r="D15" s="4" t="n">
        <v>20686</v>
      </c>
      <c r="E15" s="4" t="n">
        <v>4172</v>
      </c>
      <c r="F15" s="3" t="inlineStr">
        <is>
          <t xml:space="preserve"> </t>
        </is>
      </c>
    </row>
    <row r="16">
      <c r="A16" s="3" t="inlineStr">
        <is>
          <t>Other (expense) income</t>
        </is>
      </c>
      <c r="B16" s="4" t="n">
        <v>103</v>
      </c>
      <c r="C16" s="4" t="n">
        <v>129</v>
      </c>
      <c r="D16" s="4" t="n">
        <v>1087</v>
      </c>
      <c r="E16" s="4" t="n">
        <v>192</v>
      </c>
      <c r="F16" s="3" t="inlineStr">
        <is>
          <t xml:space="preserve"> </t>
        </is>
      </c>
    </row>
    <row r="17">
      <c r="A17" s="3" t="inlineStr">
        <is>
          <t>Gain on the consolidation of IT'SUGAR, LLC</t>
        </is>
      </c>
      <c r="B17" s="3" t="inlineStr">
        <is>
          <t xml:space="preserve"> </t>
        </is>
      </c>
      <c r="C17" s="4" t="n">
        <v>15890</v>
      </c>
      <c r="D17" s="3" t="inlineStr">
        <is>
          <t xml:space="preserve"> </t>
        </is>
      </c>
      <c r="E17" s="4" t="n">
        <v>15890</v>
      </c>
      <c r="F17" s="3" t="inlineStr">
        <is>
          <t xml:space="preserve"> </t>
        </is>
      </c>
    </row>
    <row r="18">
      <c r="A18" s="3" t="inlineStr">
        <is>
          <t>Foreign exchange gain</t>
        </is>
      </c>
      <c r="B18" s="4" t="n">
        <v>357</v>
      </c>
      <c r="C18" s="4" t="n">
        <v>976</v>
      </c>
      <c r="D18" s="4" t="n">
        <v>168</v>
      </c>
      <c r="E18" s="4" t="n">
        <v>496</v>
      </c>
      <c r="F18" s="3" t="inlineStr">
        <is>
          <t xml:space="preserve"> </t>
        </is>
      </c>
    </row>
    <row r="19">
      <c r="A19" s="3" t="inlineStr">
        <is>
          <t>Income before income taxes</t>
        </is>
      </c>
      <c r="B19" s="4" t="n">
        <v>16550</v>
      </c>
      <c r="C19" s="4" t="n">
        <v>26825</v>
      </c>
      <c r="D19" s="4" t="n">
        <v>13796</v>
      </c>
      <c r="E19" s="4" t="n">
        <v>30281</v>
      </c>
      <c r="F19" s="3" t="inlineStr">
        <is>
          <t xml:space="preserve"> </t>
        </is>
      </c>
    </row>
    <row r="20">
      <c r="A20" s="3" t="inlineStr">
        <is>
          <t>Total assets</t>
        </is>
      </c>
      <c r="B20" s="4" t="n">
        <v>543197</v>
      </c>
      <c r="C20" s="4" t="n">
        <v>536659</v>
      </c>
      <c r="D20" s="4" t="n">
        <v>543197</v>
      </c>
      <c r="E20" s="4" t="n">
        <v>536659</v>
      </c>
      <c r="F20" s="6" t="n">
        <v>533355</v>
      </c>
    </row>
    <row r="21">
      <c r="A21" s="3" t="inlineStr">
        <is>
          <t>Expenditures for property and equipment</t>
        </is>
      </c>
      <c r="B21" s="4" t="n">
        <v>4066</v>
      </c>
      <c r="C21" s="4" t="n">
        <v>1836</v>
      </c>
      <c r="D21" s="4" t="n">
        <v>5950</v>
      </c>
      <c r="E21" s="4" t="n">
        <v>2102</v>
      </c>
      <c r="F21" s="3" t="inlineStr">
        <is>
          <t xml:space="preserve"> </t>
        </is>
      </c>
    </row>
    <row r="22">
      <c r="A22" s="3" t="inlineStr">
        <is>
          <t>Depreciation and amortization</t>
        </is>
      </c>
      <c r="B22" s="4" t="n">
        <v>2552</v>
      </c>
      <c r="C22" s="4" t="n">
        <v>1005</v>
      </c>
      <c r="D22" s="4" t="n">
        <v>4954</v>
      </c>
      <c r="E22" s="4" t="n">
        <v>1796</v>
      </c>
      <c r="F22" s="3" t="inlineStr">
        <is>
          <t xml:space="preserve"> </t>
        </is>
      </c>
    </row>
    <row r="23">
      <c r="A23" s="3" t="inlineStr">
        <is>
          <t>Debt accretion and amortization</t>
        </is>
      </c>
      <c r="B23" s="4" t="n">
        <v>162</v>
      </c>
      <c r="C23" s="4" t="n">
        <v>192</v>
      </c>
      <c r="D23" s="4" t="n">
        <v>247</v>
      </c>
      <c r="E23" s="4" t="n">
        <v>442</v>
      </c>
      <c r="F23" s="3" t="inlineStr">
        <is>
          <t xml:space="preserve"> </t>
        </is>
      </c>
    </row>
    <row r="24">
      <c r="A24" s="3" t="inlineStr">
        <is>
          <t>Cash and cash equivalents</t>
        </is>
      </c>
      <c r="B24" s="4" t="n">
        <v>118136</v>
      </c>
      <c r="C24" s="4" t="n">
        <v>101851</v>
      </c>
      <c r="D24" s="4" t="n">
        <v>118136</v>
      </c>
      <c r="E24" s="4" t="n">
        <v>101851</v>
      </c>
      <c r="F24" s="4" t="n">
        <v>118045</v>
      </c>
    </row>
    <row r="25">
      <c r="A25" s="3" t="inlineStr">
        <is>
          <t>Real etate equity method investments</t>
        </is>
      </c>
      <c r="B25" s="4" t="n">
        <v>51740</v>
      </c>
      <c r="C25" s="4" t="n">
        <v>55288</v>
      </c>
      <c r="D25" s="4" t="n">
        <v>51740</v>
      </c>
      <c r="E25" s="4" t="n">
        <v>55288</v>
      </c>
      <c r="F25" s="4" t="n">
        <v>52966</v>
      </c>
    </row>
    <row r="26">
      <c r="A26" s="3" t="inlineStr">
        <is>
          <t>Goodwill</t>
        </is>
      </c>
      <c r="B26" s="4" t="n">
        <v>18414</v>
      </c>
      <c r="C26" s="4" t="n">
        <v>20796</v>
      </c>
      <c r="D26" s="4" t="n">
        <v>18414</v>
      </c>
      <c r="E26" s="4" t="n">
        <v>20796</v>
      </c>
      <c r="F26" s="4" t="n">
        <v>18414</v>
      </c>
    </row>
    <row r="27">
      <c r="A27" s="3" t="inlineStr">
        <is>
          <t>Notes payable and other borrowings</t>
        </is>
      </c>
      <c r="B27" s="4" t="n">
        <v>43564</v>
      </c>
      <c r="C27" s="4" t="n">
        <v>64275</v>
      </c>
      <c r="D27" s="4" t="n">
        <v>43564</v>
      </c>
      <c r="E27" s="4" t="n">
        <v>64275</v>
      </c>
      <c r="F27" s="6" t="n">
        <v>54883</v>
      </c>
    </row>
    <row r="28">
      <c r="A28" s="3" t="inlineStr">
        <is>
          <t>Other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egment Reporting Informa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Other revenue</t>
        </is>
      </c>
      <c r="B30" s="4" t="n">
        <v>848</v>
      </c>
      <c r="C30" s="4" t="n">
        <v>575</v>
      </c>
      <c r="D30" s="4" t="n">
        <v>1293</v>
      </c>
      <c r="E30" s="4" t="n">
        <v>1005</v>
      </c>
      <c r="F30" s="3" t="inlineStr">
        <is>
          <t xml:space="preserve"> </t>
        </is>
      </c>
    </row>
    <row r="31">
      <c r="A31" s="3" t="inlineStr">
        <is>
          <t>Total revenues</t>
        </is>
      </c>
      <c r="B31" s="4" t="n">
        <v>2743</v>
      </c>
      <c r="C31" s="4" t="n">
        <v>2531</v>
      </c>
      <c r="D31" s="4" t="n">
        <v>6093</v>
      </c>
      <c r="E31" s="4" t="n">
        <v>5202</v>
      </c>
      <c r="F31" s="3" t="inlineStr">
        <is>
          <t xml:space="preserve"> </t>
        </is>
      </c>
    </row>
    <row r="32">
      <c r="A32" s="3" t="inlineStr">
        <is>
          <t>Interest expense</t>
        </is>
      </c>
      <c r="B32" s="3" t="inlineStr">
        <is>
          <t xml:space="preserve"> </t>
        </is>
      </c>
      <c r="C32" s="3" t="inlineStr">
        <is>
          <t xml:space="preserve"> </t>
        </is>
      </c>
      <c r="D32" s="4" t="n">
        <v>1</v>
      </c>
      <c r="E32" s="4" t="n">
        <v>1</v>
      </c>
      <c r="F32" s="3" t="inlineStr">
        <is>
          <t xml:space="preserve"> </t>
        </is>
      </c>
    </row>
    <row r="33">
      <c r="A33" s="3" t="inlineStr">
        <is>
          <t>Selling, general and administrative expenses</t>
        </is>
      </c>
      <c r="B33" s="4" t="n">
        <v>1658</v>
      </c>
      <c r="C33" s="4" t="n">
        <v>1478</v>
      </c>
      <c r="D33" s="4" t="n">
        <v>3657</v>
      </c>
      <c r="E33" s="4" t="n">
        <v>2984</v>
      </c>
      <c r="F33" s="3" t="inlineStr">
        <is>
          <t xml:space="preserve"> </t>
        </is>
      </c>
    </row>
    <row r="34">
      <c r="A34" s="3" t="inlineStr">
        <is>
          <t>Total costs and expenses</t>
        </is>
      </c>
      <c r="B34" s="4" t="n">
        <v>2334</v>
      </c>
      <c r="C34" s="4" t="n">
        <v>2127</v>
      </c>
      <c r="D34" s="4" t="n">
        <v>5193</v>
      </c>
      <c r="E34" s="4" t="n">
        <v>4043</v>
      </c>
      <c r="F34" s="3" t="inlineStr">
        <is>
          <t xml:space="preserve"> </t>
        </is>
      </c>
    </row>
    <row r="35">
      <c r="A35" s="3" t="inlineStr">
        <is>
          <t>Operating (losses) income</t>
        </is>
      </c>
      <c r="B35" s="4" t="n">
        <v>409</v>
      </c>
      <c r="C35" s="4" t="n">
        <v>404</v>
      </c>
      <c r="D35" s="4" t="n">
        <v>900</v>
      </c>
      <c r="E35" s="4" t="n">
        <v>1159</v>
      </c>
      <c r="F35" s="3" t="inlineStr">
        <is>
          <t xml:space="preserve"> </t>
        </is>
      </c>
    </row>
    <row r="36">
      <c r="A36" s="3" t="inlineStr">
        <is>
          <t>Other (expense) income</t>
        </is>
      </c>
      <c r="B36" s="3" t="inlineStr">
        <is>
          <t xml:space="preserve"> </t>
        </is>
      </c>
      <c r="C36" s="3" t="inlineStr">
        <is>
          <t xml:space="preserve"> </t>
        </is>
      </c>
      <c r="D36" s="4" t="n">
        <v>2</v>
      </c>
      <c r="E36" s="4" t="n">
        <v>-1</v>
      </c>
      <c r="F36" s="3" t="inlineStr">
        <is>
          <t xml:space="preserve"> </t>
        </is>
      </c>
    </row>
    <row r="37">
      <c r="A37" s="3" t="inlineStr">
        <is>
          <t>Income before income taxes</t>
        </is>
      </c>
      <c r="B37" s="4" t="n">
        <v>409</v>
      </c>
      <c r="C37" s="4" t="n">
        <v>404</v>
      </c>
      <c r="D37" s="4" t="n">
        <v>902</v>
      </c>
      <c r="E37" s="4" t="n">
        <v>1158</v>
      </c>
      <c r="F37" s="3" t="inlineStr">
        <is>
          <t xml:space="preserve"> </t>
        </is>
      </c>
    </row>
    <row r="38">
      <c r="A38" s="3" t="inlineStr">
        <is>
          <t>Total assets</t>
        </is>
      </c>
      <c r="B38" s="4" t="n">
        <v>6601</v>
      </c>
      <c r="C38" s="4" t="n">
        <v>7026</v>
      </c>
      <c r="D38" s="4" t="n">
        <v>6601</v>
      </c>
      <c r="E38" s="4" t="n">
        <v>7026</v>
      </c>
      <c r="F38" s="3" t="inlineStr">
        <is>
          <t xml:space="preserve"> </t>
        </is>
      </c>
    </row>
    <row r="39">
      <c r="A39" s="3" t="inlineStr">
        <is>
          <t>Expenditures for property and equipment</t>
        </is>
      </c>
      <c r="B39" s="4" t="n">
        <v>22</v>
      </c>
      <c r="C39" s="4" t="n">
        <v>90</v>
      </c>
      <c r="D39" s="4" t="n">
        <v>48</v>
      </c>
      <c r="E39" s="4" t="n">
        <v>102</v>
      </c>
      <c r="F39" s="3" t="inlineStr">
        <is>
          <t xml:space="preserve"> </t>
        </is>
      </c>
    </row>
    <row r="40">
      <c r="A40" s="3" t="inlineStr">
        <is>
          <t>Depreciation and amortization</t>
        </is>
      </c>
      <c r="B40" s="4" t="n">
        <v>35</v>
      </c>
      <c r="C40" s="4" t="n">
        <v>40</v>
      </c>
      <c r="D40" s="4" t="n">
        <v>68</v>
      </c>
      <c r="E40" s="4" t="n">
        <v>70</v>
      </c>
      <c r="F40" s="3" t="inlineStr">
        <is>
          <t xml:space="preserve"> </t>
        </is>
      </c>
    </row>
    <row r="41">
      <c r="A41" s="3" t="inlineStr">
        <is>
          <t>Cash and cash equivalents</t>
        </is>
      </c>
      <c r="B41" s="4" t="n">
        <v>1918</v>
      </c>
      <c r="C41" s="4" t="n">
        <v>2049</v>
      </c>
      <c r="D41" s="4" t="n">
        <v>1918</v>
      </c>
      <c r="E41" s="4" t="n">
        <v>2049</v>
      </c>
      <c r="F41" s="3" t="inlineStr">
        <is>
          <t xml:space="preserve"> </t>
        </is>
      </c>
    </row>
    <row r="42">
      <c r="A42" s="3" t="inlineStr">
        <is>
          <t>Notes payable and other borrowings</t>
        </is>
      </c>
      <c r="B42" s="4" t="n">
        <v>18</v>
      </c>
      <c r="C42" s="4" t="n">
        <v>35</v>
      </c>
      <c r="D42" s="4" t="n">
        <v>18</v>
      </c>
      <c r="E42" s="4" t="n">
        <v>35</v>
      </c>
      <c r="F42" s="3" t="inlineStr">
        <is>
          <t xml:space="preserve"> </t>
        </is>
      </c>
    </row>
    <row r="43">
      <c r="A43" s="3" t="inlineStr">
        <is>
          <t>Reconciling Items and Eliminations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Segment Reporting Information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Interest income</t>
        </is>
      </c>
      <c r="B45" s="4" t="n">
        <v>592</v>
      </c>
      <c r="C45" s="4" t="n">
        <v>1131</v>
      </c>
      <c r="D45" s="4" t="n">
        <v>1196</v>
      </c>
      <c r="E45" s="4" t="n">
        <v>2306</v>
      </c>
      <c r="F45" s="3" t="inlineStr">
        <is>
          <t xml:space="preserve"> </t>
        </is>
      </c>
    </row>
    <row r="46">
      <c r="A46" s="3" t="inlineStr">
        <is>
          <t>Other revenue</t>
        </is>
      </c>
      <c r="B46" s="4" t="n">
        <v>-204</v>
      </c>
      <c r="C46" s="4" t="n">
        <v>-88</v>
      </c>
      <c r="D46" s="4" t="n">
        <v>-386</v>
      </c>
      <c r="E46" s="4" t="n">
        <v>-245</v>
      </c>
      <c r="F46" s="3" t="inlineStr">
        <is>
          <t xml:space="preserve"> </t>
        </is>
      </c>
    </row>
    <row r="47">
      <c r="A47" s="3" t="inlineStr">
        <is>
          <t>Total revenues</t>
        </is>
      </c>
      <c r="B47" s="4" t="n">
        <v>383</v>
      </c>
      <c r="C47" s="4" t="n">
        <v>1043</v>
      </c>
      <c r="D47" s="4" t="n">
        <v>804</v>
      </c>
      <c r="E47" s="4" t="n">
        <v>2061</v>
      </c>
      <c r="F47" s="3" t="inlineStr">
        <is>
          <t xml:space="preserve"> </t>
        </is>
      </c>
    </row>
    <row r="48">
      <c r="A48" s="3" t="inlineStr">
        <is>
          <t>Interest expense</t>
        </is>
      </c>
      <c r="B48" s="4" t="n">
        <v>-489</v>
      </c>
      <c r="C48" s="4" t="n">
        <v>-175</v>
      </c>
      <c r="D48" s="4" t="n">
        <v>-767</v>
      </c>
      <c r="E48" s="4" t="n">
        <v>-322</v>
      </c>
      <c r="F48" s="3" t="inlineStr">
        <is>
          <t xml:space="preserve"> </t>
        </is>
      </c>
    </row>
    <row r="49">
      <c r="A49" s="3" t="inlineStr">
        <is>
          <t>Selling, general and administrative expenses</t>
        </is>
      </c>
      <c r="B49" s="4" t="n">
        <v>5786</v>
      </c>
      <c r="C49" s="4" t="n">
        <v>3520</v>
      </c>
      <c r="D49" s="4" t="n">
        <v>11418</v>
      </c>
      <c r="E49" s="4" t="n">
        <v>7363</v>
      </c>
      <c r="F49" s="3" t="inlineStr">
        <is>
          <t xml:space="preserve"> </t>
        </is>
      </c>
    </row>
    <row r="50">
      <c r="A50" s="3" t="inlineStr">
        <is>
          <t>Total costs and expenses</t>
        </is>
      </c>
      <c r="B50" s="4" t="n">
        <v>5292</v>
      </c>
      <c r="C50" s="4" t="n">
        <v>3345</v>
      </c>
      <c r="D50" s="4" t="n">
        <v>10646</v>
      </c>
      <c r="E50" s="4" t="n">
        <v>7041</v>
      </c>
      <c r="F50" s="3" t="inlineStr">
        <is>
          <t xml:space="preserve"> </t>
        </is>
      </c>
    </row>
    <row r="51">
      <c r="A51" s="3" t="inlineStr">
        <is>
          <t>Operating (losses) income</t>
        </is>
      </c>
      <c r="B51" s="4" t="n">
        <v>-4909</v>
      </c>
      <c r="C51" s="4" t="n">
        <v>-2302</v>
      </c>
      <c r="D51" s="4" t="n">
        <v>-9842</v>
      </c>
      <c r="E51" s="4" t="n">
        <v>-4980</v>
      </c>
      <c r="F51" s="3" t="inlineStr">
        <is>
          <t xml:space="preserve"> </t>
        </is>
      </c>
    </row>
    <row r="52">
      <c r="A52" s="3" t="inlineStr">
        <is>
          <t>Other (expense) income</t>
        </is>
      </c>
      <c r="B52" s="4" t="n">
        <v>92</v>
      </c>
      <c r="C52" s="4" t="n">
        <v>138</v>
      </c>
      <c r="D52" s="4" t="n">
        <v>215</v>
      </c>
      <c r="E52" s="4" t="n">
        <v>176</v>
      </c>
      <c r="F52" s="3" t="inlineStr">
        <is>
          <t xml:space="preserve"> </t>
        </is>
      </c>
    </row>
    <row r="53">
      <c r="A53" s="3" t="inlineStr">
        <is>
          <t>Income before income taxes</t>
        </is>
      </c>
      <c r="B53" s="4" t="n">
        <v>-4817</v>
      </c>
      <c r="C53" s="4" t="n">
        <v>-2164</v>
      </c>
      <c r="D53" s="4" t="n">
        <v>-9627</v>
      </c>
      <c r="E53" s="4" t="n">
        <v>-4804</v>
      </c>
      <c r="F53" s="3" t="inlineStr">
        <is>
          <t xml:space="preserve"> </t>
        </is>
      </c>
    </row>
    <row r="54">
      <c r="A54" s="3" t="inlineStr">
        <is>
          <t>Total assets</t>
        </is>
      </c>
      <c r="B54" s="4" t="n">
        <v>74822</v>
      </c>
      <c r="C54" s="4" t="n">
        <v>120191</v>
      </c>
      <c r="D54" s="4" t="n">
        <v>74822</v>
      </c>
      <c r="E54" s="4" t="n">
        <v>120191</v>
      </c>
      <c r="F54" s="3" t="inlineStr">
        <is>
          <t xml:space="preserve"> </t>
        </is>
      </c>
    </row>
    <row r="55">
      <c r="A55" s="3" t="inlineStr">
        <is>
          <t>Expenditures for property and equipment</t>
        </is>
      </c>
      <c r="B55" s="4" t="n">
        <v>1202</v>
      </c>
      <c r="C55" s="4" t="n">
        <v>366</v>
      </c>
      <c r="D55" s="4" t="n">
        <v>1433</v>
      </c>
      <c r="E55" s="4" t="n">
        <v>380</v>
      </c>
      <c r="F55" s="3" t="inlineStr">
        <is>
          <t xml:space="preserve"> </t>
        </is>
      </c>
    </row>
    <row r="56">
      <c r="A56" s="3" t="inlineStr">
        <is>
          <t>Depreciation and amortization</t>
        </is>
      </c>
      <c r="B56" s="4" t="n">
        <v>73</v>
      </c>
      <c r="C56" s="4" t="n">
        <v>18</v>
      </c>
      <c r="D56" s="4" t="n">
        <v>130</v>
      </c>
      <c r="E56" s="4" t="n">
        <v>67</v>
      </c>
      <c r="F56" s="3" t="inlineStr">
        <is>
          <t xml:space="preserve"> </t>
        </is>
      </c>
    </row>
    <row r="57">
      <c r="A57" s="3" t="inlineStr">
        <is>
          <t>Cash and cash equivalents</t>
        </is>
      </c>
      <c r="B57" s="4" t="n">
        <v>12683</v>
      </c>
      <c r="C57" s="4" t="n">
        <v>45043</v>
      </c>
      <c r="D57" s="4" t="n">
        <v>12683</v>
      </c>
      <c r="E57" s="4" t="n">
        <v>45043</v>
      </c>
      <c r="F57" s="3" t="inlineStr">
        <is>
          <t xml:space="preserve"> </t>
        </is>
      </c>
    </row>
    <row r="58">
      <c r="A58" s="3" t="inlineStr">
        <is>
          <t>Notes payable and other borrowings</t>
        </is>
      </c>
      <c r="B58" s="4" t="n">
        <v>-26550</v>
      </c>
      <c r="C58" s="4" t="n">
        <v>-13036</v>
      </c>
      <c r="D58" s="4" t="n">
        <v>-26550</v>
      </c>
      <c r="E58" s="4" t="n">
        <v>-13036</v>
      </c>
      <c r="F58" s="3" t="inlineStr">
        <is>
          <t xml:space="preserve"> </t>
        </is>
      </c>
    </row>
    <row r="59">
      <c r="A59" s="3" t="inlineStr">
        <is>
          <t>BBX Capital Real Estate [Member] | Reportable Segments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5" t="inlineStr">
        <is>
          <t>Segment Reporting Information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Interest income</t>
        </is>
      </c>
      <c r="B61" s="4" t="n">
        <v>629</v>
      </c>
      <c r="C61" s="4" t="n">
        <v>500</v>
      </c>
      <c r="D61" s="4" t="n">
        <v>1174</v>
      </c>
      <c r="E61" s="4" t="n">
        <v>975</v>
      </c>
      <c r="F61" s="3" t="inlineStr">
        <is>
          <t xml:space="preserve"> </t>
        </is>
      </c>
    </row>
    <row r="62">
      <c r="A62" s="3" t="inlineStr">
        <is>
          <t>Net gains on sales of real estate assets</t>
        </is>
      </c>
      <c r="B62" s="3" t="inlineStr">
        <is>
          <t xml:space="preserve"> </t>
        </is>
      </c>
      <c r="C62" s="4" t="n">
        <v>204</v>
      </c>
      <c r="D62" s="4" t="n">
        <v>1329</v>
      </c>
      <c r="E62" s="4" t="n">
        <v>309</v>
      </c>
      <c r="F62" s="3" t="inlineStr">
        <is>
          <t xml:space="preserve"> </t>
        </is>
      </c>
    </row>
    <row r="63">
      <c r="A63" s="3" t="inlineStr">
        <is>
          <t>Other revenue</t>
        </is>
      </c>
      <c r="B63" s="4" t="n">
        <v>506</v>
      </c>
      <c r="C63" s="4" t="n">
        <v>438</v>
      </c>
      <c r="D63" s="4" t="n">
        <v>1022</v>
      </c>
      <c r="E63" s="4" t="n">
        <v>836</v>
      </c>
      <c r="F63" s="3" t="inlineStr">
        <is>
          <t xml:space="preserve"> </t>
        </is>
      </c>
    </row>
    <row r="64">
      <c r="A64" s="3" t="inlineStr">
        <is>
          <t>Total revenues</t>
        </is>
      </c>
      <c r="B64" s="4" t="n">
        <v>9872</v>
      </c>
      <c r="C64" s="4" t="n">
        <v>13532</v>
      </c>
      <c r="D64" s="4" t="n">
        <v>18732</v>
      </c>
      <c r="E64" s="4" t="n">
        <v>28045</v>
      </c>
      <c r="F64" s="3" t="inlineStr">
        <is>
          <t xml:space="preserve"> </t>
        </is>
      </c>
    </row>
    <row r="65">
      <c r="A65" s="3" t="inlineStr">
        <is>
          <t>Recoveries from loan losses, net</t>
        </is>
      </c>
      <c r="B65" s="4" t="n">
        <v>-3289</v>
      </c>
      <c r="C65" s="4" t="n">
        <v>-1137</v>
      </c>
      <c r="D65" s="4" t="n">
        <v>-3937</v>
      </c>
      <c r="E65" s="4" t="n">
        <v>-1645</v>
      </c>
      <c r="F65" s="3" t="inlineStr">
        <is>
          <t xml:space="preserve"> </t>
        </is>
      </c>
    </row>
    <row r="66">
      <c r="A66" s="3" t="inlineStr">
        <is>
          <t>Selling, general and administrative expenses</t>
        </is>
      </c>
      <c r="B66" s="4" t="n">
        <v>3362</v>
      </c>
      <c r="C66" s="4" t="n">
        <v>1647</v>
      </c>
      <c r="D66" s="4" t="n">
        <v>5760</v>
      </c>
      <c r="E66" s="4" t="n">
        <v>3621</v>
      </c>
      <c r="F66" s="3" t="inlineStr">
        <is>
          <t xml:space="preserve"> </t>
        </is>
      </c>
    </row>
    <row r="67">
      <c r="A67" s="3" t="inlineStr">
        <is>
          <t>Total costs and expenses</t>
        </is>
      </c>
      <c r="B67" s="4" t="n">
        <v>3951</v>
      </c>
      <c r="C67" s="4" t="n">
        <v>6078</v>
      </c>
      <c r="D67" s="4" t="n">
        <v>7936</v>
      </c>
      <c r="E67" s="4" t="n">
        <v>15402</v>
      </c>
      <c r="F67" s="3" t="inlineStr">
        <is>
          <t xml:space="preserve"> </t>
        </is>
      </c>
    </row>
    <row r="68">
      <c r="A68" s="3" t="inlineStr">
        <is>
          <t>Operating (losses) income</t>
        </is>
      </c>
      <c r="B68" s="4" t="n">
        <v>5921</v>
      </c>
      <c r="C68" s="4" t="n">
        <v>7454</v>
      </c>
      <c r="D68" s="4" t="n">
        <v>10796</v>
      </c>
      <c r="E68" s="4" t="n">
        <v>12643</v>
      </c>
      <c r="F68" s="3" t="inlineStr">
        <is>
          <t xml:space="preserve"> </t>
        </is>
      </c>
    </row>
    <row r="69">
      <c r="A69" s="3" t="inlineStr">
        <is>
          <t>Equity in net earnings of unconsolidated real estate joint ventures</t>
        </is>
      </c>
      <c r="B69" s="4" t="n">
        <v>19154</v>
      </c>
      <c r="C69" s="4" t="n">
        <v>4443</v>
      </c>
      <c r="D69" s="4" t="n">
        <v>20686</v>
      </c>
      <c r="E69" s="4" t="n">
        <v>4172</v>
      </c>
      <c r="F69" s="3" t="inlineStr">
        <is>
          <t xml:space="preserve"> </t>
        </is>
      </c>
    </row>
    <row r="70">
      <c r="A70" s="3" t="inlineStr">
        <is>
          <t>Other (expense) income</t>
        </is>
      </c>
      <c r="B70" s="4" t="n">
        <v>5</v>
      </c>
      <c r="C70" s="4" t="n">
        <v>-28</v>
      </c>
      <c r="D70" s="4" t="n">
        <v>-8</v>
      </c>
      <c r="E70" s="4" t="n">
        <v>-28</v>
      </c>
      <c r="F70" s="3" t="inlineStr">
        <is>
          <t xml:space="preserve"> </t>
        </is>
      </c>
    </row>
    <row r="71">
      <c r="A71" s="3" t="inlineStr">
        <is>
          <t>Income before income taxes</t>
        </is>
      </c>
      <c r="B71" s="4" t="n">
        <v>25080</v>
      </c>
      <c r="C71" s="4" t="n">
        <v>11869</v>
      </c>
      <c r="D71" s="4" t="n">
        <v>31474</v>
      </c>
      <c r="E71" s="4" t="n">
        <v>16787</v>
      </c>
      <c r="F71" s="3" t="inlineStr">
        <is>
          <t xml:space="preserve"> </t>
        </is>
      </c>
    </row>
    <row r="72">
      <c r="A72" s="3" t="inlineStr">
        <is>
          <t>Total assets</t>
        </is>
      </c>
      <c r="B72" s="4" t="n">
        <v>203868</v>
      </c>
      <c r="C72" s="4" t="n">
        <v>169987</v>
      </c>
      <c r="D72" s="4" t="n">
        <v>203868</v>
      </c>
      <c r="E72" s="4" t="n">
        <v>169987</v>
      </c>
      <c r="F72" s="3" t="inlineStr">
        <is>
          <t xml:space="preserve"> </t>
        </is>
      </c>
    </row>
    <row r="73">
      <c r="A73" s="3" t="inlineStr">
        <is>
          <t>Debt accretion and amortization</t>
        </is>
      </c>
      <c r="B73" s="4" t="n">
        <v>136</v>
      </c>
      <c r="C73" s="4" t="n">
        <v>160</v>
      </c>
      <c r="D73" s="4" t="n">
        <v>145</v>
      </c>
      <c r="E73" s="4" t="n">
        <v>379</v>
      </c>
      <c r="F73" s="3" t="inlineStr">
        <is>
          <t xml:space="preserve"> </t>
        </is>
      </c>
    </row>
    <row r="74">
      <c r="A74" s="3" t="inlineStr">
        <is>
          <t>Cash and cash equivalents</t>
        </is>
      </c>
      <c r="B74" s="4" t="n">
        <v>98665</v>
      </c>
      <c r="C74" s="4" t="n">
        <v>43768</v>
      </c>
      <c r="D74" s="4" t="n">
        <v>98665</v>
      </c>
      <c r="E74" s="4" t="n">
        <v>43768</v>
      </c>
      <c r="F74" s="3" t="inlineStr">
        <is>
          <t xml:space="preserve"> </t>
        </is>
      </c>
    </row>
    <row r="75">
      <c r="A75" s="3" t="inlineStr">
        <is>
          <t>Real etate equity method investments</t>
        </is>
      </c>
      <c r="B75" s="4" t="n">
        <v>51740</v>
      </c>
      <c r="C75" s="4" t="n">
        <v>55288</v>
      </c>
      <c r="D75" s="4" t="n">
        <v>51740</v>
      </c>
      <c r="E75" s="4" t="n">
        <v>55288</v>
      </c>
      <c r="F75" s="3" t="inlineStr">
        <is>
          <t xml:space="preserve"> </t>
        </is>
      </c>
    </row>
    <row r="76">
      <c r="A76" s="3" t="inlineStr">
        <is>
          <t>Notes payable and other borrowings</t>
        </is>
      </c>
      <c r="B76" s="4" t="n">
        <v>3898</v>
      </c>
      <c r="C76" s="4" t="n">
        <v>16883</v>
      </c>
      <c r="D76" s="4" t="n">
        <v>3898</v>
      </c>
      <c r="E76" s="4" t="n">
        <v>16883</v>
      </c>
      <c r="F76" s="3" t="inlineStr">
        <is>
          <t xml:space="preserve"> </t>
        </is>
      </c>
    </row>
    <row r="77">
      <c r="A77" s="3" t="inlineStr">
        <is>
          <t>BBX Sweet Holdings [Member] | Reportable Segments [Member]</t>
        </is>
      </c>
      <c r="B77" s="3" t="inlineStr">
        <is>
          <t xml:space="preserve"> </t>
        </is>
      </c>
      <c r="C77" s="3" t="inlineStr">
        <is>
          <t xml:space="preserve"> </t>
        </is>
      </c>
      <c r="D77" s="3" t="inlineStr">
        <is>
          <t xml:space="preserve"> </t>
        </is>
      </c>
      <c r="E77" s="3" t="inlineStr">
        <is>
          <t xml:space="preserve"> </t>
        </is>
      </c>
      <c r="F77" s="3" t="inlineStr">
        <is>
          <t xml:space="preserve"> </t>
        </is>
      </c>
    </row>
    <row r="78">
      <c r="A78" s="5" t="inlineStr">
        <is>
          <t>Segment Reporting Information [Line Items]</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Interest income</t>
        </is>
      </c>
      <c r="B79" s="3" t="inlineStr">
        <is>
          <t xml:space="preserve"> </t>
        </is>
      </c>
      <c r="C79" s="4" t="n">
        <v>36</v>
      </c>
      <c r="D79" s="3" t="inlineStr">
        <is>
          <t xml:space="preserve"> </t>
        </is>
      </c>
      <c r="E79" s="4" t="n">
        <v>36</v>
      </c>
      <c r="F79" s="3" t="inlineStr">
        <is>
          <t xml:space="preserve"> </t>
        </is>
      </c>
    </row>
    <row r="80">
      <c r="A80" s="3" t="inlineStr">
        <is>
          <t>Total revenues</t>
        </is>
      </c>
      <c r="B80" s="4" t="n">
        <v>35602</v>
      </c>
      <c r="C80" s="4" t="n">
        <v>10234</v>
      </c>
      <c r="D80" s="4" t="n">
        <v>64959</v>
      </c>
      <c r="E80" s="4" t="n">
        <v>15216</v>
      </c>
      <c r="F80" s="3" t="inlineStr">
        <is>
          <t xml:space="preserve"> </t>
        </is>
      </c>
    </row>
    <row r="81">
      <c r="A81" s="3" t="inlineStr">
        <is>
          <t>Interest expense</t>
        </is>
      </c>
      <c r="B81" s="4" t="n">
        <v>222</v>
      </c>
      <c r="C81" s="4" t="n">
        <v>40</v>
      </c>
      <c r="D81" s="4" t="n">
        <v>469</v>
      </c>
      <c r="E81" s="4" t="n">
        <v>66</v>
      </c>
      <c r="F81" s="3" t="inlineStr">
        <is>
          <t xml:space="preserve"> </t>
        </is>
      </c>
    </row>
    <row r="82">
      <c r="A82" s="3" t="inlineStr">
        <is>
          <t>Impairment losses</t>
        </is>
      </c>
      <c r="B82" s="3" t="inlineStr">
        <is>
          <t xml:space="preserve"> </t>
        </is>
      </c>
      <c r="C82" s="3" t="inlineStr">
        <is>
          <t xml:space="preserve"> </t>
        </is>
      </c>
      <c r="D82" s="4" t="n">
        <v>64</v>
      </c>
      <c r="E82" s="3" t="inlineStr">
        <is>
          <t xml:space="preserve"> </t>
        </is>
      </c>
      <c r="F82" s="3" t="inlineStr">
        <is>
          <t xml:space="preserve"> </t>
        </is>
      </c>
    </row>
    <row r="83">
      <c r="A83" s="3" t="inlineStr">
        <is>
          <t>Selling, general and administrative expenses</t>
        </is>
      </c>
      <c r="B83" s="4" t="n">
        <v>14982</v>
      </c>
      <c r="C83" s="4" t="n">
        <v>3590</v>
      </c>
      <c r="D83" s="4" t="n">
        <v>27657</v>
      </c>
      <c r="E83" s="4" t="n">
        <v>5161</v>
      </c>
      <c r="F83" s="3" t="inlineStr">
        <is>
          <t xml:space="preserve"> </t>
        </is>
      </c>
    </row>
    <row r="84">
      <c r="A84" s="3" t="inlineStr">
        <is>
          <t>Total costs and expenses</t>
        </is>
      </c>
      <c r="B84" s="4" t="n">
        <v>35826</v>
      </c>
      <c r="C84" s="4" t="n">
        <v>10186</v>
      </c>
      <c r="D84" s="4" t="n">
        <v>67185</v>
      </c>
      <c r="E84" s="4" t="n">
        <v>15611</v>
      </c>
      <c r="F84" s="3" t="inlineStr">
        <is>
          <t xml:space="preserve"> </t>
        </is>
      </c>
    </row>
    <row r="85">
      <c r="A85" s="3" t="inlineStr">
        <is>
          <t>Operating (losses) income</t>
        </is>
      </c>
      <c r="B85" s="4" t="n">
        <v>-224</v>
      </c>
      <c r="C85" s="4" t="n">
        <v>48</v>
      </c>
      <c r="D85" s="4" t="n">
        <v>-2226</v>
      </c>
      <c r="E85" s="4" t="n">
        <v>-395</v>
      </c>
      <c r="F85" s="3" t="inlineStr">
        <is>
          <t xml:space="preserve"> </t>
        </is>
      </c>
    </row>
    <row r="86">
      <c r="A86" s="3" t="inlineStr">
        <is>
          <t>Other (expense) income</t>
        </is>
      </c>
      <c r="B86" s="4" t="n">
        <v>6</v>
      </c>
      <c r="C86" s="4" t="n">
        <v>19</v>
      </c>
      <c r="D86" s="4" t="n">
        <v>878</v>
      </c>
      <c r="E86" s="4" t="n">
        <v>45</v>
      </c>
      <c r="F86" s="3" t="inlineStr">
        <is>
          <t xml:space="preserve"> </t>
        </is>
      </c>
    </row>
    <row r="87">
      <c r="A87" s="3" t="inlineStr">
        <is>
          <t>Gain on the consolidation of IT'SUGAR, LLC</t>
        </is>
      </c>
      <c r="B87" s="3" t="inlineStr">
        <is>
          <t xml:space="preserve"> </t>
        </is>
      </c>
      <c r="C87" s="4" t="n">
        <v>15890</v>
      </c>
      <c r="D87" s="3" t="inlineStr">
        <is>
          <t xml:space="preserve"> </t>
        </is>
      </c>
      <c r="E87" s="4" t="n">
        <v>15890</v>
      </c>
      <c r="F87" s="3" t="inlineStr">
        <is>
          <t xml:space="preserve"> </t>
        </is>
      </c>
    </row>
    <row r="88">
      <c r="A88" s="3" t="inlineStr">
        <is>
          <t>Income before income taxes</t>
        </is>
      </c>
      <c r="B88" s="4" t="n">
        <v>-218</v>
      </c>
      <c r="C88" s="4" t="n">
        <v>15957</v>
      </c>
      <c r="D88" s="4" t="n">
        <v>-1348</v>
      </c>
      <c r="E88" s="4" t="n">
        <v>15540</v>
      </c>
      <c r="F88" s="3" t="inlineStr">
        <is>
          <t xml:space="preserve"> </t>
        </is>
      </c>
    </row>
    <row r="89">
      <c r="A89" s="3" t="inlineStr">
        <is>
          <t>Total assets</t>
        </is>
      </c>
      <c r="B89" s="4" t="n">
        <v>151272</v>
      </c>
      <c r="C89" s="4" t="n">
        <v>132566</v>
      </c>
      <c r="D89" s="4" t="n">
        <v>151272</v>
      </c>
      <c r="E89" s="4" t="n">
        <v>132566</v>
      </c>
      <c r="F89" s="3" t="inlineStr">
        <is>
          <t xml:space="preserve"> </t>
        </is>
      </c>
    </row>
    <row r="90">
      <c r="A90" s="3" t="inlineStr">
        <is>
          <t>Expenditures for property and equipment</t>
        </is>
      </c>
      <c r="B90" s="4" t="n">
        <v>2588</v>
      </c>
      <c r="C90" s="4" t="n">
        <v>16</v>
      </c>
      <c r="D90" s="4" t="n">
        <v>3945</v>
      </c>
      <c r="E90" s="4" t="n">
        <v>19</v>
      </c>
      <c r="F90" s="3" t="inlineStr">
        <is>
          <t xml:space="preserve"> </t>
        </is>
      </c>
    </row>
    <row r="91">
      <c r="A91" s="3" t="inlineStr">
        <is>
          <t>Depreciation and amortization</t>
        </is>
      </c>
      <c r="B91" s="4" t="n">
        <v>1612</v>
      </c>
      <c r="C91" s="4" t="n">
        <v>315</v>
      </c>
      <c r="D91" s="4" t="n">
        <v>3105</v>
      </c>
      <c r="E91" s="4" t="n">
        <v>396</v>
      </c>
      <c r="F91" s="3" t="inlineStr">
        <is>
          <t xml:space="preserve"> </t>
        </is>
      </c>
    </row>
    <row r="92">
      <c r="A92" s="3" t="inlineStr">
        <is>
          <t>Debt accretion and amortization</t>
        </is>
      </c>
      <c r="B92" s="4" t="n">
        <v>5</v>
      </c>
      <c r="C92" s="4" t="n">
        <v>2</v>
      </c>
      <c r="D92" s="4" t="n">
        <v>49</v>
      </c>
      <c r="E92" s="4" t="n">
        <v>2</v>
      </c>
      <c r="F92" s="3" t="inlineStr">
        <is>
          <t xml:space="preserve"> </t>
        </is>
      </c>
    </row>
    <row r="93">
      <c r="A93" s="3" t="inlineStr">
        <is>
          <t>Cash and cash equivalents</t>
        </is>
      </c>
      <c r="B93" s="4" t="n">
        <v>4708</v>
      </c>
      <c r="C93" s="4" t="n">
        <v>10309</v>
      </c>
      <c r="D93" s="4" t="n">
        <v>4708</v>
      </c>
      <c r="E93" s="4" t="n">
        <v>10309</v>
      </c>
      <c r="F93" s="3" t="inlineStr">
        <is>
          <t xml:space="preserve"> </t>
        </is>
      </c>
    </row>
    <row r="94">
      <c r="A94" s="3" t="inlineStr">
        <is>
          <t>Goodwill</t>
        </is>
      </c>
      <c r="B94" s="4" t="n">
        <v>14274</v>
      </c>
      <c r="C94" s="4" t="n">
        <v>13860</v>
      </c>
      <c r="D94" s="4" t="n">
        <v>14274</v>
      </c>
      <c r="E94" s="4" t="n">
        <v>13860</v>
      </c>
      <c r="F94" s="3" t="inlineStr">
        <is>
          <t xml:space="preserve"> </t>
        </is>
      </c>
    </row>
    <row r="95">
      <c r="A95" s="3" t="inlineStr">
        <is>
          <t>Notes payable and other borrowings</t>
        </is>
      </c>
      <c r="B95" s="4" t="n">
        <v>15050</v>
      </c>
      <c r="C95" s="4" t="n">
        <v>14432</v>
      </c>
      <c r="D95" s="4" t="n">
        <v>15050</v>
      </c>
      <c r="E95" s="4" t="n">
        <v>14432</v>
      </c>
      <c r="F95" s="3" t="inlineStr">
        <is>
          <t xml:space="preserve"> </t>
        </is>
      </c>
    </row>
    <row r="96">
      <c r="A96" s="3" t="inlineStr">
        <is>
          <t>Renin [Member] | Reportable Segments [Member]</t>
        </is>
      </c>
      <c r="B96" s="3" t="inlineStr">
        <is>
          <t xml:space="preserve"> </t>
        </is>
      </c>
      <c r="C96" s="3" t="inlineStr">
        <is>
          <t xml:space="preserve"> </t>
        </is>
      </c>
      <c r="D96" s="3" t="inlineStr">
        <is>
          <t xml:space="preserve"> </t>
        </is>
      </c>
      <c r="E96" s="3" t="inlineStr">
        <is>
          <t xml:space="preserve"> </t>
        </is>
      </c>
      <c r="F96" s="3" t="inlineStr">
        <is>
          <t xml:space="preserve"> </t>
        </is>
      </c>
    </row>
    <row r="97">
      <c r="A97" s="5" t="inlineStr">
        <is>
          <t>Segment Reporting Information [Line Items]</t>
        </is>
      </c>
      <c r="B97" s="3" t="inlineStr">
        <is>
          <t xml:space="preserve"> </t>
        </is>
      </c>
      <c r="C97" s="3" t="inlineStr">
        <is>
          <t xml:space="preserve"> </t>
        </is>
      </c>
      <c r="D97" s="3" t="inlineStr">
        <is>
          <t xml:space="preserve"> </t>
        </is>
      </c>
      <c r="E97" s="3" t="inlineStr">
        <is>
          <t xml:space="preserve"> </t>
        </is>
      </c>
      <c r="F97" s="3" t="inlineStr">
        <is>
          <t xml:space="preserve"> </t>
        </is>
      </c>
    </row>
    <row r="98">
      <c r="A98" s="3" t="inlineStr">
        <is>
          <t>Total revenues</t>
        </is>
      </c>
      <c r="B98" s="4" t="n">
        <v>35093</v>
      </c>
      <c r="C98" s="4" t="n">
        <v>34378</v>
      </c>
      <c r="D98" s="4" t="n">
        <v>68581</v>
      </c>
      <c r="E98" s="4" t="n">
        <v>73069</v>
      </c>
      <c r="F98" s="3" t="inlineStr">
        <is>
          <t xml:space="preserve"> </t>
        </is>
      </c>
    </row>
    <row r="99">
      <c r="A99" s="3" t="inlineStr">
        <is>
          <t>Interest expense</t>
        </is>
      </c>
      <c r="B99" s="4" t="n">
        <v>776</v>
      </c>
      <c r="C99" s="4" t="n">
        <v>429</v>
      </c>
      <c r="D99" s="4" t="n">
        <v>1342</v>
      </c>
      <c r="E99" s="4" t="n">
        <v>839</v>
      </c>
      <c r="F99" s="3" t="inlineStr">
        <is>
          <t xml:space="preserve"> </t>
        </is>
      </c>
    </row>
    <row r="100">
      <c r="A100" s="3" t="inlineStr">
        <is>
          <t>Selling, general and administrative expenses</t>
        </is>
      </c>
      <c r="B100" s="4" t="n">
        <v>4273</v>
      </c>
      <c r="C100" s="4" t="n">
        <v>3804</v>
      </c>
      <c r="D100" s="4" t="n">
        <v>8933</v>
      </c>
      <c r="E100" s="4" t="n">
        <v>8108</v>
      </c>
      <c r="F100" s="3" t="inlineStr">
        <is>
          <t xml:space="preserve"> </t>
        </is>
      </c>
    </row>
    <row r="101">
      <c r="A101" s="3" t="inlineStr">
        <is>
          <t>Total costs and expenses</t>
        </is>
      </c>
      <c r="B101" s="4" t="n">
        <v>39354</v>
      </c>
      <c r="C101" s="4" t="n">
        <v>34595</v>
      </c>
      <c r="D101" s="4" t="n">
        <v>76354</v>
      </c>
      <c r="E101" s="4" t="n">
        <v>71965</v>
      </c>
      <c r="F101" s="3" t="inlineStr">
        <is>
          <t xml:space="preserve"> </t>
        </is>
      </c>
    </row>
    <row r="102">
      <c r="A102" s="3" t="inlineStr">
        <is>
          <t>Operating (losses) income</t>
        </is>
      </c>
      <c r="B102" s="4" t="n">
        <v>-4261</v>
      </c>
      <c r="C102" s="4" t="n">
        <v>-217</v>
      </c>
      <c r="D102" s="4" t="n">
        <v>-7773</v>
      </c>
      <c r="E102" s="4" t="n">
        <v>1104</v>
      </c>
      <c r="F102" s="3" t="inlineStr">
        <is>
          <t xml:space="preserve"> </t>
        </is>
      </c>
    </row>
    <row r="103">
      <c r="A103" s="3" t="inlineStr">
        <is>
          <t>Foreign exchange gain</t>
        </is>
      </c>
      <c r="B103" s="4" t="n">
        <v>357</v>
      </c>
      <c r="C103" s="4" t="n">
        <v>976</v>
      </c>
      <c r="D103" s="4" t="n">
        <v>168</v>
      </c>
      <c r="E103" s="4" t="n">
        <v>496</v>
      </c>
      <c r="F103" s="3" t="inlineStr">
        <is>
          <t xml:space="preserve"> </t>
        </is>
      </c>
    </row>
    <row r="104">
      <c r="A104" s="3" t="inlineStr">
        <is>
          <t>Income before income taxes</t>
        </is>
      </c>
      <c r="B104" s="4" t="n">
        <v>-3904</v>
      </c>
      <c r="C104" s="4" t="n">
        <v>759</v>
      </c>
      <c r="D104" s="4" t="n">
        <v>-7605</v>
      </c>
      <c r="E104" s="4" t="n">
        <v>1600</v>
      </c>
      <c r="F104" s="3" t="inlineStr">
        <is>
          <t xml:space="preserve"> </t>
        </is>
      </c>
    </row>
    <row r="105">
      <c r="A105" s="3" t="inlineStr">
        <is>
          <t>Total assets</t>
        </is>
      </c>
      <c r="B105" s="4" t="n">
        <v>106634</v>
      </c>
      <c r="C105" s="4" t="n">
        <v>106889</v>
      </c>
      <c r="D105" s="4" t="n">
        <v>106634</v>
      </c>
      <c r="E105" s="4" t="n">
        <v>106889</v>
      </c>
      <c r="F105" s="3" t="inlineStr">
        <is>
          <t xml:space="preserve"> </t>
        </is>
      </c>
    </row>
    <row r="106">
      <c r="A106" s="3" t="inlineStr">
        <is>
          <t>Expenditures for property and equipment</t>
        </is>
      </c>
      <c r="B106" s="4" t="n">
        <v>254</v>
      </c>
      <c r="C106" s="4" t="n">
        <v>1364</v>
      </c>
      <c r="D106" s="4" t="n">
        <v>524</v>
      </c>
      <c r="E106" s="4" t="n">
        <v>1601</v>
      </c>
      <c r="F106" s="3" t="inlineStr">
        <is>
          <t xml:space="preserve"> </t>
        </is>
      </c>
    </row>
    <row r="107">
      <c r="A107" s="3" t="inlineStr">
        <is>
          <t>Depreciation and amortization</t>
        </is>
      </c>
      <c r="B107" s="4" t="n">
        <v>832</v>
      </c>
      <c r="C107" s="4" t="n">
        <v>632</v>
      </c>
      <c r="D107" s="4" t="n">
        <v>1651</v>
      </c>
      <c r="E107" s="4" t="n">
        <v>1263</v>
      </c>
      <c r="F107" s="3" t="inlineStr">
        <is>
          <t xml:space="preserve"> </t>
        </is>
      </c>
    </row>
    <row r="108">
      <c r="A108" s="3" t="inlineStr">
        <is>
          <t>Debt accretion and amortization</t>
        </is>
      </c>
      <c r="B108" s="4" t="n">
        <v>21</v>
      </c>
      <c r="C108" s="4" t="n">
        <v>30</v>
      </c>
      <c r="D108" s="4" t="n">
        <v>53</v>
      </c>
      <c r="E108" s="4" t="n">
        <v>61</v>
      </c>
      <c r="F108" s="3" t="inlineStr">
        <is>
          <t xml:space="preserve"> </t>
        </is>
      </c>
    </row>
    <row r="109">
      <c r="A109" s="3" t="inlineStr">
        <is>
          <t>Cash and cash equivalents</t>
        </is>
      </c>
      <c r="B109" s="4" t="n">
        <v>162</v>
      </c>
      <c r="C109" s="4" t="n">
        <v>682</v>
      </c>
      <c r="D109" s="4" t="n">
        <v>162</v>
      </c>
      <c r="E109" s="4" t="n">
        <v>682</v>
      </c>
      <c r="F109" s="3" t="inlineStr">
        <is>
          <t xml:space="preserve"> </t>
        </is>
      </c>
    </row>
    <row r="110">
      <c r="A110" s="3" t="inlineStr">
        <is>
          <t>Goodwill</t>
        </is>
      </c>
      <c r="B110" s="4" t="n">
        <v>4140</v>
      </c>
      <c r="C110" s="4" t="n">
        <v>6936</v>
      </c>
      <c r="D110" s="4" t="n">
        <v>4140</v>
      </c>
      <c r="E110" s="4" t="n">
        <v>6936</v>
      </c>
      <c r="F110" s="3" t="inlineStr">
        <is>
          <t xml:space="preserve"> </t>
        </is>
      </c>
    </row>
    <row r="111">
      <c r="A111" s="3" t="inlineStr">
        <is>
          <t>Notes payable and other borrowings</t>
        </is>
      </c>
      <c r="B111" s="4" t="n">
        <v>51148</v>
      </c>
      <c r="C111" s="4" t="n">
        <v>45961</v>
      </c>
      <c r="D111" s="4" t="n">
        <v>51148</v>
      </c>
      <c r="E111" s="4" t="n">
        <v>45961</v>
      </c>
      <c r="F111" s="3" t="inlineStr">
        <is>
          <t xml:space="preserve"> </t>
        </is>
      </c>
    </row>
    <row r="112">
      <c r="A112" s="3" t="inlineStr">
        <is>
          <t>Trade Sales [Member]</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5" t="inlineStr">
        <is>
          <t>Segment Reporting Information [Line Items]</t>
        </is>
      </c>
      <c r="B113" s="3" t="inlineStr">
        <is>
          <t xml:space="preserve"> </t>
        </is>
      </c>
      <c r="C113" s="3" t="inlineStr">
        <is>
          <t xml:space="preserve"> </t>
        </is>
      </c>
      <c r="D113" s="3" t="inlineStr">
        <is>
          <t xml:space="preserve"> </t>
        </is>
      </c>
      <c r="E113" s="3" t="inlineStr">
        <is>
          <t xml:space="preserve"> </t>
        </is>
      </c>
      <c r="F113" s="3" t="inlineStr">
        <is>
          <t xml:space="preserve"> </t>
        </is>
      </c>
    </row>
    <row r="114">
      <c r="A114" s="3" t="inlineStr">
        <is>
          <t>Revenue from customers</t>
        </is>
      </c>
      <c r="B114" s="4" t="n">
        <v>72585</v>
      </c>
      <c r="C114" s="4" t="n">
        <v>46532</v>
      </c>
      <c r="D114" s="4" t="n">
        <v>138334</v>
      </c>
      <c r="E114" s="4" t="n">
        <v>92446</v>
      </c>
      <c r="F114" s="3" t="inlineStr">
        <is>
          <t xml:space="preserve"> </t>
        </is>
      </c>
    </row>
    <row r="115">
      <c r="A115" s="3" t="inlineStr">
        <is>
          <t>Total costs</t>
        </is>
      </c>
      <c r="B115" s="4" t="n">
        <v>55598</v>
      </c>
      <c r="C115" s="4" t="n">
        <v>37567</v>
      </c>
      <c r="D115" s="4" t="n">
        <v>106604</v>
      </c>
      <c r="E115" s="4" t="n">
        <v>74460</v>
      </c>
      <c r="F115" s="3" t="inlineStr">
        <is>
          <t xml:space="preserve"> </t>
        </is>
      </c>
    </row>
    <row r="116">
      <c r="A116" s="3" t="inlineStr">
        <is>
          <t>Trade Sales [Member] | Other [Member]</t>
        </is>
      </c>
      <c r="B116" s="3" t="inlineStr">
        <is>
          <t xml:space="preserve"> </t>
        </is>
      </c>
      <c r="C116" s="3" t="inlineStr">
        <is>
          <t xml:space="preserve"> </t>
        </is>
      </c>
      <c r="D116" s="3" t="inlineStr">
        <is>
          <t xml:space="preserve"> </t>
        </is>
      </c>
      <c r="E116" s="3" t="inlineStr">
        <is>
          <t xml:space="preserve"> </t>
        </is>
      </c>
      <c r="F116" s="3" t="inlineStr">
        <is>
          <t xml:space="preserve"> </t>
        </is>
      </c>
    </row>
    <row r="117">
      <c r="A117" s="5" t="inlineStr">
        <is>
          <t>Segment Reporting Information [Line Items]</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3" t="inlineStr">
        <is>
          <t>Revenue from customers</t>
        </is>
      </c>
      <c r="B118" s="4" t="n">
        <v>1895</v>
      </c>
      <c r="C118" s="4" t="n">
        <v>1956</v>
      </c>
      <c r="D118" s="4" t="n">
        <v>4800</v>
      </c>
      <c r="E118" s="4" t="n">
        <v>4197</v>
      </c>
      <c r="F118" s="3" t="inlineStr">
        <is>
          <t xml:space="preserve"> </t>
        </is>
      </c>
    </row>
    <row r="119">
      <c r="A119" s="3" t="inlineStr">
        <is>
          <t>Total costs</t>
        </is>
      </c>
      <c r="B119" s="4" t="n">
        <v>676</v>
      </c>
      <c r="C119" s="4" t="n">
        <v>649</v>
      </c>
      <c r="D119" s="4" t="n">
        <v>1535</v>
      </c>
      <c r="E119" s="4" t="n">
        <v>1058</v>
      </c>
      <c r="F119" s="3" t="inlineStr">
        <is>
          <t xml:space="preserve"> </t>
        </is>
      </c>
    </row>
    <row r="120">
      <c r="A120" s="3" t="inlineStr">
        <is>
          <t>Trade Sales [Member] | Reconciling Items and Eliminations [Member]</t>
        </is>
      </c>
      <c r="B120" s="3" t="inlineStr">
        <is>
          <t xml:space="preserve"> </t>
        </is>
      </c>
      <c r="C120" s="3" t="inlineStr">
        <is>
          <t xml:space="preserve"> </t>
        </is>
      </c>
      <c r="D120" s="3" t="inlineStr">
        <is>
          <t xml:space="preserve"> </t>
        </is>
      </c>
      <c r="E120" s="3" t="inlineStr">
        <is>
          <t xml:space="preserve"> </t>
        </is>
      </c>
      <c r="F120" s="3" t="inlineStr">
        <is>
          <t xml:space="preserve"> </t>
        </is>
      </c>
    </row>
    <row r="121">
      <c r="A121" s="5" t="inlineStr">
        <is>
          <t>Segment Reporting Information [Line Items]</t>
        </is>
      </c>
      <c r="B121" s="3" t="inlineStr">
        <is>
          <t xml:space="preserve"> </t>
        </is>
      </c>
      <c r="C121" s="3" t="inlineStr">
        <is>
          <t xml:space="preserve"> </t>
        </is>
      </c>
      <c r="D121" s="3" t="inlineStr">
        <is>
          <t xml:space="preserve"> </t>
        </is>
      </c>
      <c r="E121" s="3" t="inlineStr">
        <is>
          <t xml:space="preserve"> </t>
        </is>
      </c>
      <c r="F121" s="3" t="inlineStr">
        <is>
          <t xml:space="preserve"> </t>
        </is>
      </c>
    </row>
    <row r="122">
      <c r="A122" s="3" t="inlineStr">
        <is>
          <t>Revenue from customers</t>
        </is>
      </c>
      <c r="B122" s="4" t="n">
        <v>-5</v>
      </c>
      <c r="C122" s="3" t="inlineStr">
        <is>
          <t xml:space="preserve"> </t>
        </is>
      </c>
      <c r="D122" s="4" t="n">
        <v>-6</v>
      </c>
      <c r="E122" s="3" t="inlineStr">
        <is>
          <t xml:space="preserve"> </t>
        </is>
      </c>
      <c r="F122" s="3" t="inlineStr">
        <is>
          <t xml:space="preserve"> </t>
        </is>
      </c>
    </row>
    <row r="123">
      <c r="A123" s="3" t="inlineStr">
        <is>
          <t>Total costs</t>
        </is>
      </c>
      <c r="B123" s="4" t="n">
        <v>-5</v>
      </c>
      <c r="C123" s="3" t="inlineStr">
        <is>
          <t xml:space="preserve"> </t>
        </is>
      </c>
      <c r="D123" s="4" t="n">
        <v>-5</v>
      </c>
      <c r="E123" s="3" t="inlineStr">
        <is>
          <t xml:space="preserve"> </t>
        </is>
      </c>
      <c r="F123" s="3" t="inlineStr">
        <is>
          <t xml:space="preserve"> </t>
        </is>
      </c>
    </row>
    <row r="124">
      <c r="A124" s="3" t="inlineStr">
        <is>
          <t>Trade Sales [Member] | BBX Sweet Holdings [Member] | Reportable Segments [Member]</t>
        </is>
      </c>
      <c r="B124" s="3" t="inlineStr">
        <is>
          <t xml:space="preserve"> </t>
        </is>
      </c>
      <c r="C124" s="3" t="inlineStr">
        <is>
          <t xml:space="preserve"> </t>
        </is>
      </c>
      <c r="D124" s="3" t="inlineStr">
        <is>
          <t xml:space="preserve"> </t>
        </is>
      </c>
      <c r="E124" s="3" t="inlineStr">
        <is>
          <t xml:space="preserve"> </t>
        </is>
      </c>
      <c r="F124" s="3" t="inlineStr">
        <is>
          <t xml:space="preserve"> </t>
        </is>
      </c>
    </row>
    <row r="125">
      <c r="A125" s="5" t="inlineStr">
        <is>
          <t>Segment Reporting Information [Line Items]</t>
        </is>
      </c>
      <c r="B125" s="3" t="inlineStr">
        <is>
          <t xml:space="preserve"> </t>
        </is>
      </c>
      <c r="C125" s="3" t="inlineStr">
        <is>
          <t xml:space="preserve"> </t>
        </is>
      </c>
      <c r="D125" s="3" t="inlineStr">
        <is>
          <t xml:space="preserve"> </t>
        </is>
      </c>
      <c r="E125" s="3" t="inlineStr">
        <is>
          <t xml:space="preserve"> </t>
        </is>
      </c>
      <c r="F125" s="3" t="inlineStr">
        <is>
          <t xml:space="preserve"> </t>
        </is>
      </c>
    </row>
    <row r="126">
      <c r="A126" s="3" t="inlineStr">
        <is>
          <t>Revenue from customers</t>
        </is>
      </c>
      <c r="B126" s="4" t="n">
        <v>35602</v>
      </c>
      <c r="C126" s="4" t="n">
        <v>10198</v>
      </c>
      <c r="D126" s="4" t="n">
        <v>64959</v>
      </c>
      <c r="E126" s="4" t="n">
        <v>15180</v>
      </c>
      <c r="F126" s="3" t="inlineStr">
        <is>
          <t xml:space="preserve"> </t>
        </is>
      </c>
    </row>
    <row r="127">
      <c r="A127" s="3" t="inlineStr">
        <is>
          <t>Total costs</t>
        </is>
      </c>
      <c r="B127" s="4" t="n">
        <v>20622</v>
      </c>
      <c r="C127" s="4" t="n">
        <v>6556</v>
      </c>
      <c r="D127" s="4" t="n">
        <v>38995</v>
      </c>
      <c r="E127" s="4" t="n">
        <v>10384</v>
      </c>
      <c r="F127" s="3" t="inlineStr">
        <is>
          <t xml:space="preserve"> </t>
        </is>
      </c>
    </row>
    <row r="128">
      <c r="A128" s="3" t="inlineStr">
        <is>
          <t>Trade Sales [Member] | Renin [Member]</t>
        </is>
      </c>
      <c r="B128" s="3" t="inlineStr">
        <is>
          <t xml:space="preserve"> </t>
        </is>
      </c>
      <c r="C128" s="3" t="inlineStr">
        <is>
          <t xml:space="preserve"> </t>
        </is>
      </c>
      <c r="D128" s="3" t="inlineStr">
        <is>
          <t xml:space="preserve"> </t>
        </is>
      </c>
      <c r="E128" s="3" t="inlineStr">
        <is>
          <t xml:space="preserve"> </t>
        </is>
      </c>
      <c r="F128" s="3" t="inlineStr">
        <is>
          <t xml:space="preserve"> </t>
        </is>
      </c>
    </row>
    <row r="129">
      <c r="A129" s="5" t="inlineStr">
        <is>
          <t>Segment Reporting Information [Line Items]</t>
        </is>
      </c>
      <c r="B129" s="3" t="inlineStr">
        <is>
          <t xml:space="preserve"> </t>
        </is>
      </c>
      <c r="C129" s="3" t="inlineStr">
        <is>
          <t xml:space="preserve"> </t>
        </is>
      </c>
      <c r="D129" s="3" t="inlineStr">
        <is>
          <t xml:space="preserve"> </t>
        </is>
      </c>
      <c r="E129" s="3" t="inlineStr">
        <is>
          <t xml:space="preserve"> </t>
        </is>
      </c>
      <c r="F129" s="3" t="inlineStr">
        <is>
          <t xml:space="preserve"> </t>
        </is>
      </c>
    </row>
    <row r="130">
      <c r="A130" s="3" t="inlineStr">
        <is>
          <t>Total revenues</t>
        </is>
      </c>
      <c r="B130" s="4" t="n">
        <v>26800</v>
      </c>
      <c r="C130" s="4" t="n">
        <v>28600</v>
      </c>
      <c r="D130" s="4" t="n">
        <v>53500</v>
      </c>
      <c r="E130" s="4" t="n">
        <v>60000</v>
      </c>
      <c r="F130" s="3" t="inlineStr">
        <is>
          <t xml:space="preserve"> </t>
        </is>
      </c>
    </row>
    <row r="131">
      <c r="A131" s="3" t="inlineStr">
        <is>
          <t>Trade Sales [Member] | Renin [Member] | Reportable Segments [Member]</t>
        </is>
      </c>
      <c r="B131" s="3" t="inlineStr">
        <is>
          <t xml:space="preserve"> </t>
        </is>
      </c>
      <c r="C131" s="3" t="inlineStr">
        <is>
          <t xml:space="preserve"> </t>
        </is>
      </c>
      <c r="D131" s="3" t="inlineStr">
        <is>
          <t xml:space="preserve"> </t>
        </is>
      </c>
      <c r="E131" s="3" t="inlineStr">
        <is>
          <t xml:space="preserve"> </t>
        </is>
      </c>
      <c r="F131" s="3" t="inlineStr">
        <is>
          <t xml:space="preserve"> </t>
        </is>
      </c>
    </row>
    <row r="132">
      <c r="A132" s="5" t="inlineStr">
        <is>
          <t>Segment Reporting Information [Line Items]</t>
        </is>
      </c>
      <c r="B132" s="3" t="inlineStr">
        <is>
          <t xml:space="preserve"> </t>
        </is>
      </c>
      <c r="C132" s="3" t="inlineStr">
        <is>
          <t xml:space="preserve"> </t>
        </is>
      </c>
      <c r="D132" s="3" t="inlineStr">
        <is>
          <t xml:space="preserve"> </t>
        </is>
      </c>
      <c r="E132" s="3" t="inlineStr">
        <is>
          <t xml:space="preserve"> </t>
        </is>
      </c>
      <c r="F132" s="3" t="inlineStr">
        <is>
          <t xml:space="preserve"> </t>
        </is>
      </c>
    </row>
    <row r="133">
      <c r="A133" s="3" t="inlineStr">
        <is>
          <t>Revenue from customers</t>
        </is>
      </c>
      <c r="B133" s="4" t="n">
        <v>35093</v>
      </c>
      <c r="C133" s="4" t="n">
        <v>34378</v>
      </c>
      <c r="D133" s="4" t="n">
        <v>68581</v>
      </c>
      <c r="E133" s="4" t="n">
        <v>73069</v>
      </c>
      <c r="F133" s="3" t="inlineStr">
        <is>
          <t xml:space="preserve"> </t>
        </is>
      </c>
    </row>
    <row r="134">
      <c r="A134" s="3" t="inlineStr">
        <is>
          <t>Total costs</t>
        </is>
      </c>
      <c r="B134" s="4" t="n">
        <v>34305</v>
      </c>
      <c r="C134" s="4" t="n">
        <v>30362</v>
      </c>
      <c r="D134" s="4" t="n">
        <v>66079</v>
      </c>
      <c r="E134" s="4" t="n">
        <v>63018</v>
      </c>
      <c r="F134" s="3" t="inlineStr">
        <is>
          <t xml:space="preserve"> </t>
        </is>
      </c>
    </row>
    <row r="135">
      <c r="A135" s="3" t="inlineStr">
        <is>
          <t>Sales Of Real Estate Inventory [Member]</t>
        </is>
      </c>
      <c r="B135" s="3" t="inlineStr">
        <is>
          <t xml:space="preserve"> </t>
        </is>
      </c>
      <c r="C135" s="3" t="inlineStr">
        <is>
          <t xml:space="preserve"> </t>
        </is>
      </c>
      <c r="D135" s="3" t="inlineStr">
        <is>
          <t xml:space="preserve"> </t>
        </is>
      </c>
      <c r="E135" s="3" t="inlineStr">
        <is>
          <t xml:space="preserve"> </t>
        </is>
      </c>
      <c r="F135" s="3" t="inlineStr">
        <is>
          <t xml:space="preserve"> </t>
        </is>
      </c>
    </row>
    <row r="136">
      <c r="A136" s="5" t="inlineStr">
        <is>
          <t>Segment Reporting Information [Line Items]</t>
        </is>
      </c>
      <c r="B136" s="3" t="inlineStr">
        <is>
          <t xml:space="preserve"> </t>
        </is>
      </c>
      <c r="C136" s="3" t="inlineStr">
        <is>
          <t xml:space="preserve"> </t>
        </is>
      </c>
      <c r="D136" s="3" t="inlineStr">
        <is>
          <t xml:space="preserve"> </t>
        </is>
      </c>
      <c r="E136" s="3" t="inlineStr">
        <is>
          <t xml:space="preserve"> </t>
        </is>
      </c>
      <c r="F136" s="3" t="inlineStr">
        <is>
          <t xml:space="preserve"> </t>
        </is>
      </c>
    </row>
    <row r="137">
      <c r="A137" s="3" t="inlineStr">
        <is>
          <t>Revenue from customers</t>
        </is>
      </c>
      <c r="B137" s="4" t="n">
        <v>8737</v>
      </c>
      <c r="C137" s="4" t="n">
        <v>12390</v>
      </c>
      <c r="D137" s="4" t="n">
        <v>15207</v>
      </c>
      <c r="E137" s="4" t="n">
        <v>25925</v>
      </c>
      <c r="F137" s="3" t="inlineStr">
        <is>
          <t xml:space="preserve"> </t>
        </is>
      </c>
    </row>
    <row r="138">
      <c r="A138" s="3" t="inlineStr">
        <is>
          <t>Total costs</t>
        </is>
      </c>
      <c r="B138" s="4" t="n">
        <v>3878</v>
      </c>
      <c r="C138" s="4" t="n">
        <v>5568</v>
      </c>
      <c r="D138" s="4" t="n">
        <v>6113</v>
      </c>
      <c r="E138" s="4" t="n">
        <v>13426</v>
      </c>
      <c r="F138" s="3" t="inlineStr">
        <is>
          <t xml:space="preserve"> </t>
        </is>
      </c>
    </row>
    <row r="139">
      <c r="A139" s="3" t="inlineStr">
        <is>
          <t>Sales Of Real Estate Inventory [Member] | BBX Capital Real Estate [Member] | Reportable Segments [Member]</t>
        </is>
      </c>
      <c r="B139" s="3" t="inlineStr">
        <is>
          <t xml:space="preserve"> </t>
        </is>
      </c>
      <c r="C139" s="3" t="inlineStr">
        <is>
          <t xml:space="preserve"> </t>
        </is>
      </c>
      <c r="D139" s="3" t="inlineStr">
        <is>
          <t xml:space="preserve"> </t>
        </is>
      </c>
      <c r="E139" s="3" t="inlineStr">
        <is>
          <t xml:space="preserve"> </t>
        </is>
      </c>
      <c r="F139" s="3" t="inlineStr">
        <is>
          <t xml:space="preserve"> </t>
        </is>
      </c>
    </row>
    <row r="140">
      <c r="A140" s="5" t="inlineStr">
        <is>
          <t>Segment Reporting Information [Line Items]</t>
        </is>
      </c>
      <c r="B140" s="3" t="inlineStr">
        <is>
          <t xml:space="preserve"> </t>
        </is>
      </c>
      <c r="C140" s="3" t="inlineStr">
        <is>
          <t xml:space="preserve"> </t>
        </is>
      </c>
      <c r="D140" s="3" t="inlineStr">
        <is>
          <t xml:space="preserve"> </t>
        </is>
      </c>
      <c r="E140" s="3" t="inlineStr">
        <is>
          <t xml:space="preserve"> </t>
        </is>
      </c>
      <c r="F140" s="3" t="inlineStr">
        <is>
          <t xml:space="preserve"> </t>
        </is>
      </c>
    </row>
    <row r="141">
      <c r="A141" s="3" t="inlineStr">
        <is>
          <t>Revenue from customers</t>
        </is>
      </c>
      <c r="B141" s="4" t="n">
        <v>8737</v>
      </c>
      <c r="C141" s="4" t="n">
        <v>12390</v>
      </c>
      <c r="D141" s="4" t="n">
        <v>15207</v>
      </c>
      <c r="E141" s="4" t="n">
        <v>25925</v>
      </c>
      <c r="F141" s="3" t="inlineStr">
        <is>
          <t xml:space="preserve"> </t>
        </is>
      </c>
    </row>
    <row r="142">
      <c r="A142" s="3" t="inlineStr">
        <is>
          <t>Total costs</t>
        </is>
      </c>
      <c r="B142" s="6" t="n">
        <v>3878</v>
      </c>
      <c r="C142" s="6" t="n">
        <v>5568</v>
      </c>
      <c r="D142" s="6" t="n">
        <v>6113</v>
      </c>
      <c r="E142" s="6" t="n">
        <v>13426</v>
      </c>
      <c r="F142" s="3"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9" customWidth="1" min="2" max="2"/>
    <col width="22" customWidth="1" min="3" max="3"/>
  </cols>
  <sheetData>
    <row r="1">
      <c r="A1" s="1" t="inlineStr">
        <is>
          <t>IT'SUGAR Bankruptcy (Narrative) (Details) $ in Millions</t>
        </is>
      </c>
      <c r="B1" s="2" t="inlineStr">
        <is>
          <t>5 Months Ended</t>
        </is>
      </c>
      <c r="C1" s="2" t="inlineStr">
        <is>
          <t>6 Months Ended</t>
        </is>
      </c>
    </row>
    <row r="2">
      <c r="B2" s="2" t="inlineStr">
        <is>
          <t>Sep. 30, 2020 item</t>
        </is>
      </c>
      <c r="C2" s="2" t="inlineStr">
        <is>
          <t>Jun. 30, 2022 USD ($)</t>
        </is>
      </c>
    </row>
    <row r="3">
      <c r="A3" s="3" t="inlineStr">
        <is>
          <t>Redeemable noncontrolling interest, percent</t>
        </is>
      </c>
      <c r="B3" s="3" t="inlineStr">
        <is>
          <t xml:space="preserve"> </t>
        </is>
      </c>
      <c r="C3" s="9" t="n">
        <v>0.0965</v>
      </c>
    </row>
    <row r="4">
      <c r="A4" s="3" t="inlineStr">
        <is>
          <t>IT'SUGAR, LLC [Member]</t>
        </is>
      </c>
      <c r="B4" s="3" t="inlineStr">
        <is>
          <t xml:space="preserve"> </t>
        </is>
      </c>
      <c r="C4" s="3" t="inlineStr">
        <is>
          <t xml:space="preserve"> </t>
        </is>
      </c>
    </row>
    <row r="5">
      <c r="A5" s="3" t="inlineStr">
        <is>
          <t>Number of stores open | item</t>
        </is>
      </c>
      <c r="B5" s="4" t="n">
        <v>100</v>
      </c>
      <c r="C5" s="3" t="inlineStr">
        <is>
          <t xml:space="preserve"> </t>
        </is>
      </c>
    </row>
    <row r="6">
      <c r="A6" s="3" t="inlineStr">
        <is>
          <t>Advance from subsidiary | $</t>
        </is>
      </c>
      <c r="B6" s="3" t="inlineStr">
        <is>
          <t xml:space="preserve"> </t>
        </is>
      </c>
      <c r="C6"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T'SUGAR Bankruptcy (Summary Of Assets Acquired And Liabilities Assumed) (Details) - USD ($) $ in Thousands</t>
        </is>
      </c>
      <c r="B1" s="2" t="inlineStr">
        <is>
          <t>3 Months Ended</t>
        </is>
      </c>
      <c r="C1" s="2" t="inlineStr">
        <is>
          <t>6 Months Ended</t>
        </is>
      </c>
    </row>
    <row r="2">
      <c r="B2" s="2" t="inlineStr">
        <is>
          <t>Jun. 30, 2021</t>
        </is>
      </c>
      <c r="C2" s="2" t="inlineStr">
        <is>
          <t>Jun. 30, 2022</t>
        </is>
      </c>
      <c r="D2" s="2" t="inlineStr">
        <is>
          <t>Jun. 30, 2021</t>
        </is>
      </c>
      <c r="E2" s="2" t="inlineStr">
        <is>
          <t>Dec. 31,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Goodwill</t>
        </is>
      </c>
      <c r="B4" s="6" t="n">
        <v>20796</v>
      </c>
      <c r="C4" s="6" t="n">
        <v>18414</v>
      </c>
      <c r="D4" s="6" t="n">
        <v>20796</v>
      </c>
      <c r="E4" s="6" t="n">
        <v>18414</v>
      </c>
    </row>
    <row r="5">
      <c r="A5" s="3" t="inlineStr">
        <is>
          <t>Gain on the consolidation of IT'SUGAR</t>
        </is>
      </c>
      <c r="B5" s="6" t="n">
        <v>15890</v>
      </c>
      <c r="C5" s="3" t="inlineStr">
        <is>
          <t xml:space="preserve"> </t>
        </is>
      </c>
      <c r="D5" s="6" t="n">
        <v>15890</v>
      </c>
      <c r="E5" s="3" t="inlineStr">
        <is>
          <t xml:space="preserve"> </t>
        </is>
      </c>
    </row>
    <row r="6">
      <c r="A6" s="3" t="inlineStr">
        <is>
          <t>IT'SUGAR, LLC [Member]</t>
        </is>
      </c>
      <c r="B6" s="3" t="inlineStr">
        <is>
          <t xml:space="preserve"> </t>
        </is>
      </c>
      <c r="C6" s="3" t="inlineStr">
        <is>
          <t xml:space="preserve"> </t>
        </is>
      </c>
      <c r="D6" s="3" t="inlineStr">
        <is>
          <t xml:space="preserve"> </t>
        </is>
      </c>
      <c r="E6" s="3" t="inlineStr">
        <is>
          <t xml:space="preserve"> </t>
        </is>
      </c>
    </row>
    <row r="7">
      <c r="A7" s="5" t="inlineStr">
        <is>
          <t>Business Acquisition [Line Items]</t>
        </is>
      </c>
      <c r="B7" s="3" t="inlineStr">
        <is>
          <t xml:space="preserve"> </t>
        </is>
      </c>
      <c r="C7" s="3" t="inlineStr">
        <is>
          <t xml:space="preserve"> </t>
        </is>
      </c>
      <c r="D7" s="3" t="inlineStr">
        <is>
          <t xml:space="preserve"> </t>
        </is>
      </c>
      <c r="E7" s="3" t="inlineStr">
        <is>
          <t xml:space="preserve"> </t>
        </is>
      </c>
    </row>
    <row r="8">
      <c r="A8" s="3" t="inlineStr">
        <is>
          <t>Cash</t>
        </is>
      </c>
      <c r="B8" s="3" t="inlineStr">
        <is>
          <t xml:space="preserve"> </t>
        </is>
      </c>
      <c r="C8" s="4" t="n">
        <v>6909</v>
      </c>
      <c r="D8" s="3" t="inlineStr">
        <is>
          <t xml:space="preserve"> </t>
        </is>
      </c>
      <c r="E8" s="3" t="inlineStr">
        <is>
          <t xml:space="preserve"> </t>
        </is>
      </c>
    </row>
    <row r="9">
      <c r="A9" s="3" t="inlineStr">
        <is>
          <t>Trade accounts receivable</t>
        </is>
      </c>
      <c r="B9" s="3" t="inlineStr">
        <is>
          <t xml:space="preserve"> </t>
        </is>
      </c>
      <c r="C9" s="4" t="n">
        <v>584</v>
      </c>
      <c r="D9" s="3" t="inlineStr">
        <is>
          <t xml:space="preserve"> </t>
        </is>
      </c>
      <c r="E9" s="3" t="inlineStr">
        <is>
          <t xml:space="preserve"> </t>
        </is>
      </c>
    </row>
    <row r="10">
      <c r="A10" s="3" t="inlineStr">
        <is>
          <t>Trade inventory</t>
        </is>
      </c>
      <c r="B10" s="3" t="inlineStr">
        <is>
          <t xml:space="preserve"> </t>
        </is>
      </c>
      <c r="C10" s="4" t="n">
        <v>5337</v>
      </c>
      <c r="D10" s="3" t="inlineStr">
        <is>
          <t xml:space="preserve"> </t>
        </is>
      </c>
      <c r="E10" s="3" t="inlineStr">
        <is>
          <t xml:space="preserve"> </t>
        </is>
      </c>
    </row>
    <row r="11">
      <c r="A11" s="3" t="inlineStr">
        <is>
          <t>Property and equipment</t>
        </is>
      </c>
      <c r="B11" s="3" t="inlineStr">
        <is>
          <t xml:space="preserve"> </t>
        </is>
      </c>
      <c r="C11" s="4" t="n">
        <v>19291</v>
      </c>
      <c r="D11" s="3" t="inlineStr">
        <is>
          <t xml:space="preserve"> </t>
        </is>
      </c>
      <c r="E11" s="3" t="inlineStr">
        <is>
          <t xml:space="preserve"> </t>
        </is>
      </c>
    </row>
    <row r="12">
      <c r="A12" s="3" t="inlineStr">
        <is>
          <t>Identifiable intangible assets</t>
        </is>
      </c>
      <c r="B12" s="3" t="inlineStr">
        <is>
          <t xml:space="preserve"> </t>
        </is>
      </c>
      <c r="C12" s="4" t="n">
        <v>9670</v>
      </c>
      <c r="D12" s="3" t="inlineStr">
        <is>
          <t xml:space="preserve"> </t>
        </is>
      </c>
      <c r="E12" s="3" t="inlineStr">
        <is>
          <t xml:space="preserve"> </t>
        </is>
      </c>
    </row>
    <row r="13">
      <c r="A13" s="3" t="inlineStr">
        <is>
          <t>Operating lease asset</t>
        </is>
      </c>
      <c r="B13" s="3" t="inlineStr">
        <is>
          <t xml:space="preserve"> </t>
        </is>
      </c>
      <c r="C13" s="4" t="n">
        <v>54421</v>
      </c>
      <c r="D13" s="3" t="inlineStr">
        <is>
          <t xml:space="preserve"> </t>
        </is>
      </c>
      <c r="E13" s="3" t="inlineStr">
        <is>
          <t xml:space="preserve"> </t>
        </is>
      </c>
    </row>
    <row r="14">
      <c r="A14" s="3" t="inlineStr">
        <is>
          <t>Other assets</t>
        </is>
      </c>
      <c r="B14" s="3" t="inlineStr">
        <is>
          <t xml:space="preserve"> </t>
        </is>
      </c>
      <c r="C14" s="4" t="n">
        <v>3323</v>
      </c>
      <c r="D14" s="3" t="inlineStr">
        <is>
          <t xml:space="preserve"> </t>
        </is>
      </c>
      <c r="E14" s="3" t="inlineStr">
        <is>
          <t xml:space="preserve"> </t>
        </is>
      </c>
    </row>
    <row r="15">
      <c r="A15" s="3" t="inlineStr">
        <is>
          <t>Total assets acquired</t>
        </is>
      </c>
      <c r="B15" s="3" t="inlineStr">
        <is>
          <t xml:space="preserve"> </t>
        </is>
      </c>
      <c r="C15" s="4" t="n">
        <v>99535</v>
      </c>
      <c r="D15" s="3" t="inlineStr">
        <is>
          <t xml:space="preserve"> </t>
        </is>
      </c>
      <c r="E15" s="3" t="inlineStr">
        <is>
          <t xml:space="preserve"> </t>
        </is>
      </c>
    </row>
    <row r="16">
      <c r="A16" s="3" t="inlineStr">
        <is>
          <t>Accounts payable</t>
        </is>
      </c>
      <c r="B16" s="3" t="inlineStr">
        <is>
          <t xml:space="preserve"> </t>
        </is>
      </c>
      <c r="C16" s="4" t="n">
        <v>-2517</v>
      </c>
      <c r="D16" s="3" t="inlineStr">
        <is>
          <t xml:space="preserve"> </t>
        </is>
      </c>
      <c r="E16" s="3" t="inlineStr">
        <is>
          <t xml:space="preserve"> </t>
        </is>
      </c>
    </row>
    <row r="17">
      <c r="A17" s="3" t="inlineStr">
        <is>
          <t>Accrued expenses</t>
        </is>
      </c>
      <c r="B17" s="3" t="inlineStr">
        <is>
          <t xml:space="preserve"> </t>
        </is>
      </c>
      <c r="C17" s="4" t="n">
        <v>-8445</v>
      </c>
      <c r="D17" s="3" t="inlineStr">
        <is>
          <t xml:space="preserve"> </t>
        </is>
      </c>
      <c r="E17" s="3" t="inlineStr">
        <is>
          <t xml:space="preserve"> </t>
        </is>
      </c>
    </row>
    <row r="18">
      <c r="A18" s="3" t="inlineStr">
        <is>
          <t>Other liabilities</t>
        </is>
      </c>
      <c r="B18" s="3" t="inlineStr">
        <is>
          <t xml:space="preserve"> </t>
        </is>
      </c>
      <c r="C18" s="4" t="n">
        <v>-124</v>
      </c>
      <c r="D18" s="3" t="inlineStr">
        <is>
          <t xml:space="preserve"> </t>
        </is>
      </c>
      <c r="E18" s="3" t="inlineStr">
        <is>
          <t xml:space="preserve"> </t>
        </is>
      </c>
    </row>
    <row r="19">
      <c r="A19" s="3" t="inlineStr">
        <is>
          <t>Operating lease liability</t>
        </is>
      </c>
      <c r="B19" s="3" t="inlineStr">
        <is>
          <t xml:space="preserve"> </t>
        </is>
      </c>
      <c r="C19" s="4" t="n">
        <v>-63143</v>
      </c>
      <c r="D19" s="3" t="inlineStr">
        <is>
          <t xml:space="preserve"> </t>
        </is>
      </c>
      <c r="E19" s="3" t="inlineStr">
        <is>
          <t xml:space="preserve"> </t>
        </is>
      </c>
    </row>
    <row r="20">
      <c r="A20" s="3" t="inlineStr">
        <is>
          <t>Notes payable and other borrowings</t>
        </is>
      </c>
      <c r="B20" s="3" t="inlineStr">
        <is>
          <t xml:space="preserve"> </t>
        </is>
      </c>
      <c r="C20" s="4" t="n">
        <v>-10054</v>
      </c>
      <c r="D20" s="3" t="inlineStr">
        <is>
          <t xml:space="preserve"> </t>
        </is>
      </c>
      <c r="E20" s="3" t="inlineStr">
        <is>
          <t xml:space="preserve"> </t>
        </is>
      </c>
    </row>
    <row r="21">
      <c r="A21" s="3" t="inlineStr">
        <is>
          <t>Total liabilities assumed</t>
        </is>
      </c>
      <c r="B21" s="3" t="inlineStr">
        <is>
          <t xml:space="preserve"> </t>
        </is>
      </c>
      <c r="C21" s="4" t="n">
        <v>-84283</v>
      </c>
      <c r="D21" s="3" t="inlineStr">
        <is>
          <t xml:space="preserve"> </t>
        </is>
      </c>
      <c r="E21" s="3" t="inlineStr">
        <is>
          <t xml:space="preserve"> </t>
        </is>
      </c>
    </row>
    <row r="22">
      <c r="A22" s="3" t="inlineStr">
        <is>
          <t>Fair value of identifiable net assets</t>
        </is>
      </c>
      <c r="B22" s="3" t="inlineStr">
        <is>
          <t xml:space="preserve"> </t>
        </is>
      </c>
      <c r="C22" s="4" t="n">
        <v>15252</v>
      </c>
      <c r="D22" s="3" t="inlineStr">
        <is>
          <t xml:space="preserve"> </t>
        </is>
      </c>
      <c r="E22" s="3" t="inlineStr">
        <is>
          <t xml:space="preserve"> </t>
        </is>
      </c>
    </row>
    <row r="23">
      <c r="A23" s="3" t="inlineStr">
        <is>
          <t>Fair value of net assets acquired</t>
        </is>
      </c>
      <c r="B23" s="3" t="inlineStr">
        <is>
          <t xml:space="preserve"> </t>
        </is>
      </c>
      <c r="C23" s="4" t="n">
        <v>28590</v>
      </c>
      <c r="D23" s="3" t="inlineStr">
        <is>
          <t xml:space="preserve"> </t>
        </is>
      </c>
      <c r="E23" s="3" t="inlineStr">
        <is>
          <t xml:space="preserve"> </t>
        </is>
      </c>
    </row>
    <row r="24">
      <c r="A24" s="3" t="inlineStr">
        <is>
          <t>Fair value of redeemable noncontrolling interest</t>
        </is>
      </c>
      <c r="B24" s="3" t="inlineStr">
        <is>
          <t xml:space="preserve"> </t>
        </is>
      </c>
      <c r="C24" s="4" t="n">
        <v>936</v>
      </c>
      <c r="D24" s="3" t="inlineStr">
        <is>
          <t xml:space="preserve"> </t>
        </is>
      </c>
      <c r="E24" s="3" t="inlineStr">
        <is>
          <t xml:space="preserve"> </t>
        </is>
      </c>
    </row>
    <row r="25">
      <c r="A25" s="3" t="inlineStr">
        <is>
          <t>Fair value of IT'SUGAR</t>
        </is>
      </c>
      <c r="B25" s="3" t="inlineStr">
        <is>
          <t xml:space="preserve"> </t>
        </is>
      </c>
      <c r="C25" s="4" t="n">
        <v>29526</v>
      </c>
      <c r="D25" s="3" t="inlineStr">
        <is>
          <t xml:space="preserve"> </t>
        </is>
      </c>
      <c r="E25" s="3" t="inlineStr">
        <is>
          <t xml:space="preserve"> </t>
        </is>
      </c>
    </row>
    <row r="26">
      <c r="A26" s="3" t="inlineStr">
        <is>
          <t>Goodwill</t>
        </is>
      </c>
      <c r="B26" s="3" t="inlineStr">
        <is>
          <t xml:space="preserve"> </t>
        </is>
      </c>
      <c r="C26" s="4" t="n">
        <v>14274</v>
      </c>
      <c r="D26" s="3" t="inlineStr">
        <is>
          <t xml:space="preserve"> </t>
        </is>
      </c>
      <c r="E26" s="3" t="inlineStr">
        <is>
          <t xml:space="preserve"> </t>
        </is>
      </c>
    </row>
    <row r="27">
      <c r="A27" s="3" t="inlineStr">
        <is>
          <t>Gain on the consolidation of IT'SUGAR</t>
        </is>
      </c>
      <c r="B27" s="3" t="inlineStr">
        <is>
          <t xml:space="preserve"> </t>
        </is>
      </c>
      <c r="C27" s="6" t="n">
        <v>15890</v>
      </c>
      <c r="D27" s="3" t="inlineStr">
        <is>
          <t xml:space="preserve"> </t>
        </is>
      </c>
      <c r="E27" s="3" t="inlineStr">
        <is>
          <t xml:space="preserve"> </t>
        </is>
      </c>
    </row>
    <row r="28">
      <c r="A28" s="3" t="inlineStr">
        <is>
          <t>Intangible assets useful life, in years</t>
        </is>
      </c>
      <c r="B28" s="3" t="inlineStr">
        <is>
          <t xml:space="preserve"> </t>
        </is>
      </c>
      <c r="C28" s="3" t="inlineStr">
        <is>
          <t>15 years</t>
        </is>
      </c>
      <c r="D28" s="3" t="inlineStr">
        <is>
          <t xml:space="preserve"> </t>
        </is>
      </c>
      <c r="E28" s="3" t="inlineStr">
        <is>
          <t xml:space="preserve"> </t>
        </is>
      </c>
    </row>
    <row r="29">
      <c r="A29" s="3" t="inlineStr">
        <is>
          <t>Net intangible liability</t>
        </is>
      </c>
      <c r="B29" s="3" t="inlineStr">
        <is>
          <t xml:space="preserve"> </t>
        </is>
      </c>
      <c r="C29" s="6" t="n">
        <v>8700</v>
      </c>
      <c r="D29" s="3" t="inlineStr">
        <is>
          <t xml:space="preserve"> </t>
        </is>
      </c>
      <c r="E29" s="3" t="inlineStr">
        <is>
          <t xml:space="preserve"> </t>
        </is>
      </c>
    </row>
    <row r="30">
      <c r="A30" s="3" t="inlineStr">
        <is>
          <t>Weighted average remaining lease term (years)</t>
        </is>
      </c>
      <c r="B30" s="3" t="inlineStr">
        <is>
          <t xml:space="preserve"> </t>
        </is>
      </c>
      <c r="C30" s="3" t="inlineStr">
        <is>
          <t>8 years</t>
        </is>
      </c>
      <c r="D30" s="3" t="inlineStr">
        <is>
          <t xml:space="preserve"> </t>
        </is>
      </c>
      <c r="E30" s="3"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hanges In Equity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ondensed Consolidated Statements Of Changes In Equity [Abstract]</t>
        </is>
      </c>
      <c r="B3" s="3" t="inlineStr">
        <is>
          <t xml:space="preserve"> </t>
        </is>
      </c>
      <c r="C3" s="3" t="inlineStr">
        <is>
          <t xml:space="preserve"> </t>
        </is>
      </c>
      <c r="D3" s="3" t="inlineStr">
        <is>
          <t xml:space="preserve"> </t>
        </is>
      </c>
      <c r="E3" s="3" t="inlineStr">
        <is>
          <t xml:space="preserve"> </t>
        </is>
      </c>
    </row>
    <row r="4">
      <c r="A4" s="3" t="inlineStr">
        <is>
          <t>Income (loss) attributable to redeemable noncontrolling interest</t>
        </is>
      </c>
      <c r="B4" s="6" t="n">
        <v>82</v>
      </c>
      <c r="C4" s="6" t="n">
        <v>72</v>
      </c>
      <c r="D4" s="6" t="n">
        <v>11</v>
      </c>
      <c r="E4" s="6" t="n">
        <v>7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T'SUGAR Bankruptcy (Schedule Of Trade Sales And Income) (Details) - IT'SUGAR, LLC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Trade sales</t>
        </is>
      </c>
      <c r="B4" s="6" t="n">
        <v>30936</v>
      </c>
      <c r="C4" s="6" t="n">
        <v>6022</v>
      </c>
      <c r="D4" s="6" t="n">
        <v>55191</v>
      </c>
      <c r="E4" s="6" t="n">
        <v>6022</v>
      </c>
    </row>
    <row r="5">
      <c r="A5" s="3" t="inlineStr">
        <is>
          <t>Income before income taxes</t>
        </is>
      </c>
      <c r="B5" s="6" t="n">
        <v>1250</v>
      </c>
      <c r="C5" s="6" t="n">
        <v>817</v>
      </c>
      <c r="D5" s="6" t="n">
        <v>229</v>
      </c>
      <c r="E5" s="6" t="n">
        <v>8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T'SUGAR Bankruptcy (Pro Forma Information) (Details) - IT'SUGAR, LLC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Trade sales</t>
        </is>
      </c>
      <c r="B4" s="6" t="n">
        <v>72585</v>
      </c>
      <c r="C4" s="6" t="n">
        <v>61050</v>
      </c>
      <c r="D4" s="6" t="n">
        <v>138334</v>
      </c>
      <c r="E4" s="6" t="n">
        <v>132137</v>
      </c>
    </row>
    <row r="5">
      <c r="A5" s="3" t="inlineStr">
        <is>
          <t>Income before income taxes, Pro Forma</t>
        </is>
      </c>
      <c r="B5" s="4" t="n">
        <v>16550</v>
      </c>
      <c r="C5" s="4" t="n">
        <v>15639</v>
      </c>
      <c r="D5" s="4" t="n">
        <v>13796</v>
      </c>
      <c r="E5" s="4" t="n">
        <v>17803</v>
      </c>
    </row>
    <row r="6">
      <c r="A6" s="3" t="inlineStr">
        <is>
          <t>Net income, Pro Forma</t>
        </is>
      </c>
      <c r="B6" s="4" t="n">
        <v>10389</v>
      </c>
      <c r="C6" s="4" t="n">
        <v>11788</v>
      </c>
      <c r="D6" s="4" t="n">
        <v>8463</v>
      </c>
      <c r="E6" s="4" t="n">
        <v>13426</v>
      </c>
    </row>
    <row r="7">
      <c r="A7" s="3" t="inlineStr">
        <is>
          <t>Net income attributable to shareholders, Pro Forma</t>
        </is>
      </c>
      <c r="B7" s="6" t="n">
        <v>10455</v>
      </c>
      <c r="C7" s="6" t="n">
        <v>11174</v>
      </c>
      <c r="D7" s="6" t="n">
        <v>8639</v>
      </c>
      <c r="E7" s="6" t="n">
        <v>129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5" t="inlineStr">
        <is>
          <t>Operating activities:</t>
        </is>
      </c>
      <c r="B3" s="3" t="inlineStr">
        <is>
          <t xml:space="preserve"> </t>
        </is>
      </c>
      <c r="C3" s="3" t="inlineStr">
        <is>
          <t xml:space="preserve"> </t>
        </is>
      </c>
    </row>
    <row r="4">
      <c r="A4" s="3" t="inlineStr">
        <is>
          <t>Net income</t>
        </is>
      </c>
      <c r="B4" s="6" t="n">
        <v>8463</v>
      </c>
      <c r="C4" s="6" t="n">
        <v>22692</v>
      </c>
    </row>
    <row r="5">
      <c r="A5" s="5" t="inlineStr">
        <is>
          <t>Adjustment to reconcile net income to net cash provided by operating activities:</t>
        </is>
      </c>
      <c r="B5" s="3" t="inlineStr">
        <is>
          <t xml:space="preserve"> </t>
        </is>
      </c>
      <c r="C5" s="3" t="inlineStr">
        <is>
          <t xml:space="preserve"> </t>
        </is>
      </c>
    </row>
    <row r="6">
      <c r="A6" s="3" t="inlineStr">
        <is>
          <t>Recoveries from loan losses, net</t>
        </is>
      </c>
      <c r="B6" s="4" t="n">
        <v>-3937</v>
      </c>
      <c r="C6" s="4" t="n">
        <v>-1645</v>
      </c>
    </row>
    <row r="7">
      <c r="A7" s="3" t="inlineStr">
        <is>
          <t>Depreciation, amortization and accretion</t>
        </is>
      </c>
      <c r="B7" s="4" t="n">
        <v>5201</v>
      </c>
      <c r="C7" s="4" t="n">
        <v>2238</v>
      </c>
    </row>
    <row r="8">
      <c r="A8" s="3" t="inlineStr">
        <is>
          <t>Net gains on sales of real estate and property and equipment</t>
        </is>
      </c>
      <c r="B8" s="4" t="n">
        <v>-2117</v>
      </c>
      <c r="C8" s="4" t="n">
        <v>-367</v>
      </c>
    </row>
    <row r="9">
      <c r="A9" s="3" t="inlineStr">
        <is>
          <t>Gain on the consolidation of IT'SUGAR, LLC</t>
        </is>
      </c>
      <c r="B9" s="3" t="inlineStr">
        <is>
          <t xml:space="preserve"> </t>
        </is>
      </c>
      <c r="C9" s="4" t="n">
        <v>-15890</v>
      </c>
    </row>
    <row r="10">
      <c r="A10" s="3" t="inlineStr">
        <is>
          <t>Equity in net earnings of unconsolidated real estate joint ventures</t>
        </is>
      </c>
      <c r="B10" s="4" t="n">
        <v>-20686</v>
      </c>
      <c r="C10" s="4" t="n">
        <v>-4172</v>
      </c>
    </row>
    <row r="11">
      <c r="A11" s="3" t="inlineStr">
        <is>
          <t>Return on investment in unconsolidated real estate joint ventures</t>
        </is>
      </c>
      <c r="B11" s="4" t="n">
        <v>22698</v>
      </c>
      <c r="C11" s="4" t="n">
        <v>7161</v>
      </c>
    </row>
    <row r="12">
      <c r="A12" s="3" t="inlineStr">
        <is>
          <t>(Increase) decrease in deferred income tax asset, net</t>
        </is>
      </c>
      <c r="B12" s="4" t="n">
        <v>-470</v>
      </c>
      <c r="C12" s="4" t="n">
        <v>952</v>
      </c>
    </row>
    <row r="13">
      <c r="A13" s="3" t="inlineStr">
        <is>
          <t>Impairment losses</t>
        </is>
      </c>
      <c r="B13" s="4" t="n">
        <v>64</v>
      </c>
      <c r="C13" s="3" t="inlineStr">
        <is>
          <t xml:space="preserve"> </t>
        </is>
      </c>
    </row>
    <row r="14">
      <c r="A14" s="3" t="inlineStr">
        <is>
          <t>Share-based compensation expense</t>
        </is>
      </c>
      <c r="B14" s="4" t="n">
        <v>1735</v>
      </c>
      <c r="C14" s="3" t="inlineStr">
        <is>
          <t xml:space="preserve"> </t>
        </is>
      </c>
    </row>
    <row r="15">
      <c r="A15" s="3" t="inlineStr">
        <is>
          <t>Increase in trade inventory</t>
        </is>
      </c>
      <c r="B15" s="4" t="n">
        <v>-13512</v>
      </c>
      <c r="C15" s="4" t="n">
        <v>-4878</v>
      </c>
    </row>
    <row r="16">
      <c r="A16" s="3" t="inlineStr">
        <is>
          <t>(Provision) recovery for excess and obsolete inventory</t>
        </is>
      </c>
      <c r="B16" s="4" t="n">
        <v>-967</v>
      </c>
      <c r="C16" s="4" t="n">
        <v>43</v>
      </c>
    </row>
    <row r="17">
      <c r="A17" s="3" t="inlineStr">
        <is>
          <t>Decrease in trade receivables</t>
        </is>
      </c>
      <c r="B17" s="4" t="n">
        <v>6006</v>
      </c>
      <c r="C17" s="4" t="n">
        <v>2714</v>
      </c>
    </row>
    <row r="18">
      <c r="A18" s="3" t="inlineStr">
        <is>
          <t>Decrease in real estate inventory</t>
        </is>
      </c>
      <c r="B18" s="4" t="n">
        <v>2513</v>
      </c>
      <c r="C18" s="4" t="n">
        <v>10238</v>
      </c>
    </row>
    <row r="19">
      <c r="A19" s="3" t="inlineStr">
        <is>
          <t>Net change in operating lease asset and operating lease liability</t>
        </is>
      </c>
      <c r="B19" s="4" t="n">
        <v>844</v>
      </c>
      <c r="C19" s="4" t="n">
        <v>470</v>
      </c>
    </row>
    <row r="20">
      <c r="A20" s="3" t="inlineStr">
        <is>
          <t>Decrease (increase) in contingent purchase price receivable</t>
        </is>
      </c>
      <c r="B20" s="4" t="n">
        <v>1267</v>
      </c>
      <c r="C20" s="4" t="n">
        <v>-7819</v>
      </c>
    </row>
    <row r="21">
      <c r="A21" s="3" t="inlineStr">
        <is>
          <t>Increase in other assets</t>
        </is>
      </c>
      <c r="B21" s="4" t="n">
        <v>-1041</v>
      </c>
      <c r="C21" s="4" t="n">
        <v>-1249</v>
      </c>
    </row>
    <row r="22">
      <c r="A22" s="3" t="inlineStr">
        <is>
          <t>(Decrease) increase in accrued expenses</t>
        </is>
      </c>
      <c r="B22" s="4" t="n">
        <v>-3622</v>
      </c>
      <c r="C22" s="4" t="n">
        <v>1176</v>
      </c>
    </row>
    <row r="23">
      <c r="A23" s="3" t="inlineStr">
        <is>
          <t>Increase in accounts payable</t>
        </is>
      </c>
      <c r="B23" s="4" t="n">
        <v>2950</v>
      </c>
      <c r="C23" s="4" t="n">
        <v>1226</v>
      </c>
    </row>
    <row r="24">
      <c r="A24" s="3" t="inlineStr">
        <is>
          <t>Increase in other liabilities</t>
        </is>
      </c>
      <c r="B24" s="4" t="n">
        <v>213</v>
      </c>
      <c r="C24" s="4" t="n">
        <v>119</v>
      </c>
    </row>
    <row r="25">
      <c r="A25" s="3" t="inlineStr">
        <is>
          <t>Net cash provided by operating activities</t>
        </is>
      </c>
      <c r="B25" s="4" t="n">
        <v>5602</v>
      </c>
      <c r="C25" s="4" t="n">
        <v>13009</v>
      </c>
    </row>
    <row r="26">
      <c r="A26" s="5" t="inlineStr">
        <is>
          <t>Investing activities:</t>
        </is>
      </c>
      <c r="B26" s="3" t="inlineStr">
        <is>
          <t xml:space="preserve"> </t>
        </is>
      </c>
      <c r="C26" s="3" t="inlineStr">
        <is>
          <t xml:space="preserve"> </t>
        </is>
      </c>
    </row>
    <row r="27">
      <c r="A27" s="3" t="inlineStr">
        <is>
          <t>Return of investment in unconsolidated real estate joint ventures</t>
        </is>
      </c>
      <c r="B27" s="4" t="n">
        <v>3861</v>
      </c>
      <c r="C27" s="4" t="n">
        <v>7954</v>
      </c>
    </row>
    <row r="28">
      <c r="A28" s="3" t="inlineStr">
        <is>
          <t>Investments in unconsolidated real estate joint ventures</t>
        </is>
      </c>
      <c r="B28" s="4" t="n">
        <v>-4647</v>
      </c>
      <c r="C28" s="4" t="n">
        <v>-8221</v>
      </c>
    </row>
    <row r="29">
      <c r="A29" s="3" t="inlineStr">
        <is>
          <t>Proceeds from repayment of loans receivable</t>
        </is>
      </c>
      <c r="B29" s="4" t="n">
        <v>4147</v>
      </c>
      <c r="C29" s="4" t="n">
        <v>2421</v>
      </c>
    </row>
    <row r="30">
      <c r="A30" s="3" t="inlineStr">
        <is>
          <t>Proceeds from sales of real estate held-for-sale</t>
        </is>
      </c>
      <c r="B30" s="4" t="n">
        <v>3937</v>
      </c>
      <c r="C30" s="4" t="n">
        <v>1105</v>
      </c>
    </row>
    <row r="31">
      <c r="A31" s="3" t="inlineStr">
        <is>
          <t>Proceeds from sales of property and equipment</t>
        </is>
      </c>
      <c r="B31" s="4" t="n">
        <v>2741</v>
      </c>
      <c r="C31" s="3" t="inlineStr">
        <is>
          <t xml:space="preserve"> </t>
        </is>
      </c>
    </row>
    <row r="32">
      <c r="A32" s="3" t="inlineStr">
        <is>
          <t>Repayment of advances to IT'SUGAR</t>
        </is>
      </c>
      <c r="B32" s="3" t="inlineStr">
        <is>
          <t xml:space="preserve"> </t>
        </is>
      </c>
      <c r="C32" s="4" t="n">
        <v>222</v>
      </c>
    </row>
    <row r="33">
      <c r="A33" s="3" t="inlineStr">
        <is>
          <t>Additions to real estate held-for-sale and held-for-investment</t>
        </is>
      </c>
      <c r="B33" s="4" t="n">
        <v>-167</v>
      </c>
      <c r="C33" s="4" t="n">
        <v>-30</v>
      </c>
    </row>
    <row r="34">
      <c r="A34" s="3" t="inlineStr">
        <is>
          <t>Purchases of property and equipment</t>
        </is>
      </c>
      <c r="B34" s="4" t="n">
        <v>-5950</v>
      </c>
      <c r="C34" s="4" t="n">
        <v>-2102</v>
      </c>
    </row>
    <row r="35">
      <c r="A35" s="3" t="inlineStr">
        <is>
          <t>Cash acquired in the consolidation of IT'SUGAR, LLC</t>
        </is>
      </c>
      <c r="B35" s="3" t="inlineStr">
        <is>
          <t xml:space="preserve"> </t>
        </is>
      </c>
      <c r="C35" s="4" t="n">
        <v>6909</v>
      </c>
    </row>
    <row r="36">
      <c r="A36" s="3" t="inlineStr">
        <is>
          <t>Change in cash from other investing activities</t>
        </is>
      </c>
      <c r="B36" s="4" t="n">
        <v>-8</v>
      </c>
      <c r="C36" s="4" t="n">
        <v>-217</v>
      </c>
    </row>
    <row r="37">
      <c r="A37" s="3" t="inlineStr">
        <is>
          <t>Net cash provided by investing activities</t>
        </is>
      </c>
      <c r="B37" s="4" t="n">
        <v>3914</v>
      </c>
      <c r="C37" s="4" t="n">
        <v>8041</v>
      </c>
    </row>
    <row r="38">
      <c r="A38" s="5" t="inlineStr">
        <is>
          <t>Financing activities:</t>
        </is>
      </c>
      <c r="B38" s="3" t="inlineStr">
        <is>
          <t xml:space="preserve"> </t>
        </is>
      </c>
      <c r="C38" s="3" t="inlineStr">
        <is>
          <t xml:space="preserve"> </t>
        </is>
      </c>
    </row>
    <row r="39">
      <c r="A39" s="3" t="inlineStr">
        <is>
          <t>Repayments of notes payable and other borrowings</t>
        </is>
      </c>
      <c r="B39" s="4" t="n">
        <v>-14336</v>
      </c>
      <c r="C39" s="4" t="n">
        <v>-7257</v>
      </c>
    </row>
    <row r="40">
      <c r="A40" s="3" t="inlineStr">
        <is>
          <t>Proceeds from notes payable and other borrowings</t>
        </is>
      </c>
      <c r="B40" s="4" t="n">
        <v>4990</v>
      </c>
      <c r="C40" s="4" t="n">
        <v>1788</v>
      </c>
    </row>
    <row r="41">
      <c r="A41" s="3" t="inlineStr">
        <is>
          <t>Purchase and retirement of Class A Common Stock</t>
        </is>
      </c>
      <c r="B41" s="4" t="n">
        <v>-121</v>
      </c>
      <c r="C41" s="4" t="n">
        <v>-3767</v>
      </c>
    </row>
    <row r="42">
      <c r="A42" s="3" t="inlineStr">
        <is>
          <t>Capital contributions from noncontrolling interests</t>
        </is>
      </c>
      <c r="B42" s="4" t="n">
        <v>43</v>
      </c>
      <c r="C42" s="3" t="inlineStr">
        <is>
          <t xml:space="preserve"> </t>
        </is>
      </c>
    </row>
    <row r="43">
      <c r="A43" s="3" t="inlineStr">
        <is>
          <t>Distributions to noncontrolling interests</t>
        </is>
      </c>
      <c r="B43" s="4" t="n">
        <v>-251</v>
      </c>
      <c r="C43" s="3" t="inlineStr">
        <is>
          <t xml:space="preserve"> </t>
        </is>
      </c>
    </row>
    <row r="44">
      <c r="A44" s="3" t="inlineStr">
        <is>
          <t>Net cash used in financing activities</t>
        </is>
      </c>
      <c r="B44" s="4" t="n">
        <v>-9675</v>
      </c>
      <c r="C44" s="4" t="n">
        <v>-9236</v>
      </c>
    </row>
    <row r="45">
      <c r="A45" s="3" t="inlineStr">
        <is>
          <t>(Decrease) increase in cash, cash equivalents and restricted cash</t>
        </is>
      </c>
      <c r="B45" s="4" t="n">
        <v>-159</v>
      </c>
      <c r="C45" s="4" t="n">
        <v>11814</v>
      </c>
    </row>
    <row r="46">
      <c r="A46" s="3" t="inlineStr">
        <is>
          <t>Cash, cash equivalents and restricted cash at beginning of period</t>
        </is>
      </c>
      <c r="B46" s="4" t="n">
        <v>119045</v>
      </c>
      <c r="C46" s="4" t="n">
        <v>90387</v>
      </c>
    </row>
    <row r="47">
      <c r="A47" s="3" t="inlineStr">
        <is>
          <t>Cash, cash equivalents and restricted cash at end of period</t>
        </is>
      </c>
      <c r="B47" s="4" t="n">
        <v>118886</v>
      </c>
      <c r="C47" s="4" t="n">
        <v>102201</v>
      </c>
    </row>
    <row r="48">
      <c r="A48" s="3" t="inlineStr">
        <is>
          <t>Interest paid on borrowings, net of amounts capitalized</t>
        </is>
      </c>
      <c r="B48" s="4" t="n">
        <v>829</v>
      </c>
      <c r="C48" s="4" t="n">
        <v>253</v>
      </c>
    </row>
    <row r="49">
      <c r="A49" s="3" t="inlineStr">
        <is>
          <t>Income taxes paid</t>
        </is>
      </c>
      <c r="B49" s="4" t="n">
        <v>12560</v>
      </c>
      <c r="C49" s="4" t="n">
        <v>1908</v>
      </c>
    </row>
    <row r="50">
      <c r="A50" s="5" t="inlineStr">
        <is>
          <t>Supplementary disclosure of non-cash investing and financing activities:</t>
        </is>
      </c>
      <c r="B50" s="3" t="inlineStr">
        <is>
          <t xml:space="preserve"> </t>
        </is>
      </c>
      <c r="C50" s="3" t="inlineStr">
        <is>
          <t xml:space="preserve"> </t>
        </is>
      </c>
    </row>
    <row r="51">
      <c r="A51" s="3" t="inlineStr">
        <is>
          <t>Construction funds receivable transferred to real estate</t>
        </is>
      </c>
      <c r="B51" s="4" t="n">
        <v>277</v>
      </c>
      <c r="C51" s="4" t="n">
        <v>264</v>
      </c>
    </row>
    <row r="52">
      <c r="A52" s="3" t="inlineStr">
        <is>
          <t>Operating lease assets obtained in exchange for new operating lease liabilities</t>
        </is>
      </c>
      <c r="B52" s="4" t="n">
        <v>19162</v>
      </c>
      <c r="C52" s="4" t="n">
        <v>1866</v>
      </c>
    </row>
    <row r="53">
      <c r="A53" s="3" t="inlineStr">
        <is>
          <t>Assumption of Community Development District Bonds by homebuilders</t>
        </is>
      </c>
      <c r="B53" s="4" t="n">
        <v>2189</v>
      </c>
      <c r="C53" s="4" t="n">
        <v>4157</v>
      </c>
    </row>
    <row r="54">
      <c r="A54" s="5" t="inlineStr">
        <is>
          <t>Reconciliation of cash, cash equivalents and restricted cash:</t>
        </is>
      </c>
      <c r="B54" s="3" t="inlineStr">
        <is>
          <t xml:space="preserve"> </t>
        </is>
      </c>
      <c r="C54" s="3" t="inlineStr">
        <is>
          <t xml:space="preserve"> </t>
        </is>
      </c>
    </row>
    <row r="55">
      <c r="A55" s="3" t="inlineStr">
        <is>
          <t>Cash and cash equivalents</t>
        </is>
      </c>
      <c r="B55" s="4" t="n">
        <v>118136</v>
      </c>
      <c r="C55" s="4" t="n">
        <v>101851</v>
      </c>
    </row>
    <row r="56">
      <c r="A56" s="3" t="inlineStr">
        <is>
          <t>Restricted cash</t>
        </is>
      </c>
      <c r="B56" s="4" t="n">
        <v>750</v>
      </c>
      <c r="C56" s="4" t="n">
        <v>350</v>
      </c>
    </row>
    <row r="57">
      <c r="A57" s="3" t="inlineStr">
        <is>
          <t>Total cash, cash equivalents, and restricted cash</t>
        </is>
      </c>
      <c r="B57" s="6" t="n">
        <v>118886</v>
      </c>
      <c r="C57" s="6" t="n">
        <v>1022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t>
        </is>
      </c>
      <c r="B1" s="2" t="inlineStr">
        <is>
          <t>6 Months Ended</t>
        </is>
      </c>
    </row>
    <row r="2">
      <c r="B2" s="2" t="inlineStr">
        <is>
          <t>Jun. 30, 2022</t>
        </is>
      </c>
    </row>
    <row r="3">
      <c r="A3" s="5" t="inlineStr">
        <is>
          <t>Organization And Basis Of Financial Statement Presentation [Abstract]</t>
        </is>
      </c>
      <c r="B3" s="3" t="inlineStr">
        <is>
          <t xml:space="preserve"> </t>
        </is>
      </c>
    </row>
    <row r="4">
      <c r="A4" s="3" t="inlineStr">
        <is>
          <t>Organization And Basis Of Financial Statement Presentation</t>
        </is>
      </c>
      <c r="B4" s="3" t="inlineStr">
        <is>
          <t>1. Organization and Basis of Financial Statement Presentation Organization BBX Capital, Inc. and its subsidiaries (the “Company” or, unless otherwise indicated or the context otherwise requires, “we,” “us,” or “our”) is a Florida-based diversified holding company. BBX Capital, Inc. as a standalone entity without its subsidiaries is referred to as “BBX Capital.” Principal Investments BBX Capital’s principal holdings are BBX Capital Real Estate, LLC (“BBX Capital Real Estate” or “BBXRE”), BBX Sweet Holdings, LLC (“BBX Sweet Holdings”) and Renin Holdings, LLC (“Renin”).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and commercial properties located primarily in Florida. In addition, BBX Capital Real Estate currently owns a 50 % equity interest in The Altman Companies, LLC (the “Altman Companies”), a developer and manager of multifamily rental apartment communities, and anticipates acquiring an additional 40 % of the Altman Companies in 2023. BBXRE also manages the legacy assets acquired in connection with the Company’s sale of BankAtlantic in 2012, including portfolios of loans receivable, real estate properties, and judgments against past borrowers. BBX Sweet Holdings BBX Sweet Holdings is engaged in the ownership and management of operating businesses in the confectionery industry, including (i) IT’SUGAR, a specialty candy retailer that whose products include bulk candy, candy in giant packaging, and licensed and novelty items and which operates in retail locations which include a mix of high-traffic resort and entertainment, lifestyle, mall/outlet, and urban locations throughout the United States, (ii) Las Olas Confections and Snacks, a manufacturer and wholesaler of chocolate and other confectionery products, and (iii) Hoffman’s Chocolates, a retailer of gourmet chocolates with retail locations in South Florida. BBX Sweet Holdings owns over 90 % of the equity interests in IT’SUGAR. On September 22, 2020, IT’SUGAR and its subsidiaries filed voluntary petitions to reorganize under Chapter 11 of Title 11 of the U.S. Code (the “Bankruptcy Code”) in the U.S. Bankruptcy Court for the Southern District of Florida (the “Bankruptcy Court”) (the cases commenced by such filings, the “Bankruptcy Cases”), and as a result of the filings and the uncertainties surrounding the nature, timing, and specifics of the bankruptcy proceedings, the Company deconsolidated IT’SUGAR on September 22, 2020. On June 16, 2021, the Bankruptcy Court confirmed IT’SUGAR’s plan of reorganization, and the plan became effective on June 17, 2021 (the “Effective Date”). Pursuant to the terms of the plan, BBX Sweet Holdings’ equity interests in IT’SUGAR were revested on the Effective Date. As a result of the confirmation and effectiveness of the plan and the revesting of its equity interests in IT’SUGAR, the Company was deemed to have reacquired a controlling financial interest in IT’SUGAR and consolidated the results of IT’SUGAR into its consolidated financial statements as of the Effective Date. See Note 16 for further discussion. Renin Renin is engaged in the design, manufacture, and distribution of sliding doors, door systems and hardware, and home décor products and operates through its headquarters in Canada and manufacturing and distribution facilities in the United States and Canada. In addition to its own manufacturing activities, Renin also sources various products and raw materials from China, Brazil, and certain other countries. Other In addition to its principal holdings, the Company has investments in other operating businesses, including a restaurant located in South Florida that was acquired through a loan foreclosure and an insurance agency. Basis of Financial Statement Presentation The accompanying condensed consolidated financial statements of the Company include the condensed consolidated financial statements of BBX Capital and its subsidiaries, including BBX Capital Real Estate, BBX Sweet Holdings, and Renin. Due to the deconsolidation of IT’SUGAR in September 2020 as a result of its bankruptcy filings and the Company’s reconsolidation of IT’SUGAR’s subsequent to its emergence from bankruptcy in June 2021 as discussed above, the Company’s condensed consolidated statement of operations and comprehensive income, condensed consolidated statement of changes in equity, and condensed consolidated statement of cash flows from January 1, 2021 to June 17, 2021 do not include the operations of IT’SUGAR, while the Company’s condensed consolidated statement of operations and comprehensive income, condensed consolidated statement of changes in equity, and condensed consolidated statement of cash flows for the three months and six months ended June 30, 2022 include the operations of IT’SUGAR. The Company’s statements of financial condition include IT’SUGAR’s assets and liabilities as of June 30, 2022 and December 31, 2021. The accompanying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Financial statements prepared in conformity with GAAP require the Company to make estimates based on assumptions about current and, for some estimates, future economic and market conditions which affect reported amounts and related disclosures in the Company’s financial statements. Due to, among other things, the impact and potential future impact of the current inflationary and geopolitical environment, rising interest rates, labor shortages, supply chain issues, ongoing economic uncertainty, and the COVID-19 pandemic, actual conditions could differ from the Company’s expectations and estimates, which could materially affect the Company’s results of operations and financial condition. The severity, magnitude, and duration, as well as the economic consequences, of the above conditions and economic trends, are uncertain, rapidly changing, and difficult to predict. As a result, the Company’s accounting estimates and assumptions may change over time in response to changes in, and the impact of, external factors. Such changes could result in, among other adjustments, future impairments of intangibles, long-lived assets, and investments in unconsolidated subsidiaries and future reserves for inventory and receivables.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21 (the “2021 Annual Report”) filed with the SEC on March 16, 2022. The condensed consolidated financial statements include the accounts of BBX Capital’s wholly-owned subsidiaries, other entities in which BBX Capital or its wholly-owned subsidiaries hold controlling financial interests, and any variable interest entities (“VIEs”) in which BBX Capital or one of its consolidated subsidiaries is deemed the primary beneficiary of the VIE. All significant inter-company accounts and transactions have been eliminated in consolidation. Impact of the COVID-19 Pandemic and Current Economic Issues The COVID-19 pandemic resulted in an unprecedented disruption in the U.S. and global economies and the industries in which the Company operates. While the impact of the COVID-19 pandemic on our businesses has generally subsided, it is not possible to accurately assess the expected duration and effects of COVID-19 on our businesses. Further, our businesses are also impacted by general economic conditions, including, among other things, (i) disruptions in global supply chains, (ii) a general labor shortage and employee absenteeism, (iii) increased economic uncertainty and its impact on demand for our products, and (iv) higher interest rates. The duration and severity of economic and market conditions and the pandemic are uncertain, and the Company may be adversely impacted by these conditions in future periods. At this time, we are also not able to predict whether economic factors and the COVID-19 pandemic will result in permanent changes in our customers’ behavior, which may include continued or permanent decreases in discretionary spending and reductions in demand for retail store and confectionery products, home improvement products, or real estate, each of which would have a material adverse impact on our business, operating results and financial condition. Current inflationary and economic trends have and may continue to adversely impact our results of operations. BBXRE has experienced a significant increase in commodity and labor prices, which has resulted in higher development and construction costs, and increasing interest rates may adversely impact homebuyer demand in BBXRE’s housing communities, the availability of financing for BBXRE or its customers, and the costs of any financing BBXRE or its joint venture partners incur in connection with acquisition and development activities. IT’SUGAR has experienced an increase in the cost of inventory and freight, and Renin has experienced significant supply chain challenges and increases in costs related to shipping and raw materials. These factors have had a material effect on the Company’s results of operations and financial condition and may continue to do so if the Company is not able to increase prices to its customers to offset the increase in its costs. Further, a downturn in the economic environment may have a significant adverse impact on the gross margins of the Company’s operating businesses, particularly if an economic downturn (i) is prolonged in nature and impacts consumer demand, (ii) materially disrupts the supply chain for the Company’s operating businesses’ products and raw materials, (iii) delays the production and shipment of products and raw materials from foreign suppliers, or (iv) increases shipping costs. Labor is one of the primary components of our expenses. A number of factors may adversely affect the labor force available to us or increase our labor costs, including high unemployment levels, federal unemployment subsidies and other government regulations. A sustained labor shortage or increased turnover rates, whether caused by COVID-19, inflationary pressures, or as a result of general macroeconomic conditions or other factors, could lead to increased costs, such as increased overtime pay to meet demand and increased wage rates to attract and retain employees, and may negatively affect our operations or adversely impact our business and results. Further, any mitigation measures we take in response to a decrease in labor availability or an increase in labor costs may be unsuccessful and could have negative effects. As of June 30, 2022, the Company’s consolidated cash balances were $ 118.1 million. Recently Adopted and Future Adoption of Recently Issued Accounting Pronouncements There were no Accounting Standards Updates issued by the Financial Accounting Standards Board (“FASB”) that were adopted as of January 1, 2022, and the Company has adopted all relevant FASB pronouncements and guidance as of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6 Months Ended</t>
        </is>
      </c>
    </row>
    <row r="2">
      <c r="B2" s="2" t="inlineStr">
        <is>
          <t>Jun. 30, 2022</t>
        </is>
      </c>
    </row>
    <row r="3">
      <c r="A3" s="5" t="inlineStr">
        <is>
          <t>Trade Receivables [Abstract]</t>
        </is>
      </c>
      <c r="B3" s="3" t="inlineStr">
        <is>
          <t xml:space="preserve"> </t>
        </is>
      </c>
    </row>
    <row r="4">
      <c r="A4" s="3" t="inlineStr">
        <is>
          <t>Trade Receivables</t>
        </is>
      </c>
      <c r="B4" s="3" t="inlineStr">
        <is>
          <t>2. Trade Receivables The Company’s trade receivables consisted of the following (in thousands): June 30, December 31, 2022 2021 Trade receivables $ 24,131 30,124 Allowance for expected credit losses ( 238 ) ( 225 ) Total trade receivables $ 23,893 29,89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3:27Z</dcterms:created>
  <dcterms:modified xmlns:dcterms="http://purl.org/dc/terms/" xmlns:xsi="http://www.w3.org/2001/XMLSchema-instance" xsi:type="dcterms:W3CDTF">2022-08-09T20:13:27Z</dcterms:modified>
</cp:coreProperties>
</file>